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Fabrica Transaction" sheetId="8" state="visible" r:id="rId8"/>
    <sheet xmlns:r="http://schemas.openxmlformats.org/officeDocument/2006/relationships" name="Note 3 - Fair Value Measurement" sheetId="9" state="visible" r:id="rId9"/>
    <sheet xmlns:r="http://schemas.openxmlformats.org/officeDocument/2006/relationships" name="Note 4 - Commitments and Contin" sheetId="10" state="visible" r:id="rId10"/>
    <sheet xmlns:r="http://schemas.openxmlformats.org/officeDocument/2006/relationships" name="Note 5 - Inventories" sheetId="11" state="visible" r:id="rId11"/>
    <sheet xmlns:r="http://schemas.openxmlformats.org/officeDocument/2006/relationships" name="Note 6 - Property, Plant and Eq" sheetId="12" state="visible" r:id="rId12"/>
    <sheet xmlns:r="http://schemas.openxmlformats.org/officeDocument/2006/relationships" name="Note 7 - Long-Term Debt and Rev"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Note 10 - Stock Incentives" sheetId="16" state="visible" r:id="rId16"/>
    <sheet xmlns:r="http://schemas.openxmlformats.org/officeDocument/2006/relationships" name="Note 11 - Major Customers and C" sheetId="17" state="visible" r:id="rId17"/>
    <sheet xmlns:r="http://schemas.openxmlformats.org/officeDocument/2006/relationships" name="Note 12 - New Market Tax Credit" sheetId="18" state="visible" r:id="rId18"/>
    <sheet xmlns:r="http://schemas.openxmlformats.org/officeDocument/2006/relationships" name="Note 13 - ODFA Pooled Financing" sheetId="19" state="visible" r:id="rId19"/>
    <sheet xmlns:r="http://schemas.openxmlformats.org/officeDocument/2006/relationships" name="Note 14 - Employee Incentive Bo" sheetId="20" state="visible" r:id="rId20"/>
    <sheet xmlns:r="http://schemas.openxmlformats.org/officeDocument/2006/relationships" name="Note 15 - Selected Quarterly Fi" sheetId="21" state="visible" r:id="rId21"/>
    <sheet xmlns:r="http://schemas.openxmlformats.org/officeDocument/2006/relationships" name="Note 16 - Follow-On Stock Offer" sheetId="22" state="visible" r:id="rId22"/>
    <sheet xmlns:r="http://schemas.openxmlformats.org/officeDocument/2006/relationships" name="Note 17 - Subsequent Events" sheetId="23" state="visible" r:id="rId23"/>
    <sheet xmlns:r="http://schemas.openxmlformats.org/officeDocument/2006/relationships" name="Summary of Significant Accounti" sheetId="24" state="visible" r:id="rId24"/>
    <sheet xmlns:r="http://schemas.openxmlformats.org/officeDocument/2006/relationships" name="Note 2 - Fabrica Transaction (T" sheetId="25" state="visible" r:id="rId25"/>
    <sheet xmlns:r="http://schemas.openxmlformats.org/officeDocument/2006/relationships" name="Note 4 - Commitments and Cont26" sheetId="26" state="visible" r:id="rId26"/>
    <sheet xmlns:r="http://schemas.openxmlformats.org/officeDocument/2006/relationships" name="Note 5 - Inventories (Tables)" sheetId="27" state="visible" r:id="rId27"/>
    <sheet xmlns:r="http://schemas.openxmlformats.org/officeDocument/2006/relationships" name="Note 6 - Property, Plant and 28" sheetId="28" state="visible" r:id="rId28"/>
    <sheet xmlns:r="http://schemas.openxmlformats.org/officeDocument/2006/relationships" name="Note 7 - Long-Term Debt and R29" sheetId="29" state="visible" r:id="rId29"/>
    <sheet xmlns:r="http://schemas.openxmlformats.org/officeDocument/2006/relationships" name="Note 8 - Income Taxes (Tables)" sheetId="30" state="visible" r:id="rId30"/>
    <sheet xmlns:r="http://schemas.openxmlformats.org/officeDocument/2006/relationships" name="Note 9 - Earnings per Share (Ta" sheetId="31" state="visible" r:id="rId31"/>
    <sheet xmlns:r="http://schemas.openxmlformats.org/officeDocument/2006/relationships" name="Note 10 - Stock Incentives (Tab" sheetId="32" state="visible" r:id="rId32"/>
    <sheet xmlns:r="http://schemas.openxmlformats.org/officeDocument/2006/relationships" name="Note 11 - Major Customers and33" sheetId="33" state="visible" r:id="rId33"/>
    <sheet xmlns:r="http://schemas.openxmlformats.org/officeDocument/2006/relationships" name="Note 15 - Selected Quarterly 34" sheetId="34" state="visible" r:id="rId34"/>
    <sheet xmlns:r="http://schemas.openxmlformats.org/officeDocument/2006/relationships" name="Note 1 - Nature of Business a35" sheetId="35" state="visible" r:id="rId35"/>
    <sheet xmlns:r="http://schemas.openxmlformats.org/officeDocument/2006/relationships" name="Note 2 - Fabrica Transaction (D" sheetId="36" state="visible" r:id="rId36"/>
    <sheet xmlns:r="http://schemas.openxmlformats.org/officeDocument/2006/relationships" name="Note 2 - Purchase Price Allocat" sheetId="37" state="visible" r:id="rId37"/>
    <sheet xmlns:r="http://schemas.openxmlformats.org/officeDocument/2006/relationships" name="Note 2 - Intangibles and Goodwi" sheetId="38" state="visible" r:id="rId38"/>
    <sheet xmlns:r="http://schemas.openxmlformats.org/officeDocument/2006/relationships" name="Note 2 - Proforma Information (" sheetId="39" state="visible" r:id="rId39"/>
    <sheet xmlns:r="http://schemas.openxmlformats.org/officeDocument/2006/relationships" name="Note 2 - Transactions with Fabr" sheetId="40" state="visible" r:id="rId40"/>
    <sheet xmlns:r="http://schemas.openxmlformats.org/officeDocument/2006/relationships" name="Note 3 - Fair Value Measureme41" sheetId="41" state="visible" r:id="rId41"/>
    <sheet xmlns:r="http://schemas.openxmlformats.org/officeDocument/2006/relationships" name="Note 4 - Commitments and Cont42" sheetId="42" state="visible" r:id="rId42"/>
    <sheet xmlns:r="http://schemas.openxmlformats.org/officeDocument/2006/relationships" name="Note 4 - Commitments and Cont43" sheetId="43" state="visible" r:id="rId43"/>
    <sheet xmlns:r="http://schemas.openxmlformats.org/officeDocument/2006/relationships" name="Note 5 - Inventories (Details)" sheetId="44" state="visible" r:id="rId44"/>
    <sheet xmlns:r="http://schemas.openxmlformats.org/officeDocument/2006/relationships" name="Note 6 - Property, Plant and 45" sheetId="45" state="visible" r:id="rId45"/>
    <sheet xmlns:r="http://schemas.openxmlformats.org/officeDocument/2006/relationships" name="Note 6 - Property, Plant and 46" sheetId="46" state="visible" r:id="rId46"/>
    <sheet xmlns:r="http://schemas.openxmlformats.org/officeDocument/2006/relationships" name="Note 7 - Long-term Debt and R47" sheetId="47" state="visible" r:id="rId47"/>
    <sheet xmlns:r="http://schemas.openxmlformats.org/officeDocument/2006/relationships" name="Note 7 - Long-term Debt and R48" sheetId="48" state="visible" r:id="rId48"/>
    <sheet xmlns:r="http://schemas.openxmlformats.org/officeDocument/2006/relationships" name="Note 7 - Long-term Debt and R49" sheetId="49" state="visible" r:id="rId49"/>
    <sheet xmlns:r="http://schemas.openxmlformats.org/officeDocument/2006/relationships" name="Note 7 - Long-term Debt and R50" sheetId="50" state="visible" r:id="rId50"/>
    <sheet xmlns:r="http://schemas.openxmlformats.org/officeDocument/2006/relationships" name="Note 7 - Long-term Debt and R51" sheetId="51" state="visible" r:id="rId51"/>
    <sheet xmlns:r="http://schemas.openxmlformats.org/officeDocument/2006/relationships" name="Note 7 - Long-Term Debt and R52" sheetId="52" state="visible" r:id="rId52"/>
    <sheet xmlns:r="http://schemas.openxmlformats.org/officeDocument/2006/relationships" name="Note 8 - Income Taxes (Details " sheetId="53" state="visible" r:id="rId53"/>
    <sheet xmlns:r="http://schemas.openxmlformats.org/officeDocument/2006/relationships" name="Note 8 - Income from Continuing" sheetId="54" state="visible" r:id="rId54"/>
    <sheet xmlns:r="http://schemas.openxmlformats.org/officeDocument/2006/relationships" name="Note 8 - Provisions (Benefits) " sheetId="55" state="visible" r:id="rId55"/>
    <sheet xmlns:r="http://schemas.openxmlformats.org/officeDocument/2006/relationships" name="Note 8 - Components of Deferred" sheetId="56" state="visible" r:id="rId56"/>
    <sheet xmlns:r="http://schemas.openxmlformats.org/officeDocument/2006/relationships" name="Note 8 - Difference Between U.S" sheetId="57" state="visible" r:id="rId57"/>
    <sheet xmlns:r="http://schemas.openxmlformats.org/officeDocument/2006/relationships" name="Note 9 - Earnings per Share Bas" sheetId="58" state="visible" r:id="rId58"/>
    <sheet xmlns:r="http://schemas.openxmlformats.org/officeDocument/2006/relationships" name="Note 10 - Stock Incentives (Det" sheetId="59" state="visible" r:id="rId59"/>
    <sheet xmlns:r="http://schemas.openxmlformats.org/officeDocument/2006/relationships" name="Note 10 - Temporal Details of T" sheetId="60" state="visible" r:id="rId60"/>
    <sheet xmlns:r="http://schemas.openxmlformats.org/officeDocument/2006/relationships" name="Note 10 - Market-based Vesting " sheetId="61" state="visible" r:id="rId61"/>
    <sheet xmlns:r="http://schemas.openxmlformats.org/officeDocument/2006/relationships" name="Note 10 - Temporal Details of O" sheetId="62" state="visible" r:id="rId62"/>
    <sheet xmlns:r="http://schemas.openxmlformats.org/officeDocument/2006/relationships" name="Note 10 - Temporal Vesting of E" sheetId="63" state="visible" r:id="rId63"/>
    <sheet xmlns:r="http://schemas.openxmlformats.org/officeDocument/2006/relationships" name="Note 10 - Temporal Vesting of64" sheetId="64" state="visible" r:id="rId64"/>
    <sheet xmlns:r="http://schemas.openxmlformats.org/officeDocument/2006/relationships" name="Note 10 - Summary of Options Gr" sheetId="65" state="visible" r:id="rId65"/>
    <sheet xmlns:r="http://schemas.openxmlformats.org/officeDocument/2006/relationships" name="Note 10 - Temporal Details of E" sheetId="66" state="visible" r:id="rId66"/>
    <sheet xmlns:r="http://schemas.openxmlformats.org/officeDocument/2006/relationships" name="Note 10 - Options Granted (Deta" sheetId="67" state="visible" r:id="rId67"/>
    <sheet xmlns:r="http://schemas.openxmlformats.org/officeDocument/2006/relationships" name="Note 10 - Stock Options Outstan" sheetId="68" state="visible" r:id="rId68"/>
    <sheet xmlns:r="http://schemas.openxmlformats.org/officeDocument/2006/relationships" name="Note 10 - Stock Option Vesting " sheetId="69" state="visible" r:id="rId69"/>
    <sheet xmlns:r="http://schemas.openxmlformats.org/officeDocument/2006/relationships" name="Note 10 - Summary of Nonvested " sheetId="70" state="visible" r:id="rId70"/>
    <sheet xmlns:r="http://schemas.openxmlformats.org/officeDocument/2006/relationships" name="Note 10 - Restricted Stock Vest" sheetId="71" state="visible" r:id="rId71"/>
    <sheet xmlns:r="http://schemas.openxmlformats.org/officeDocument/2006/relationships" name="Note 11 - Major Customers and72" sheetId="72" state="visible" r:id="rId72"/>
    <sheet xmlns:r="http://schemas.openxmlformats.org/officeDocument/2006/relationships" name="Note 11 - Revenue from Parent R" sheetId="73" state="visible" r:id="rId73"/>
    <sheet xmlns:r="http://schemas.openxmlformats.org/officeDocument/2006/relationships" name="Note 11 - Revenue from Signific" sheetId="74" state="visible" r:id="rId74"/>
    <sheet xmlns:r="http://schemas.openxmlformats.org/officeDocument/2006/relationships" name="Note 11 - Accounts Receivable f" sheetId="75" state="visible" r:id="rId75"/>
    <sheet xmlns:r="http://schemas.openxmlformats.org/officeDocument/2006/relationships" name="Note 12 - New Market Tax Cred76" sheetId="76" state="visible" r:id="rId76"/>
    <sheet xmlns:r="http://schemas.openxmlformats.org/officeDocument/2006/relationships" name="Note 13 - ODFA Pooled Financi77" sheetId="77" state="visible" r:id="rId77"/>
    <sheet xmlns:r="http://schemas.openxmlformats.org/officeDocument/2006/relationships" name="Note 14 - Employee Incentive 78" sheetId="78" state="visible" r:id="rId78"/>
    <sheet xmlns:r="http://schemas.openxmlformats.org/officeDocument/2006/relationships" name="Note 15 - Selected Quarterly 79" sheetId="79" state="visible" r:id="rId79"/>
    <sheet xmlns:r="http://schemas.openxmlformats.org/officeDocument/2006/relationships" name="Note 16 - Follow-On Stock Off80" sheetId="80" state="visible" r:id="rId80"/>
    <sheet xmlns:r="http://schemas.openxmlformats.org/officeDocument/2006/relationships" name="Note 17 - Subsequent Events (De" sheetId="81" state="visible" r:id="rId81"/>
  </sheets>
  <definedNames/>
  <calcPr calcId="124519" fullCalcOnLoad="1"/>
</workbook>
</file>

<file path=xl/sharedStrings.xml><?xml version="1.0" encoding="utf-8"?>
<sst xmlns="http://schemas.openxmlformats.org/spreadsheetml/2006/main" uniqueCount="945">
  <si>
    <t>Document And Entity Information - USD ($) $ in Millions</t>
  </si>
  <si>
    <t>12 Months Ended</t>
  </si>
  <si>
    <t>Dec. 31, 2016</t>
  </si>
  <si>
    <t>Mar. 01, 2017</t>
  </si>
  <si>
    <t>Jun. 30, 2016</t>
  </si>
  <si>
    <t>Document Information [Line Items]</t>
  </si>
  <si>
    <t>Entity Registrant Name</t>
  </si>
  <si>
    <t>Orchids Paper Products CO /DE</t>
  </si>
  <si>
    <t>Entity Central Index Key</t>
  </si>
  <si>
    <t>Trading Symbol</t>
  </si>
  <si>
    <t>TI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t>
  </si>
  <si>
    <t>Accounts receivable, net of allowance of $30 in 2016 and $155 in 2015</t>
  </si>
  <si>
    <t>Receivables from related party</t>
  </si>
  <si>
    <t>Inventories, net</t>
  </si>
  <si>
    <t>Income taxes receivable</t>
  </si>
  <si>
    <t>Prepaid expenses</t>
  </si>
  <si>
    <t>Other current assets</t>
  </si>
  <si>
    <t>Total current assets</t>
  </si>
  <si>
    <t>Property, plant and equipment</t>
  </si>
  <si>
    <t>Accumulated depreciation</t>
  </si>
  <si>
    <t>Net property, plant and equipment</t>
  </si>
  <si>
    <t>Restricted cash</t>
  </si>
  <si>
    <t>VAT receivable</t>
  </si>
  <si>
    <t>Intangible assets, net of accumulated amortization of $3,479 in 2016 and $2,260 in 2015</t>
  </si>
  <si>
    <t>Goodwill</t>
  </si>
  <si>
    <t>Total assets</t>
  </si>
  <si>
    <t>Current liabilities:</t>
  </si>
  <si>
    <t>Accounts payable</t>
  </si>
  <si>
    <t>Accounts payable to related party</t>
  </si>
  <si>
    <t>Accrued liabilities</t>
  </si>
  <si>
    <t>Current portion of long-term debt</t>
  </si>
  <si>
    <t>Total current liabilities</t>
  </si>
  <si>
    <t>Long-term debt, less current portion</t>
  </si>
  <si>
    <t>Other long-term liabilities</t>
  </si>
  <si>
    <t>Deferred income taxes</t>
  </si>
  <si>
    <t>Commitment and contingencies (Note 4)</t>
  </si>
  <si>
    <t xml:space="preserve"> </t>
  </si>
  <si>
    <t>Stockholders' equity:</t>
  </si>
  <si>
    <t>Common stock, $.001 par value, 25,000,000 shares authorized, 10,296,891 and 10,268,891 shares issued and outstanding in 2016 and 2015, respectively</t>
  </si>
  <si>
    <t>Additional paid-in capital</t>
  </si>
  <si>
    <t>Retained earnings</t>
  </si>
  <si>
    <t>Total stockholders' equity</t>
  </si>
  <si>
    <t>Total liabilities and stockholders' equity</t>
  </si>
  <si>
    <t>CONSOLIDATED BALANCE SHEETS (Parentheticals) - USD ($) $ in Thousands</t>
  </si>
  <si>
    <t>Allowance for doubtful accounts</t>
  </si>
  <si>
    <t>Accumulated amortization, intangible assets</t>
  </si>
  <si>
    <t>Common Stock, Par or Stated Value Per Share</t>
  </si>
  <si>
    <t>Common Stock, Shares Authorized</t>
  </si>
  <si>
    <t>Common Stock, Shares, Issued</t>
  </si>
  <si>
    <t>Common Stock, Shares, Outstanding</t>
  </si>
  <si>
    <t>CONSOLIDATED STATEMENTS OF INCOME - USD ($) $ in Thousands</t>
  </si>
  <si>
    <t>Dec. 31, 2014</t>
  </si>
  <si>
    <t>Net sales</t>
  </si>
  <si>
    <t>Cost of sales</t>
  </si>
  <si>
    <t>Gross profit</t>
  </si>
  <si>
    <t>Selling, general and administrative expenses</t>
  </si>
  <si>
    <t>Intangibles amortization</t>
  </si>
  <si>
    <t>Operating income</t>
  </si>
  <si>
    <t>Interest expense</t>
  </si>
  <si>
    <t>Other (income) expense, net</t>
  </si>
  <si>
    <t>Income before income taxes</t>
  </si>
  <si>
    <t>Provision for (benefit from) income taxes:</t>
  </si>
  <si>
    <t>Current</t>
  </si>
  <si>
    <t>Deferred</t>
  </si>
  <si>
    <t>Total provision for (benefit from) income taxes</t>
  </si>
  <si>
    <t>Net income</t>
  </si>
  <si>
    <t>Net income per common share:</t>
  </si>
  <si>
    <t>Basic</t>
  </si>
  <si>
    <t>Diluted</t>
  </si>
  <si>
    <t>Weighted average common shares used in calculating net income per common share:</t>
  </si>
  <si>
    <t>Dividends per share</t>
  </si>
  <si>
    <t>CONSOLIDATED STATEMENTS OF CHANGES IN STOCKHOLDERS' EQUITY - USD ($) $ in Thousands</t>
  </si>
  <si>
    <t>Total</t>
  </si>
  <si>
    <t>Common Stock [Member]</t>
  </si>
  <si>
    <t>Additional Paid-in Capital [Member]</t>
  </si>
  <si>
    <t>Retained Earnings [Member]</t>
  </si>
  <si>
    <t>Beginning Balance (in shares) at Dec. 31, 2013</t>
  </si>
  <si>
    <t>Beginning Balance at Dec. 31, 2013</t>
  </si>
  <si>
    <t>Acquisition of Fabrica assets and U.S. business (in shares)</t>
  </si>
  <si>
    <t>Acquisition of Fabrica assets and U.S. business</t>
  </si>
  <si>
    <t>Stock based compensation (in shares)</t>
  </si>
  <si>
    <t>Stock based compensation</t>
  </si>
  <si>
    <t>Stock options exercised (in shares)</t>
  </si>
  <si>
    <t>Stock options exercised</t>
  </si>
  <si>
    <t>Dividends paid to stockholders</t>
  </si>
  <si>
    <t>Excess tax benefit of stock options exercised</t>
  </si>
  <si>
    <t>Ending Balance (in shares) at Dec. 31, 2014</t>
  </si>
  <si>
    <t>Ending Balance at Dec. 31, 2014</t>
  </si>
  <si>
    <t>Net proceeds from follow-on stock offering (in shares)</t>
  </si>
  <si>
    <t>Net proceeds from follow-on stock offering</t>
  </si>
  <si>
    <t>Land donation</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Stock compensation expense</t>
  </si>
  <si>
    <t>Loss on disposal of property, plant and equipment</t>
  </si>
  <si>
    <t>Changes in cash due to changes in operating assets and liabilities:</t>
  </si>
  <si>
    <t>Accounts receivable</t>
  </si>
  <si>
    <t>Inventories</t>
  </si>
  <si>
    <t>Other assets</t>
  </si>
  <si>
    <t>Net cash provided by operating activities</t>
  </si>
  <si>
    <t>Cash Flows From Investing Activities</t>
  </si>
  <si>
    <t>Purchases of property, plant and equipment</t>
  </si>
  <si>
    <t>Proceeds from insurance settlement related to capital investment</t>
  </si>
  <si>
    <t>Proceeds from sale of property, plant and equipment</t>
  </si>
  <si>
    <t>Decrease (increase) in restricted cash</t>
  </si>
  <si>
    <t>Purchases of short-term investments</t>
  </si>
  <si>
    <t>Proceeds from the sale of short-term investments</t>
  </si>
  <si>
    <t>Net cash used in investing activities</t>
  </si>
  <si>
    <t>Cash Flows From Financing Activities</t>
  </si>
  <si>
    <t>Borrowings under long-term debt</t>
  </si>
  <si>
    <t>Proceeds from economic incentive</t>
  </si>
  <si>
    <t>Net proceeds under New Market Tax Credit financing</t>
  </si>
  <si>
    <t>Principal payments on long-term debt</t>
  </si>
  <si>
    <t>Net borrowings on revolving credit line</t>
  </si>
  <si>
    <t>Bank overdrafts</t>
  </si>
  <si>
    <t>Proceeds from follow-on stock offering</t>
  </si>
  <si>
    <t>Proceeds from the exercise of stock options</t>
  </si>
  <si>
    <t>Deferred debt issuance costs</t>
  </si>
  <si>
    <t>Net cash provided by financing activities</t>
  </si>
  <si>
    <t>Net increase (decrease) in cash</t>
  </si>
  <si>
    <t>Cash, beginning</t>
  </si>
  <si>
    <t>Cash, ending</t>
  </si>
  <si>
    <t>Supplemental Disclosure:</t>
  </si>
  <si>
    <t>Interest paid</t>
  </si>
  <si>
    <t>Income taxes paid, net</t>
  </si>
  <si>
    <t>Tax benefits realized from stock options exercised</t>
  </si>
  <si>
    <t>Capital expenditures invoiced but not yet paid</t>
  </si>
  <si>
    <t>Stock issued for Fabrica assets and U.S. business</t>
  </si>
  <si>
    <t>Value of donated land</t>
  </si>
  <si>
    <t>Note 1 - Nature of Business and Summary of Significant Accounting Policies</t>
  </si>
  <si>
    <t>Accounting Policies [Abstract]</t>
  </si>
  <si>
    <t>Significant Accounting Policies [Text Block]</t>
  </si>
  <si>
    <t xml:space="preserve"> Note 1Nature of Business and Summary of Significant Accounting Policies Business Orchids Paper Products Company and its subsidiaries (collectively, “Orchids” or the “Company”) produce bulk tissue paper, known as parent rolls, and convert parent rolls into finished products, including paper towels, bathroom tissue and paper napkins. The Company predominately sells its products for use in the "at home" market under private labels to a customer base consisting primarily of dollar stores, discount retailers and grocery stores that offer limited alternatives across a wide range of products, and, to a lesser extent, the “away from home” market. The Company has owned and operated its manufacturing facility in Pryor, Oklahoma since 1998. On June 3, 2014, the Company completed the acquisition of certain assets from Fabrica de Papel San Francisco, S.A. de C.V. (“Fabrica”) pursuant to an Asset Purchase Agreement (see Note 2). In connection with the acquisition of these assets, the Company formed three wholly-owned subsidiaries: Orchids Mexico DE Holdings, LLC, Orchids Mexico DE Member, LLC, and OPP Acquisition Mexico, S. de R.L. de C.V. (“Orchids Mexico”). In April 2015, the Company announced the construction of a new manufacturing facility in Barnwell, South Carolina. In conjunction with this project, the Company established a wholly-owned subsidiary: Orchids Paper Products Company of South Carolina. Furthermore, in connection with a New Market Tax Credit (“NMTC”) transaction in December 2015 (see Note 12), the Company created Orchids Lessor SC, LLC, another wholly-owned subsidiary. The Company's stock trades on the NYSE MKT under the ticker symbol "TIS." Summary of Significant Accounting Policies The accompanying consolidated financial statements include the accounts of Orchids Paper Products Company, its wholly-owned subsidiaries, as described above, and variable interest entities for which Orchids is the primary beneficiary. All significant intercompany transactions and balances have been eliminated in consolidation. Cash includes cash on hand and cash in banks that management expects to utilize for operational activities. Accounts receivable are carried at original invoice amount less an estimate made for doubtful receivables based on a review of all outstanding amounts. A trade receivable is considered to be past due if it is outstanding for more than five days past term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 Inventories consist of converted finished goods, bulk paper rolls and raw materials stated at the lower of cost or net realizable value (market). The Company's cost is based on standard cost, specific identification, or FIFO (first-in, first-out) method. Standard costs approximate actual costs on a FIFO basis. Material, labor, and factory overhead necessary to produce the inventories are included in the standard cost to the extent such input costs do not result in values in excess of net realizable value. Property, plant and equipment are stated at cost. Depreciation of property, plant and equipment is computed using the straight-line method over the estimated useful lives of the assets. The Company expenses normal maintenance and repair costs as incurred. Spare parts that are maintained to keep the Company’s machinery and equipment in working order are capitalized and expensed when used rather than depreciated. Gain and loss on disposal of property, plant and equipment is recognized in the period incurred. The Company capitalizes interest for major capital projects. Capitalized interest is added to the cost of the underlying assets and is depreciated over the useful lives of those assets. The Company records the excess of purchase price over the fair value of the tangible and identifiable intangible assets acquired and liabilities assumed as goodwill. Goodwill is tested for impairment annually as well as when an event, or change in circumstances, indicates that the carrying value may not be recoverable. Under accounting principles generally accepted in the United States (“U.S. GAAP”), the Company may first assess qualitative factors to determine whether the existence of events or circumstances leads to a determination that it is more likely than not that the fair value of its reporting unit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it is required to perform the first step of a two-step impairment test by calculating the fair value of the reporting unit and comparing the fair value with the carrying amount of the reporting unit. If the fair value of the reporting unit is less than its carrying value, it is required to perform the second step of the two-step impairment test, in which an impairment loss is calculated and recorded to the extent that the implied fair value of the goodwill of the reporting unit is less than its carrying value. Alternatively, the Company may bypass the qualitative assessment in any period and proceed directly to performing the first step of the two-step goodwill impairment test. The Company performed its annual goodwill impairment test on October 1, 2016 by performing the first step (e.g. “step zero”), a qualitative impairment test, to determine whether it was more likely than not that goodwill was impaired. Goodwill is tested at a level of reporting referred to as the “reporting unit”. The Company has two reporting units, which are defined as the “at home” business and the “away from home” business. Based on this qualitative test, we determined it was more likely than not that the fair value of the Company’s reporting units were greater than their carrying amounts; as such, we determined that performing the second and third steps of the impairment test were not necessary and that goodwill was not impaired. 2 20 Income taxes are computed in accordance with the tax rules and regulations of the taxing authorities where the income is earned. Deferred income taxes are computed using the liability method and are provided on all temporary differences between the financial basis and the tax basis of the Company's assets and liabilities. Future tax benefits are recognized to the extent that realization of those benefits is considered to be more likely than not. A valuation allowance is provided for deferred tax assets for which realization is not likely. The Company uses the flow through method to account for Oklahoma and South Carolina investment tax credits earned on eligible capital expenditures in the respective states. Under this method, the investment tax credits are recognized as a reduction to income tax expense when earned. Costs incurred in obtaining debt funding are deferred and amortized on an effective interest method over the terms of the loans. Amortization expense for 2016, 2015 and 2014 was $ 294,000 198,000 60,000 Grant-date cost of stock options and restricted stock are recognized on a straight-line basis over the requisite service periods of the respective options and shares, based on the fair value of the award on the grant date. The fair value of stock options that have time-based vesting requirements is estimated using the Black-Scholes option pricing model. The fair value of stock options that have market-based vesting requirements is estimated using a Monte-Carlo option pricing model. The fair value of restricted stock awards is calculated as the arithmetic mean of the high and low market price of the Company’s stock on the grant date. Excess tax benefits related to share-based compensation that are available to absorb future tax deficiencies related to share-based compensation are recorded in additional paid-in capital ("APIC pool") when realized. If the amount of tax deficiencies is greater than the available APIC pool, the excess is recorded as current income tax expense in the statement of income. Revenues for products loaded on customer trailers are recognized when the customer has accepted custody and left the Company's dock. Revenues for products shipped to customers are recognized when title passes upon shipment. Customer discounts and pricing allowances are included in net sales. Shipping and handling costs incurred to ship raw materials to the Company's facilities are included in inventory and cost of sales in the statement of income. Shipping and handling costs incurred to ship finished goods to customer locations and warehouse locations are included in cost of sales in the statement of income. In 2016, the Company received $ 1.1 Advertising costs, which include costs related to artwork and packaging development, totaled approximately $ 438,000 319,000 292,000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significantly from those estimates. Certain immaterial prior period amounts in the accompanying financial statements have been reclassified to conform to the current period presentation. These reclassifications did not affect previously reported amounts of net income. In November 2015, the Financial Accounting Standards Board (“FASB”) issued Accounting Standards Update (“ASU”) No. 2015-17, Income Taxes (Topic 740): Balance Sheet Classification of Deferred Taxes 1.3 In April 2015, the FASB issued ASU No. 2015-05, Intangibles  Goodwill and Other  Internal-Use Software (Subtopic 350-40); Customer’s Accounting for Fees Paid in a Cloud Computing Arrangement In April 2015, the FASB issued ASU No. 2015-03, Interest  Imputation of Interest (Subtopic 835-30): Simplifying the Presentation of Debt Issuance Costs 1.3 In January 2017, the FASB issued ASU No. 2017-04 , Intangibles-Goodwill and Other (Topic 350): Simplifying the Test for Goodwill Impairment . In January 2017, the FASB issued ASU No. 2017-01 , Business Combinations (Topic 805): Clarifying the Definition of a Business .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ASU No 2016-18 is effective, on a retrospective basis, for public companies for interim and annual periods beginning after December 15, 2017, with early adoption permitted. Management is currently assessing the impact ASU 2016-18 will have on the Company, but it is not expected to have a material impact on the Company’s cash flows. In October 2016, the FASB issued ASU No. 2016-16, Income Taxes (Topic 740): Intra-Entity Transfers of Assets Other Than Inventory .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March 2016, the FASB issued ASU No. 2016-09, Compensation  Stock Compensation (Topic 718): Improvements to Employee Share -Based Payment Accounting In February 2016, the FASB issued ASU No. 2016-02, Leases (Topic 842) In January 2016, the FASB issued ASU No. 2016-01, Financial Instruments  Overall (Subtopic 825-10): Recognition and Measurement of Financial Assets and Financial Liabilities In July 2015, the FASB issued ASU No. 2015-11, Inventory (Topic 330): Simplifying the Measurement of Inventory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 Revenue Recognition (Topic 605) and Derivatives and Hedging (Topic 815)</t>
  </si>
  <si>
    <t>Note 2 - Fabrica Transaction</t>
  </si>
  <si>
    <t>Business Combinations [Abstract]</t>
  </si>
  <si>
    <t>Business Combination Disclosure [Text Block]</t>
  </si>
  <si>
    <t xml:space="preserve"> Note 2Fabrica Transaction On May 5, 2014, Orchids Paper Products Company and its wholly owned subsidiary, Orchids Mexico, entered into an asset purchase agreement (“APA”) with Fabrica to acquire certain assets and 100 Asset Purchase Agreement and Assignment and Assumption of Supply Agreement Pursuant to the terms of the APA, Orchids Mexico acquired a paper machine, two converting lines, Fabrica’s U.S. customer list, exclusive rights to all of Fabrica’s trademarks in the United States, and Fabrica’s covenant not to compete in the United States. The purchase price consisted of 411,650 12.0 9.6 16.7 274,433 8.0 6.4 Under the Supply Agreement, the Company has the right to purchase from Fabrica up to 19,800 7,700 100 36.7 Equipment Lease Agreement Pursuant to the terms of the Equipment Lease Agreement, Orchids Mexico will lease the paper making and converting assets acquired under the APA back to Fabrica. The rental fee will be based upon the number of metric tons shipped by Fabrica to the Company, subject to annual adjustment based on the calculation of the purchase price for product under the Supply Agreement. The Equipment Lease Agreement has a term of twenty years, but will terminate automatically upon termination of the Supply Agreement. Upon the earlier of (i) the termination of the Equipment Lease Agreement or (ii) the purchase by Orchids of a separate paper making or converting asset and the entry into of an equipment lease agreement between Orchids and Fabrica with respect to such purchased asset, Orchids Mexico shall have the right to sell to Fabrica the paper assets leased under the Equipment Lease Agreement on an as-is-where-is basis, for $ 12.0 Purchase Price Allocation The acquisition of Fabrica’s U.S. business in the Fabrica Transaction is being accounted for under the Financial Accounting Standards Board’s (the “FASB”) Accounting Standards Codification 805, “Business Combinations”. The $ 32.7 16.7 16.0 Total purchase price $ 32,700 Less: net assets acquired Machinery &amp; equipment 7,150 Intangible asset - supply and equipment lease agreements 12,800 Intangible asset - licenses/trademarks 1,350 Intangible asset - non-compete agreement 1,150 Intangible asset - customer relationships 2,690 Goodwill $ 7,560 Intangibles and goodwill Intangible assets at December 31, 2016 were: Gross Net Life Carrying Accumulated Carrying (in years) Amount Amortization Value (in thousands) Intangible asset - supply and equipment lease agreements 20 $ 12,800 $ 1,600 $ 11,200 Intangible asset - licenses/trademarks 20 1,350 169 1,181 Intangible asset - non-compete agreement 2 1,150 1,150 - Intangible asset - customer relationships 12 2,690 560 2,130 $ 17,990 $ 3,479 $ 14,511 Intangible assets at December 31, 2015 were: Gross Net Life Carrying Accumulated Carrying (in years) Amount Amortization Value (in thousands) Intangible asset - supply and equipment lease agreements 20 $ 12,800 $ 960 $ 11,840 Intangible asset - licenses/trademarks 20 1,350 101 1,249 Intangible asset - non-compete agreement 2 1,150 863 287 Intangible asset - customer relationships 12 2,690 336 2,354 $ 17,990 $ 2,260 $ 15,730 Estimated future intangible amortization expense is $ 0.9 Goodwill of $ 7.6 Operating Results of Business Acquired The consolidated statements of income include the following revenues and operating income related to the U.S. business acquired from Fabrica: Year Ended December 31, 2016 2015 2014 (In thousands) Revenues $ 42,045 $ 46,316 $ 25,498 Operating income 10,583 10,569 4,896 Operating income included in the above table does not include an allocation of any of the Company’s overhead or selling, general and administrative expenses. 1.6 Pro Forma Information (unaudited) The following unaudited pro forma information presents a summary of the operating results of the Company for the year ended December 31, 2014 as if the U.S. business acquired from Fabrica had been included in the Company’s results of operations as of January 1, 2014 (dollars in thousands, except per share data): Pro forma net sales $ 156,886 Pro forma net income 11,537 Pro forma net income per share - basic 1.32 Pro forma net income per share - diluted 1.31 Pro forma adjustments to net income include amortization costs related to the intangibles acquired, acquisition related costs, and the tax effect of the historical results of operations of Fabrica’s U.S. business, excluding certain mark-up and selling, general and administrative costs that will not be incurred by Orchids. The pro forma amounts are presented for informational purposes only and are not intended to represent or be indicative of the Company’s consolidated results of operations or financial condition that would have been reported had the acquisition been completed as of the beginning of the periods presented and should not be taken as indicative of the Company’s future consolidated results of operations or financial condition. Related party transactions The Company incurred the following transactions with Fabrica during the years ended December 31, 2016, 2015 and 2014: Year Ended December 31, 2016 2015 2014 (In thousands) Products purchased under the Supply Agreement $ 31,974 $ 37,373 $ 22,726 Amounts billed to Fabrica under the Equipment Lease Agreement $ 1,647 $ 2,172 $ 1,912 Parent rolls purchased by Fabrica $ 1,777 $ 6,119 $ - </t>
  </si>
  <si>
    <t>Note 3 - Fair Value Measurements</t>
  </si>
  <si>
    <t>Fair Value Disclosures [Abstract]</t>
  </si>
  <si>
    <t>Fair Value Disclosures [Text Block]</t>
  </si>
  <si>
    <t xml:space="preserve"> Note 3Fair Value Measurements The valuation hierarchy included in U.S. GAAP considers the transparency of inputs used to value assets and liabilities as of the measurement date. The less transparent or observable the inputs used to value assets and liabilities, the lower the classification of the assets and liabilities in the valuation hierarchy. A financial instrument's classification within the valuation hierarchy is based on the lowest level of input that is significant to its fair value measurement. The three levels of the valuation hierarchy and the classification of the Company's financial assets and liabilities within the hierarchy are as follows: Level 1Quoted prices (unadjusted) in active markets for identical assets or liabilities that the reporting entity has the ability to access at the measurement date. Level 2Observable inputs other than quoted prices included within Level 1 for the asset or liability, either directly or indirectly. If an asset or liability has a specified term, a Level 2 input must be observable for substantially the full term of the asset or liability. Level 3Unobservable inputs for the asset or liability. The Company does not report any assets or liabilities at fair value in the financial statements. However, the fair value of the Company's long-term debt is estimated by management to approximate the carrying value of $ 142.0 75.6 As the Company has no assets or liabilities reported at fair value in the financial statements, there were no transfers among Level 1, Level 2 or Level 3 assets during the years ended December 31, 2016, 2015 and 2014.</t>
  </si>
  <si>
    <t>Note 4 - Commitments and Contingencies</t>
  </si>
  <si>
    <t>Commitments and Contingencies Disclosure [Abstract]</t>
  </si>
  <si>
    <t>Commitments and Contingencies Disclosure [Text Block]</t>
  </si>
  <si>
    <t xml:space="preserve"> Note 4Commitments and Contingencies 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 Gas purchase commitments The Company has entered into a natural gas fixed price contract to purchase 467,505 80 90 Price per Period MMBTUs MMBTU January 2017 - March 2017 114,850 $ 4.06 April 2017 - June 2017 117,050 $ 4.06 July 2017 - September 2017 118,550 $ 4.06 October 2017 - December 2017 117,055 $ 4.06 Purchases under the gas contract were $ 1.7 1.7 1.9 Other purchase commitments In April 2015, Orchids announced projects to build a new integrated paper converting facility in Barnwell, South Carolina. This project has a total estimated cost of approximately $ 150.0 9.0</t>
  </si>
  <si>
    <t>Note 5 - Inventories</t>
  </si>
  <si>
    <t>Inventory Disclosure [Abstract]</t>
  </si>
  <si>
    <t>Inventory Disclosure [Text Block]</t>
  </si>
  <si>
    <t xml:space="preserve"> Note 5Inventories Inventories at December 31 were: 2016 2015 (In thousands) Raw materials $ 4,855 $ 4,467 Bulk paper rolls 3,765 3,789 Converted finished goods 9,859 5,386 Inventory valuation reserve (65) (141) $ 18,414 $ 13,501 </t>
  </si>
  <si>
    <t>Note 6 - Property, Plant and Equipment</t>
  </si>
  <si>
    <t>Property, Plant and Equipment [Abstract]</t>
  </si>
  <si>
    <t>Property, Plant and Equipment Disclosure [Text Block]</t>
  </si>
  <si>
    <t xml:space="preserve"> Note 6Property, Plant and Equipment The principal categories and estimated useful lives of property, plant and equipment at December 31 were: Estimated Useful 2016 2015 Lives (In thousands) Land $ 1,316 $ 1,316 - Buildings and improvements 37,356 24,321 7 to 40 Machinery and equipment 186,863 141,811 2.5 to 40 Vehicles 1,830 1,796 3 to 5 Nondepreciable machinery and equipment (parts and spares) 11,976 10,250 - Construction-in-process 81,101 53,431 - $ 320,442 $ 232,925 In January 2016, the Company received $1.9 million of proceeds from an economic incentive related to the construction of the South Carolina facility. While there currently are no US GAAP pronouncements relating to the accounting treatment of government grants, the Company recorded these proceeds as a reduction in the property, plant and equipment related to this project in accordance with non-authoritative guidance issued by the American Institute of Certified Public Accountants, which recommended that grants related to developing property be recognized over the useful lives of the assets by recognizing receipt as the related asset is depreciated. The Company capitalizes interest for major capital projects. Capitalized interest is added to the cost of the underlying assets and is depreciated over the useful lives of those assets. Interest expense for the years ended December 31, 2016, 2015 and 2014 excludes $1.7 million, $0.5 million and $0.3 million, respectively, of interest capitalized on significant projects during the year. For the year ended December 31, 2014, other (income) expense includes $.04 million of expenses related to the demolition of two paper machines in the Company’s paper mill, which were replaced with a new paper machine.</t>
  </si>
  <si>
    <t>Note 7 - Long-Term Debt and Revolving Line of Credit</t>
  </si>
  <si>
    <t>Debt Disclosure [Abstract]</t>
  </si>
  <si>
    <t>Debt Disclosure [Text Block]</t>
  </si>
  <si>
    <t xml:space="preserve"> Note 7Long-Term Debt and Revolving Line of Credit In June 2015, the Company entered into the Second Amended and Restated Credit Agreement (the “Credit Agreement”), with U.S. Bank National Association (“U.S. Bank”). Additionally, on January 19, 2017, the Company entered into Amendment No. 3 (“the Amendment”) which increases the total loan commitment, modifies the pricing grid applicable to interest rates and the unused commitment fee, amends the financial covenant related to the maintenance of a maximum total leverage ratio by increasing the permitted total leverage ratio for fiscal quarters ending on or prior to March 31, 2018, and amends the terms of the draw loan to provide for additional advance amounts available to the Company for the purposes of acquiring or improving real estate. The terms of the Credit Agreement, as amended, consist of the following: · a $25.0 million revolving credit line due June 2020; · a $47.3 million Term Loan with a 5-year term due June 2020 and payable in quarterly installments of $675,000 through June 2016 and $1.0 million per quarter thereafter; · a $115.0 million delayed draw term loan with a 2-year draw period due June 2020 and payable in quarterly installments beginning in September 2017 of 1.5% of the June 30, 2017 outstanding balance. In December 2015, in connection with the NMTC transaction (see Note 12), the maximum borrowing capacity under the delayed draw term loan was reduced from $115.0 million to $99.6 million and in January 2017, under the terms of the Amendment, the maximum borrowing capacity was increased to $108.5 million; and · an accordion feature allowing the revolving credit line and/or delayed draw commitment under the Credit Agreement to be increased by up to $50.0 million at any time on or before the expiration date of the Credit Agreement. Proceeds from the delayed draw term loan must be utilized solely to finance the purchase and installation of new equipment and construction at the Company’s Barnwell, South Carolina facility. Under the terms of the Credit Agreement, as amended, amounts outstanding will bear interest at a variable rate of LIBOR plus a specified margin, or the base rate plus a specified margin, at the Company’s option. The specified margin is based on the Company’s quarterly Leverage Ratio, as defined in the Credit Agreement, as amended. The following table outlines the specified margins and the commitment fees payable under the Credit Agreement: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but less than 4.00 2.50 % 0.25 % 0.35 % Greater than or equal to 4.00 but less than 4.50 3.00 % 0.75 % 0.40 % Greater than or equal to 4.50 but less than 5.00 3.50 % 1.25 % 0.45 % Greater than or equal to 5.00 4.00 % 1.75 % 0.50 % Additionally, in connection with the NMTC transaction discussed in Note 12, the Company entered into an $11.1 million term loan with U.S. Bank. This loan bears interest at a fixed rate of 4.4% and matures on December 29, 2022. The loan requires quarterly payments of principal and interest of approximately $255,000, beginning in March 2016, with a balloon payment due on the maturity date. As of December 31, 2016, the Company’s weighted-average interest rate was 2.64%. Long-term debt at December 31 consists of: 2016 2015 (In thousands) Revolving line of credit, maturing on June 25, 2020 $ 16,447 $ - Delayed draw term loan, maturing on June 25, 2020 72,342 18,522 Term loan, maturing on June 25, 2020, due in quarterly installments of $675,000 for the first year and $1,000,000 thereafter, excluding interest paid separately 42,600 45,950 Term loan, maturing on December 29, 2022, due in quarterly installments of $255,006, including interest 10,577 11,109 Less: unamortized debt issuance costs (1,249 ) (1,342 ) 140,717 74,239 Less current portion 6,728 3,882 $ 133,989 $ 70,357 Unamortized debt issuance costs at December 31 consist of: 2016 2015 (In thousands) Revolving line of credit $ 229 $ 285 Delayed draw term loan, maturing on June 25, 2020 283 344 Term loan, maturing on June 25, 2020 146 182 Term loan, maturing on December 29, 2022 591 531 $ 1,249 $ 1,342 The annual maturities of long-term debt at December 31, 2016, are as follows: Annual Payment Year Amount (in thousands) 2017 $ 6,728 2018 8,923 2019 8,950 2020 109,173 2021 666 after 2021 7,526 $ 141,966 The amount available under the revolving credit line may be reduced in the event that the Company's borrowing base, which is based upon qualified receivables and qualified inventory is less than $25.0 million. As of December 31, 2016, the Company’s borrowing base was $15.0 million, including $6.1 million of eligible accounts receivable and $8.9 million of eligible inventory. Obligations under the Credit Agreement and the NMTC loan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financial covenants, which are tested as of the end of each fiscal quarter, require the Company to maintain the following specific ratios: fixed charge coverage (minimum of 1.20 to 1.0) and leverage (maximum of 5.0 to 1.0 on December 31, 2016; maximum of 5.75 to 1.0 on March 31, 2017; maximum of 5.5 to 1.0 on June 30, 2017, maximum of 4.5 to 1.0 on September 30, 2017, maximum of 4.0 to 1.0 on December 31, 2017, and maximum of 3.5 to 1.0 on March 31, 2018 and thereafter). The Company has the right to prepay borrowings under the Credit Agreement at any time without penalty. The Company’s leverage ratio at December 31, 2016 was 4.26, while the fixed charge coverage ratio was 1.86.</t>
  </si>
  <si>
    <t>Note 8 - Income Taxes</t>
  </si>
  <si>
    <t>Income Tax Disclosure [Abstract]</t>
  </si>
  <si>
    <t>Income Tax Disclosure [Text Block]</t>
  </si>
  <si>
    <t xml:space="preserve"> Note 8Income Taxes Year ended December 31, 2016 2015 2014 (in thousands) United States $ 18,280 $ 17,902 $ 12,169 Foreign (1,058) 1,710 1,690 Total income before income taxes $ 17,222 $ 19,612 $ 13,859 Year ended December 31, 2016 2015 2014 (in thousands) Current: U.S. Federal $ (2,934) $ 1,945 $ 6,086 U.S. State (352) (224) 224 Foreign 127 99 464 (3,159) 1,820 6,774 Deferred: U.S. Federal 7,906 3,930 (3,404) U.S. State (568) - 981 Foreign 232 305 43 7,570 4,235 (2,380) Total provision for (benefit from) income taxes $ 4,411 $ 6,055 $ 4,394 2016 2015 (in thousands) Deferred income taxes Inventories $ 1,576 $ 1,168 Prepaid expenses (209) (163) Accrued vacation 70 219 Plant and equipment (34,114) (25,552) State investment tax credit carryforward 7,721 6,005 State net operating loss carryforward 352 - Stock-based compensation 1,375 1,241 State income taxes - temporary differences (4,738) (3,590) Indian employment and other federal credits 766 - Intangible assets (273) (103) Other 140 136 Deferred income tax liabilities, net $ (27,334) $ (20,639) Year ended December 31, 2016 2015 2014 Statutory tax rate 35.0 % 35.0 % 35.0 % State income taxes, net of U.S. federal tax benefit 4.6 % 3.3 % 7.9 % Indian employment and other federal credits (2.1) % (1.2) % (0.9) % Employee and board stock compensation - 0.1 % (0.1) % State investment tax credits (10.0) % (5.5) % (0.9) % Section 199 manufacturing deduction - (1.5) % (2.6) % Change in estimates (1.8) % - (10.4) % Foreign income taxes, net of U.S. federal tax credits (1.1) % 0.6 % 0.3 % Acquisition costs - - 2.4 % Other 1.0 % 0.1 % 1.0 % 25.6 % 30.9 % 31.7 % For the year ended December 31, 2016, the effective tax rate was lower than the statutory rate primarily due to South Carolina Investment Tax Credits (“SCITC”) and Oklahoma Investment Tax Credits (“OITC”) associated with investments in the Company’s manufacturing operations in Barnwell, South Carolina and Pryor, Oklahoma, respectively, and federal credits, including Indian Employment Credits (“IEC”), foreign tax credits and research and development credits. For the year ended December 31, 2015, the effective tax rate was lower than the statutory rate primarily due to OITC associated with investments in the Company’s manufacturing operations in Pryor, Oklahoma, manufacturing tax deductions and IEC. For the year ended December 31, 2014, the effective tax rate was lower than the statutory rate primarily due to a change in estimates recognized in 2014, as the Company believes certain deferred tax liabilities will be recognized at amounts and rates other than previously estimated. The effective tax rate for 2014 was also lowered by manufacturing tax deductions and OITC associated with investments in the Company’s manufacturing operations in Pryor, Oklahoma. Additionally, in 2014, Orchids began recording current and deferred income taxes in the state of California and the country of Mexico due to impacts of the Fabrica Transaction (see Note 2). Taxes related to California increased the Company’s effective tax rate by approximately 3.1 30 The Company has significant carryforwards for the State of Oklahoma which include an OITC of $ 3.7 36 20 26 8.3 15 6.5 The Company has significant carryforwards for the State of South Carolina, which include a SCITC of approximately $ 0.4 28 The U.S. tax code requires that certain types of income produced by non-U.S. subsidiaries be currently taxed without regard to actual distribution (Subpart F income). Income earned by Orchids Mexico meets the definition of Subpart F income. As a result, U.S. current and deferred federal income tax has been recorded on these earnings. Upon remittance of these earnings, no significant incremental U.S. tax is expected. Based upon a review of its income tax filing positions, the Company believes that its positions would be sustained upon an audit and does not anticipate any adjustments that would result in a material change to its financial position. However, the 2014 Tax return has been selected for audit by the Internal Revenue Service. The Company recognizes interest related to income taxes as interest expense and penalties as selling, general and administrative expenses. The tax years 2013 through 2016 remain open to examination by major taxing jurisdictions in which the Company files income tax returns.</t>
  </si>
  <si>
    <t>Note 9 - Earnings per Share</t>
  </si>
  <si>
    <t>Earnings Per Share [Abstract]</t>
  </si>
  <si>
    <t>Earnings Per Share [Text Block]</t>
  </si>
  <si>
    <t xml:space="preserve"> Note 9Earnings per Share During the first quarter of 2013, the Company granted restricted stock to certain employees. These awards include a nonforfeitable right to receive dividends and therefore are considered to participate in undistributed earnings with common shareholders. Therefore, the Company calculates basic and diluted earnings per common share using the two-class method, under which net earnings are allocated to each class of common stock and participating security. The computation of basic and diluted net income per common share for the years ended December 31, 2016, 2015 and 2014, is as follows: Year ended December 31, 2016 2015 2014 (In thousands, except share and per share data) Net income $ 12,811 $ 13,557 $ 9,465 Less: distributed earnings allocable to participating securities - (3) (7) Less: undistributed earnings allocable to participating securities - - 1 Distributed and undistributed earnings allocable to common shareholders $ 12,811 $ 13,554 $ 9,459 Weighted average shares outstanding 10,286,373 9,778,167 8,462,875 Effect of stock options 62,901 66,054 75,877 Weighted average shares outstanding - assuming dilution 10,349,274 9,844,221 8,538,752 Net income per common share: Basic $ 1.25 $ 1.39 $ 1.12 Diluted $ 1.24 $ 1.38 $ 1.11 Stock options not considered above because they were anti-dilutive 614,250 598,000 555,000 </t>
  </si>
  <si>
    <t>Note 10 - Stock Incentives</t>
  </si>
  <si>
    <t>Disclosure of Compensation Related Costs, Share-based Payments [Abstract]</t>
  </si>
  <si>
    <t>Disclosure of Compensation Related Costs, Share-based Payments [Text Block]</t>
  </si>
  <si>
    <t xml:space="preserve"> Note 10Stock Incentives In April 2014, the Orchids Paper Products Company 2014 Stock Incentive Plan (the “2014 Plan”) was approved. The 2014 Plan replaced the Orchids Paper Products Company 2005 Stock Incentive Plan (the “2005 Plan”) and provides for the granting of stock options and other stock based awards to employees and Board members selected by the Board's compensation committee. The Company's policy is to issue shares of remaining authorized common stock to satisfy option exercises under the 2014 Plan. A total of 400,000 164,200 zero five 10 Stock options with time-based vesting conditions The Company uses the Black-Scholes option valuation model to estimate the grant date fair value of stock options issued with time-based vesting conditions, as this model was developed for use in estimating the fair value of traded options which have no vesting restrictions and are fully transferable. Option valuation models require the input of highly subjective assumptions including the expected stock price volatility. Estimated volatility is calculated based on actual historical volatility of the Company's common stock from the Company's initial public offering date to the grant date. The Company's dividend yield assumption is based on the expected dividend yield as of the grant date. Expected life is calculated based on the average of the service period and the contractual term of the option, using the simplified method for "plain vanilla" options, due to limited available exercise information. The Company expenses the cost of these options granted over the vesting period of the option based on the grant-date fair value of the award. Grant Number Date Risk-Free Expected Grant of Exercise Fair Interest Estimated Dividend Life Date Shares Price Value Rate Volatility Yield (in years) May 2014 35,000 $ 29.65 $ 7.50 2.62 % 41 % 4.72 % 5 Jun 2014 5,000 30.09 7.67 2.63 41 4.65 5 May 2015 40,000 22.49 4.64 2.13 40 6.23 5 Nov 2015 68,000 29.58 7.37 2.32 40 4.73 6 Jan 2016 5,000 27.77 6.56 2.00 40 5.04 6 May 2016 40,000 31.33 7.57 1.74 40 4.47 5 Sep 2016 20,000 28.48 4.53 1.36 30 4.92 6 In 2015, 3,750 Stock options with market-based vesting conditions The Company uses a Monte Carlo option valuation model to estimate the grant date fair value of stock options issued with market-based vesting conditions, as these options include a market condition. Option valuation models require the input of highly subjective assumptions including the expected stock price volatility, dividend yield and expected life of the option. Estimated volatility is calculated based on a mix of historical and implied volatility during the expected life of the options. Historical volatility is considered since the Company’s initial public offering and implied volatility is based on the publicly traded options of a three company peer group within the paper industry. The Company's dividend yield assumption is based on the Company’s average historical dividend yield and current dividend yield as of the grant date. Expected life is calculated based on the average of the service period and the contractual term of the option, using the simplified method for "plain vanilla" options. The Company expenses the cost of these options granted over the implicit, or derived, service period of the option based on the completed Monte Carlo models. During 2014 and 2015, the Board of Directors granted options to purchase 145,000 28,600 2014 options 2015 options Tranche 1 $ 34.79 $ 29.56 Tranche 2 42.35 36.00 Tranche 3 51.43 43.71 Tranche 4 60.50 51.43 Any unvested portion of the options shall expire five years from the date of grant and the options shall terminate ten years after the date of grant. The following table details the options granted to certain members of management that were valued using the Monte Carlo valuation model and the assumptions used in the valuation model for those grants during 2014 and 2015: Grant Derived Date Risk-Free Expected Service Number Exercise Fair Interest Estimated Dividend Life Period Grant Date of Shares Price Value Rate Volatility Yield (in years) (in years) Jan 2014 -Tranche 1 10,000 $ 31.13 $ 5.64 1.98 % 31 % 4.50 % 5.15 0.31 Jan 2014 -Tranche 2 10,000 31.13 5.46 1.98 31 4.50 5.58 1.15 Jan 2014 -Tranche 3 10,000 31.13 5.03 1.98 31 4.50 5.97 1.94 Jan 2014 -Tranche 4 10,000 31.13 4.27 1.98 31 4.50 6.25 2.50 Feb 2014 -Tranche 1 25,000 30.88 5.51 1.98 31 4.60 5.17 0.35 Feb 2014 -Tranche 2 25,000 30.88 5.35 1.98 31 4.60 5.60 1.19 Feb 2014 -Tranche 3 25,000 30.88 4.88 1.98 31 4.60 5.99 1.98 Feb 2014 -Tranche 4 25,000 30.88 4.15 1.98 31 4.60 6.27 2.54 May 2014 -Tranche 1 1,250 28.19 5.06 2.03 31 4.70 5.36 0.71 May 2014 -Tranche 2 1,250 28.19 4.74 2.03 31 4.70 5.78 1.56 May 2014 -Tranche 3 1,250 28.19 4.02 2.03 31 4.70 6.14 2.29 May 2014 -Tranche 4 1,250 28.19 3.29 2.03 31 4.70 6.39 2.79 Sep 2015 -Tranche 1 7,150 25.24 4.44 1.82 34 5.20 5.20 0.40 Sep 2015 -Tranche 2 7,150 25.24 3.92 1.82 34 5.20 5.51 1.02 Sep 2015 -Tranche 3 7,150 25.24 3.11 1.82 34 5.20 5.77 1.54 Sep 2015 -Tranche 4 7,150 25.24 2.36 1.82 34 5.20 5.93 1.87 In 2014, none of these options vested, as the share price of the Company’s common stock did not reach any of the share prices required for vesting. Additionally, 25,000 7,150 29.56 25,000 5,000 3,750 18,750 34.79 18,750 1,800 Stock options issued outside of the 2014 Plan In April 2014, the Company’s stockholders voted to approve the options granted to Mr. Jeffrey S. Schoen, the Company’s President and Chief Executive Officer, on November 8, 2013. Upon his appointment as an officer of the Company, Mr. Schoen was granted an option to purchase up to 400,000 30.25 Share price closes at or above the following percentage of the option purchase price of $30.25 Number of shares that become vested 115% (share price $34.79) 100,000 140% (share price $42.35) 100,000 170% (share price $51.43) 100,000 200% (share price $60.50) 100,000 These options were granted outside of the 2005 Plan and the 2014 Plan. Any unvested portion of the option shall expire five years from the date of grant and the option shall terminate ten years after the date of grant. The Company used a Monte Carlo option valuation model to estimate the grant date fair value of each tranche of 100,000 Grant Derived Number Date Risk-Free Expected Service of Exercise Fair Interest Estimated Dividend Life Period Shares Price Value Rate Volatility Yield (in years) (in years) Tranche 1 100,000 $ 30.25 $ 5.18 2.10 % 30 % 4.60 % 4.99 0.40 Tranche 2 100,000 $ 30.25 5.04 2.10 30 4.60 5.42 1.25 Tranche 3 100,000 $ 30.25 4.31 2.10 30 4.60 5.79 2.00 Tranche 4 100,000 $ 30.25 3.50 2.10 30 4.60 6.04 2.50 In 2016, Tranche 1 of the options granted to Mr. Schoen, or 100,000 34.79 Total option expense The Company recognized the following expenses related to all options granted during 2016, 2015 and 2014 under the 2005 Plan, the 2014 Plan and the Schoen options: Year ended December 31, 2016 2015 2014 (In thousands) Time-based vesting options $ 430 $ 298 $ 308 Market-based vesting options 133 705 1,520 Total compensation expense related to stock options $ 563 $ 1,003 $ 1,828 Summary of option activity The following tables summarize activity related to options granted under the 2005 Plan, the 2014 Plan and the Schoen options: Weighted Weighted Average Weighted Aggregate Average Remaining Average Intrinsic Exercise Contractual Grant Date Value Number Price Life Fair Value (in thousands) Balance, December 31, 2013 180,000 $ 16.46 Granted 585,000 30.36 $ 4.83 Exercised (5,750) 13.80 $ 103 Forfeited (25,000) 31.13 Balance, December 31, 2014 734,250 27.06 Granted 136,600 26.59 $ 5.75 Exercised (11,250) 18.64 $ 50 Forfeited/Expired (33,750) 27.78 Balance, December 31, 2015 825,850 27.07 Granted 65,000 30.18 $ 6.56 Exercised (28,000) 11.22 $ 606 Forfeited (24,550) 30.25 Balance, December 31, 2016 838,300 27.74 7.25 years $ 1,271 Exercisable at December 31, 2016 412,100 $ 25.46 6.92 years $ 1,253 The following table summarizes options outstanding and exercisable under the 2005 Plan, the 2014 Plan and the Schoen options as of December 31, 2016: Options Outstanding Options Exercisable Weighted Weighted Average Weighted Average Remaining Average Exercise Contractual Exercise Exercise price range Number Price Life Number Price $7.48 - $8.58 7,500 $ 8.03 1.79 years 7,500 $ 8.03 $11.95 - $17.85 81,000 $ 16.10 4.14 years 81,000 $ 16.10 $21.70 - $31.33 749,800 $ 29.20 7.64 years 323,600 $ 28.21 838,300 412,100 The following table summarizes information about stock option vesting during the years ended December 31: Stock Options Vested During Fair Value the Year (in thousands) 2016 180,100 $ 1,062 2015 61,750 321 2014 46,334 344 As of December 31, 2016, there was $ 359,000 3.2 During the years ended December 31, 2016, 2015 and 2014, the Company received $ 314,000 210,000 79,000 38,000 23,000 16,000 171,000 20,000 2.0 Restricted stock In February 2013, the Company granted 16,000 21.695 3,000 44,000 51,000 The following tables summarize activity related to unvested restricted stock granted under the 2005 Plan as of December 31, 2016 and for the year then ended: Weighted Average Grant Date Number Fair Value Balance, December 31, 2015 2,000 $ 21.70 Vested (2,000) 21.70 Balance, December 31, 2016 - The following table summarizes information about restricted stock vesting during the years ended December 31: Restricted Stock Vested During Fair Value the Year (in thousands) 2016 2,000 $ 53 2015 2,333 63 2014 2,666 58 No shares of restricted stock were granted in the years ending December 31, 2016, 2015 or 2014.</t>
  </si>
  <si>
    <t>Note 11 - Major Customers and Concentration of Credit Risk</t>
  </si>
  <si>
    <t>Risks and Uncertainties [Abstract]</t>
  </si>
  <si>
    <t>Concentration Risk Disclosure [Text Block]</t>
  </si>
  <si>
    <t xml:space="preserve"> Note 11Major Customers and Concentration of Credit Risk Major customers The Company sells its paper production in the form of parent rolls and converted products. Revenues from converted product sales and parent roll sales in the years ended December 31, 2016, 2015 and 2014 were: Year ended December 31, 2016 2015 2014 (In thousands) Converted product net sales $ 158,102 $ 161,052 $ 138,382 Parent roll net sales 6,392 7,394 4,342 Total net sales $ 164,494 $ 168,446 $ 142,724 Credit risk for the Company was concentrated in the following customers who each comprised more than 10% of the Company's total sales during the years ended December 31, 2016, 2015 and 2014: 2016 2015 2014 Converted product customer 1 36 % 34 % 40 % Converted product customer 2 * 15 12 Converted product customer 3 14 12 11 Total percent of net sales 50 % 61 % 63 % * Customer did not account for more than 10% of sales during the period indicated. At December 31, 2016 and 2015, the significant customers accounted for the following amounts of the Company's accounts receivable (in thousands):. 2016 2015 Converted product customer 1 $ 3,703 32 % $ 3,434 32 % Converted product customer 2 * * 931 9 Converted product customer 3 702 8 2,071 19 Total of accounts receivable $ 4,405 40 % $ 6,436 60 % *Customer did not account for more than 10% of sales during the period indicated No other customers of the Company accounted for more than 10% of sales during these periods. The Company generally does not require collateral from its customers and has not incurred any significant losses on uncollectible accounts receivable. Paper supply agreement On February 20, 2008, the Company signed an exclusive supply agreement with Dixie Pulp and Paper, Inc. to supply all of its recycled fiber needs. This agreement was effective beginning April 1, 2008 and carried an initial five-year term through April 1, 2013. However, the agreement automatically renews for successive one-year periods unless either party gives 90 Cash in excess of insured limits Much of the Company's cash is maintained at financial institutions which are insured by the Federal Deposit Insurance Corporation ("FDIC") up to $250,000 per depositor at each financial institution. At times, balances may exceed these federally insured limits or may be contained in foreign bank accounts, which are not insured by the FDIC. The Company has never experienced any losses related to these accounts. At December 31, 2016, the Company had approximately $ 8.0 1.8</t>
  </si>
  <si>
    <t>Note 12 - New Market Tax Credit</t>
  </si>
  <si>
    <t>New Market Tax Credit Disclosure [Abstract]</t>
  </si>
  <si>
    <t>New Market Tax Credit Disclosure [Text Block]</t>
  </si>
  <si>
    <t xml:space="preserve"> Note 12New Market Tax Credit In December 2015, the Company received approximately $ 5.1 11.1 25 1.0 5.1 16.2 1.275 18.0 5.1 The NMTC Investor is subject to 100 The investment fund and the community development entities are considered Variable Interest Entities (VIEs)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NMTC Investor and community development entities; · The NMTC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transaction. At December 31, 2016 and 2015, the NMTC Investor’s interest of $ 5.2 10.0 11.1 0.6 0.4 1.3 12.0</t>
  </si>
  <si>
    <t>Note 13 - ODFA Pooled Financing</t>
  </si>
  <si>
    <t>Financing Agreements with State Authorities Disclosure [Abstract]</t>
  </si>
  <si>
    <t>Financing Agreements with State Authorities Disclosure [Text Block]</t>
  </si>
  <si>
    <t xml:space="preserve"> Note 13ODFA Pooled Financing In September 2014, the Company entered into an agreement with the Oklahoma Development Finance Authority (“ODFA”) whereby the ODFA agreed to provide the Company up to $ 3.5 3.5 536,000 328,000 667,000 685,000 213,000</t>
  </si>
  <si>
    <t>Note 14 - Employee Incentive Bonus and Retirement Plans</t>
  </si>
  <si>
    <t>Compensation and Retirement Disclosure [Abstract]</t>
  </si>
  <si>
    <t>Compensation and Employee Benefit Plans [Text Block]</t>
  </si>
  <si>
    <t xml:space="preserve"> Note 14Employee Incentive Bonus and Retirement Plans The Company sponsors three separate defined contribution plans covering substantially all employees. Company contributions are based on either a percentage of participant contributions or as required by collective bargaining agreements. Participants immediately vest in Company contributions to each of the three plans. Contribution expense recognized by the Company was $983,000, $579,000, and $496,000, for the years ended December 31, 2016, 2015 and 2014, respectively.</t>
  </si>
  <si>
    <t>Note 15 - Selected Quarterly Financial Data</t>
  </si>
  <si>
    <t>Quarterly Financial Information Disclosure [Abstract]</t>
  </si>
  <si>
    <t>Quarterly Financial Information [Text Block]</t>
  </si>
  <si>
    <t xml:space="preserve"> Note 15Selected Quarterly Financial Data (Unaudited) 2016 First Second Third Fourth Quarter Quarter Quarter Quarter (In thousands, except per share data) Sales $ 47,743 $ 39,414 $ 39,628 $ 37,709 Gross profit 11,381 6,873 6,215 5,680 Operating income 8,282 3,993 3,425 2,986 Net income 5,409 2,568 2,213 2,621 Basic earnings per common share $ 0.53 $ 0.25 $ 0.21 $ 0.25 Diluted earnings per common share 0.52 0.25 0.21 0.25 Dividends per share 0.35 0.35 0.35 0.35 Price per common share High $ 30.54 $ 35.61 $ 36.01 $ 27.99 Low 24.80 27.01 26.89 23.35 2015 First Second Third Fourth Quarter Quarter Quarter Quarter (In thousands, except per share data) Sales $ 37,415 $ 42,295 $ 46,832 $ 41,904 Gross profit 4,786 7,719 9,845 8,147 Operating income 1,912 5,102 7,032 5,404 Net income 1,236 3,878 4,742 3,701 Basic earnings per common share $ 0.14 $ 0.40 $ 0.46 $ 0.36 Diluted earnings per common share 0.14 0.39 0.45 0.36 Dividends per share 0.35 0.35 0.35 0.35 Price per common share High $ 29.01 $ 26.32 $ 27.27 $ 32.10 Low 25.35 21.49 22.86 26.07 </t>
  </si>
  <si>
    <t>Note 16 - Follow-On Stock Offering and Registration of Securities</t>
  </si>
  <si>
    <t>Registration of Securities [Abstract]</t>
  </si>
  <si>
    <t>Registration of Securities [Text Block]</t>
  </si>
  <si>
    <t xml:space="preserve"> Note 16Follow-On Stock Offering and Registration of Securities In April 2015, the Company completed an underwritten public follow-on offering of 1,500,000 23.00 225,000 30 32.1 On September 16, 2015, the Company’s shelf Registration Statement on Form S-3 (the “Registration Statement”) was declared effective by the Securities and Exchange Commission. Pursuant to the Registration Statement, the Company, from time to time, may sell common stock, warrants or units comprised of the other securities described in the Registration Statement, in a single or multiple offerings up to a total dollar amount of $ 50,000,000 The Company’s willingness and ability to raise capital pursuant to the Registration Statement will depend upon a number of circumstances, including, without limitation, the Company’s need for additional capital to fund operations, organic growth or acquisitions, the Company’s financial and operating performance and the receptiveness of the capital markets to potential offerings by the Company. As of the date of this report, the Company does not have any agreements with respect to the issuance of securities pursuant to the Registration Statement.</t>
  </si>
  <si>
    <t>Note 17 - Subsequent Events</t>
  </si>
  <si>
    <t>Subsequent Events [Abstract]</t>
  </si>
  <si>
    <t>Subsequent Events [Text Block]</t>
  </si>
  <si>
    <t xml:space="preserve"> Note 17Subsequent Events Dividend On February 14, 2017, the Board of Directors authorized a quarterly cash dividend of $ 0.35</t>
  </si>
  <si>
    <t>Summary of Significant Accounting Policies (Policies)</t>
  </si>
  <si>
    <t>Consolidation, Policy [Policy Text Block]</t>
  </si>
  <si>
    <t xml:space="preserve"> Principles of consolidation The accompanying consolidated financial statements include the accounts of Orchids Paper Products Company, its wholly-owned subsidiaries, as described above, and variable interest entities for which Orchids is the primary beneficiary. All significant intercompany transactions and balances have been eliminated in consolidation.</t>
  </si>
  <si>
    <t>Cash and Cash Equivalents, Unrestricted Cash and Cash Equivalents, Policy [Policy Text Block]</t>
  </si>
  <si>
    <t xml:space="preserve"> Cash Cash includes cash on hand and cash in banks that management expects to utilize for operational activities.</t>
  </si>
  <si>
    <t>Trade and Other Accounts Receivable, Policy [Policy Text Block]</t>
  </si>
  <si>
    <t xml:space="preserve"> Accounts receivable Accounts receivable are carried at original invoice amount less an estimate made for doubtful receivables based on a review of all outstanding amounts. A trade receivable is considered to be past due if it is outstanding for more than five days past term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t>
  </si>
  <si>
    <t>Inventory, Policy [Policy Text Block]</t>
  </si>
  <si>
    <t xml:space="preserve"> Inventories Inventories consist of converted finished goods, bulk paper rolls and raw materials stated at the lower of cost or net realizable value (market). The Company's cost is based on standard cost, specific identification, or FIFO (first-in, first-out) method. Standard costs approximate actual costs on a FIFO basis. Material, labor, and factory overhead necessary to produce the inventories are included in the standard cost to the extent such input costs do not result in values in excess of net realizable value.</t>
  </si>
  <si>
    <t>Property, Plant and Equipment, Policy [Policy Text Block]</t>
  </si>
  <si>
    <t xml:space="preserve"> Property, plant and equipment Property, plant and equipment are stated at cost. Depreciation of property, plant and equipment is computed using the straight-line method over the estimated useful lives of the assets. The Company expenses normal maintenance and repair costs as incurred. Spare parts that are maintained to keep the Company’s machinery and equipment in working order are capitalized and expensed when used rather than depreciated. Gain and loss on disposal of property, plant and equipment is recognized in the period incurred. The Company capitalizes interest for major capital projects. Capitalized interest is added to the cost of the underlying assets and is depreciated over the useful lives of those assets.</t>
  </si>
  <si>
    <t>Goodwill and Intangible Assets, Goodwill, Policy [Policy Text Block]</t>
  </si>
  <si>
    <t xml:space="preserve"> The Company records the excess of purchase price over the fair value of the tangible and identifiable intangible assets acquired and liabilities assumed as goodwill. Goodwill is tested for impairment annually as well as when an event, or change in circumstances, indicates that the carrying value may not be recoverable. Under accounting principles generally accepted in the United States (“U.S. GAAP”), the Company may first assess qualitative factors to determine whether the existence of events or circumstances leads to a determination that it is more likely than not that the fair value of its reporting unit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it is required to perform the first step of a two-step impairment test by calculating the fair value of the reporting unit and comparing the fair value with the carrying amount of the reporting unit. If the fair value of the reporting unit is less than its carrying value, it is required to perform the second step of the two-step impairment test, in which an impairment loss is calculated and recorded to the extent that the implied fair value of the goodwill of the reporting unit is less than its carrying value. Alternatively, the Company may bypass the qualitative assessment in any period and proceed directly to performing the first step of the two-step goodwill impairment test. The Company performed its annual goodwill impairment test on October 1, 2016 by performing the first step (e.g. “step zero”), a qualitative impairment test, to determine whether it was more likely than not that goodwill was impaired. Goodwill is tested at a level of reporting referred to as the “reporting unit”. The Company has two reporting units, which are defined as the “at home” business and the “away from home” business. Based on this qualitative test, we determined it was more likely than not that the fair value of the Company’s reporting units were greater than their carrying amounts; as such, we determined that performing the second and third steps of the impairment test were not necessary and that goodwill was not impaired.</t>
  </si>
  <si>
    <t>Intangible Assets, Finite-Lived, Policy [Policy Text Block]</t>
  </si>
  <si>
    <t xml:space="preserve"> Intangible assets consist of the Supply Agreement and Equipment Lease Agreements with Fabrica (see Note 2), licenses, trademarks, customer relationships and a non-compete agreement. The Company amortizes these assets on a straight-line basis over the expected lives of the assets, which range from 2 20</t>
  </si>
  <si>
    <t>Impairment or Disposal of Long-Lived Assets, Policy [Policy Text Block]</t>
  </si>
  <si>
    <t xml:space="preserve"> The Company reviews its long-lived assets, primarily property, plant and equipment and intangible assets, for impairment whenever events or changes in circumstances indicate that the carrying values may not be recoverable. Impairment evaluation is based on estimates of remaining useful lives and the current and expected future profitability and cash flows. The determination of future profitability and cash flows require significant estimates to be made by the Company’s management. The Company had no impairment of long-lived assets during the years ended December 31, 2016, 2015 or 2014.</t>
  </si>
  <si>
    <t>Income Tax, Policy [Policy Text Block]</t>
  </si>
  <si>
    <t xml:space="preserve"> Income taxes Income taxes are computed in accordance with the tax rules and regulations of the taxing authorities where the income is earned. Deferred income taxes are computed using the liability method and are provided on all temporary differences between the financial basis and the tax basis of the Company's assets and liabilities. Future tax benefits are recognized to the extent that realization of those benefits is considered to be more likely than not. A valuation allowance is provided for deferred tax assets for which realization is not likely. The Company uses the flow through method to account for Oklahoma and South Carolina investment tax credits earned on eligible capital expenditures in the respective states. Under this method, the investment tax credits are recognized as a reduction to income tax expense when earned.</t>
  </si>
  <si>
    <t>Deferred Charges, Policy [Policy Text Block]</t>
  </si>
  <si>
    <t xml:space="preserve"> Deferred debt issuance costs Costs incurred in obtaining debt funding are deferred and amortized on an effective interest method over the terms of the loans. Amortization expense for 2016, 2015 and 2014 was $ 294,000 198,000 60,000</t>
  </si>
  <si>
    <t>Share-based Compensation, Option and Incentive Plans Policy [Policy Text Block]</t>
  </si>
  <si>
    <t xml:space="preserve"> Stock compensation expense Grant-date cost of stock options and restricted stock are recognized on a straight-line basis over the requisite service periods of the respective options and shares, based on the fair value of the award on the grant date. The fair value of stock options that have time-based vesting requirements is estimated using the Black-Scholes option pricing model. The fair value of stock options that have market-based vesting requirements is estimated using a Monte-Carlo option pricing model. The fair value of restricted stock awards is calculated as the arithmetic mean of the high and low market price of the Company’s stock on the grant date. Excess tax benefits related to share-based compensation that are available to absorb future tax deficiencies related to share-based compensation are recorded in additional paid-in capital ("APIC pool") when realized. If the amount of tax deficiencies is greater than the available APIC pool, the excess is recorded as current income tax expense in the statement of income.</t>
  </si>
  <si>
    <t>Revenue Recognition, Sales of Goods [Policy Text Block]</t>
  </si>
  <si>
    <t xml:space="preserve"> Revenue recognition Revenues for products loaded on customer trailers are recognized when the customer has accepted custody and left the Company's dock. Revenues for products shipped to customers are recognized when title passes upon shipment. Customer discounts and pricing allowances are included in net sales.</t>
  </si>
  <si>
    <t>Shipping and Handling Cost, Policy [Policy Text Block]</t>
  </si>
  <si>
    <t xml:space="preserve"> Shipping and handling costs Shipping and handling costs incurred to ship raw materials to the Company's facilities are included in inventory and cost of sales in the statement of income. Shipping and handling costs incurred to ship finished goods to customer locations and warehouse locations are included in cost of sales in the statement of income.</t>
  </si>
  <si>
    <t>Business Interruption Insurance [Policy Text Block]</t>
  </si>
  <si>
    <t xml:space="preserve"> Business interruption insurance In 2016, the Company received $ 1.1</t>
  </si>
  <si>
    <t>Advertising Cost, Policy, Expensed Advertising Cost [Policy Text Block]</t>
  </si>
  <si>
    <t xml:space="preserve"> Advertising costs Advertising costs, which include costs related to artwork and packaging development, totaled approximately $ 438,000 319,000 292,000</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significantly from those estimates.</t>
  </si>
  <si>
    <t>Reclassification, Policy [Policy Text Block]</t>
  </si>
  <si>
    <t xml:space="preserve"> Reclassifications Certain immaterial prior period amounts in the accompanying financial statements have been reclassified to conform to the current period presentation. These reclassifications did not affect previously reported amounts of net income.</t>
  </si>
  <si>
    <t>New Accounting Pronouncements, Policy [Policy Text Block]</t>
  </si>
  <si>
    <t xml:space="preserve"> New and recently adopted accounting pronouncements In November 2015, the Financial Accounting Standards Board (“FASB”) issued Accounting Standards Update (“ASU”) No. 2015-17, Income Taxes (Topic 740): Balance Sheet Classification of Deferred Taxes 1.3 In April 2015, the FASB issued ASU No. 2015-05, Intangibles  Goodwill and Other  Internal-Use Software (Subtopic 350-40); Customer’s Accounting for Fees Paid in a Cloud Computing Arrangement In April 2015, the FASB issued ASU No. 2015-03, Interest  Imputation of Interest (Subtopic 835-30): Simplifying the Presentation of Debt Issuance Costs 1.3 In January 2017, the FASB issued ASU No. 2017-04 , Intangibles-Goodwill and Other (Topic 350): Simplifying the Test for Goodwill Impairment . In January 2017, the FASB issued ASU No. 2017-01 , Business Combinations (Topic 805): Clarifying the Definition of a Business .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ASU No 2016-18 is effective, on a retrospective basis, for public companies for interim and annual periods beginning after December 15, 2017, with early adoption permitted. Management is currently assessing the impact ASU 2016-18 will have on the Company, but it is not expected to have a material impact on the Company’s cash flows. In October 2016, the FASB issued ASU No. 2016-16, Income Taxes (Topic 740): Intra-Entity Transfers of Assets Other Than Inventory .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March 2016, the FASB issued ASU No. 2016-09, Compensation  Stock Compensation (Topic 718): Improvements to Employee Share -Based Payment Accounting In February 2016, the FASB issued ASU No. 2016-02, Leases (Topic 842) In January 2016, the FASB issued ASU No. 2016-01, Financial Instruments  Overall (Subtopic 825-10): Recognition and Measurement of Financial Assets and Financial Liabilities In July 2015, the FASB issued ASU No. 2015-11, Inventory (Topic 330): Simplifying the Measurement of Inventory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 Revenue Recognition (Topic 605) and Derivatives and Hedging (Topic 815)</t>
  </si>
  <si>
    <t>Note 2 - Fabrica Transaction (Tables)</t>
  </si>
  <si>
    <t>Schedule of Recognized Identified Assets Acquired and Liabilities Assumed [Table Text Block]</t>
  </si>
  <si>
    <t xml:space="preserve"> Total purchase price $ 32,700 Less: net assets acquired Machinery &amp; equipment 7,150 Intangible asset - supply and equipment lease agreements 12,800 Intangible asset - licenses/trademarks 1,350 Intangible asset - non-compete agreement 1,150 Intangible asset - customer relationships 2,690 Goodwill $ 7,560 </t>
  </si>
  <si>
    <t>Schedule of Finite-Lived Intangible Assets [Table Text Block]</t>
  </si>
  <si>
    <t xml:space="preserve"> Gross Net Life Carrying Accumulated Carrying (in years) Amount Amortization Value (in thousands) Intangible asset - supply and equipment lease agreements 20 $ 12,800 $ 1,600 $ 11,200 Intangible asset - licenses/trademarks 20 1,350 169 1,181 Intangible asset - non-compete agreement 2 1,150 1,150 - Intangible asset - customer relationships 12 2,690 560 2,130 $ 17,990 $ 3,479 $ 14,511 Gross Net Life Carrying Accumulated Carrying (in years) Amount Amortization Value (in thousands) Intangible asset - supply and equipment lease agreements 20 $ 12,800 $ 960 $ 11,840 Intangible asset - licenses/trademarks 20 1,350 101 1,249 Intangible asset - non-compete agreement 2 1,150 863 287 Intangible asset - customer relationships 12 2,690 336 2,354 $ 17,990 $ 2,260 $ 15,730 </t>
  </si>
  <si>
    <t>Business Acquisition, Pro Forma Information [Table Text Block]</t>
  </si>
  <si>
    <t xml:space="preserve"> Year Ended December 31, 2016 2015 2014 (In thousands) Revenues $ 42,045 $ 46,316 $ 25,498 Operating income 10,583 10,569 4,896 Pro forma net sales $ 156,886 Pro forma net income 11,537 Pro forma net income per share - basic 1.32 Pro forma net income per share - diluted 1.31 </t>
  </si>
  <si>
    <t>Schedule of Related Party Transactions [Table Text Block]</t>
  </si>
  <si>
    <t xml:space="preserve"> Year Ended December 31, 2016 2015 2014 (In thousands) Products purchased under the Supply Agreement $ 31,974 $ 37,373 $ 22,726 Amounts billed to Fabrica under the Equipment Lease Agreement $ 1,647 $ 2,172 $ 1,912 Parent rolls purchased by Fabrica $ 1,777 $ 6,119 $ - </t>
  </si>
  <si>
    <t>Note 4 - Commitments and Contingencies (Tables)</t>
  </si>
  <si>
    <t>Long-term Purchase Commitment [Table Text Block]</t>
  </si>
  <si>
    <t xml:space="preserve"> Price per Period MMBTUs MMBTU January 2017 - March 2017 114,850 $ 4.06 April 2017 - June 2017 117,050 $ 4.06 July 2017 - September 2017 118,550 $ 4.06 October 2017 - December 2017 117,055 $ 4.06 </t>
  </si>
  <si>
    <t>Note 5 - Inventories (Tables)</t>
  </si>
  <si>
    <t>Schedule of Inventory, Current [Table Text Block]</t>
  </si>
  <si>
    <t xml:space="preserve"> 2016 2015 (In thousands) Raw materials $ 4,855 $ 4,467 Bulk paper rolls 3,765 3,789 Converted finished goods 9,859 5,386 Inventory valuation reserve (65) (141) $ 18,414 $ 13,501 </t>
  </si>
  <si>
    <t>Note 6 - Property, Plant and Equipment (Tables)</t>
  </si>
  <si>
    <t>Property, Plant and Equipment [Table Text Block]</t>
  </si>
  <si>
    <t xml:space="preserve"> Estimated Useful 2016 2015 Lives (In thousands) Land $ 1,316 $ 1,316 - Buildings and improvements 37,356 24,321 7 to 40 Machinery and equipment 186,863 141,811 2.5 to 40 Vehicles 1,830 1,796 3 to 5 Nondepreciable machinery and equipment (parts and spares) 11,976 10,250 - Construction-in-process 81,101 53,431 - $ 320,442 $ 232,925 </t>
  </si>
  <si>
    <t>Note 7 - Long-Term Debt and Revolving Line of Credit (Tables)</t>
  </si>
  <si>
    <t>Schedule of Interest Margin and Commitment Fee Payable [Table Text Block]</t>
  </si>
  <si>
    <t xml:space="preserve">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but less than 4.00 2.50 % 0.25 % 0.35 % Greater than or equal to 4.00 but less than 4.50 3.00 % 0.75 % 0.40 % Greater than or equal to 4.50 but less than 5.00 3.50 % 1.25 % 0.45 % Greater than or equal to 5.00 4.00 % 1.75 % 0.50 %</t>
  </si>
  <si>
    <t>Schedule of Long-term Debt Instruments [Table Text Block]</t>
  </si>
  <si>
    <t xml:space="preserve"> 2016 2015 (In thousands) Revolving line of credit, maturing on June 25, 2020 $ 16,447 $ - Delayed draw term loan, maturing on June 25, 2020 72,342 18,522 Term loan, maturing on June 25, 2020, due in quarterly installments of $675,000 for the first year and $1,000,000 thereafter, excluding interest paid separately 42,600 45,950 Term loan, maturing on December 29, 2022, due in quarterly installments of $255,006, including interest 10,577 11,109 Less: unamortized debt issuance costs (1,249) (1,342) 140,717 74,239 Less current portion 6,728 3,882 $ 133,989 $ 70,357 </t>
  </si>
  <si>
    <t>Schedule Of Unamortized Debt Issuance Costs [Table Text Block]</t>
  </si>
  <si>
    <t xml:space="preserve"> 2016 2015 (In thousands) Revolving line of credit $ 229 $ 285 Delayed draw term loan, maturing on June 25, 2020 283 344 Term loan, maturing on June 25, 2020 146 182 Term loan, maturing on December 29, 2022 591 531 $ 1,249 $ 1,342 </t>
  </si>
  <si>
    <t>Schedule of Maturities of Long-term Debt [Table Text Block]</t>
  </si>
  <si>
    <t xml:space="preserve"> Annual Payment Year Amount (in thousands) 2017 $ 6,728 2018 8,923 2019 8,950 2020 109,173 2021 666 after 2021 7,526 $ 141,966 </t>
  </si>
  <si>
    <t>Note 8 - Income Taxes (Tables)</t>
  </si>
  <si>
    <t>Schedule of Income before Income Tax, Domestic and Foreign [Table Text Block]</t>
  </si>
  <si>
    <t xml:space="preserve"> Year ended December 31, 2016 2015 2014 (in thousands) United States $ 18,280 $ 17,902 $ 12,169 Foreign (1,058) 1,710 1,690 Total income before income taxes $ 17,222 $ 19,612 $ 13,859 </t>
  </si>
  <si>
    <t>Schedule of Components of Income Tax Expense (Benefit) [Table Text Block]</t>
  </si>
  <si>
    <t xml:space="preserve"> Year ended December 31, 2016 2015 2014 (in thousands) Current: U.S. Federal $ (2,934) $ 1,945 $ 6,086 U.S. State (352) (224) 224 Foreign 127 99 464 (3,159) 1,820 6,774 Deferred: U.S. Federal 7,906 3,930 (3,404) U.S. State (568) - 981 Foreign 232 305 43 7,570 4,235 (2,380) Total provision for (benefit from) income taxes $ 4,411 $ 6,055 $ 4,394 </t>
  </si>
  <si>
    <t>Schedule of Deferred Tax Assets and Liabilities [Table Text Block]</t>
  </si>
  <si>
    <t xml:space="preserve"> 2016 2015 (in thousands) Deferred income taxes Inventories $ 1,576 $ 1,168 Prepaid expenses (209) (163) Accrued vacation 70 219 Plant and equipment (34,114) (25,552) State investment tax credit carryforward 7,721 6,005 State net operating loss carryforward 352 - Stock-based compensation 1,375 1,241 State income taxes - temporary differences (4,738) (3,590) Indian employment and other federal credits 766 - Intangible assets (273) (103) Other 140 136 Deferred income tax liabilities, net $ (27,334) $ (20,639) </t>
  </si>
  <si>
    <t>Schedule of Effective Income Tax Rate Reconciliation [Table Text Block]</t>
  </si>
  <si>
    <t xml:space="preserve"> Year ended December 31, 2016 2015 2014 Statutory tax rate 35.0 % 35.0 % 35.0 % State income taxes, net of U.S. federal tax benefit 4.6 % 3.3 % 7.9 % Indian employment and other federal credits (2.1) % (1.2) % (0.9) % Employee and board stock compensation - 0.1 % (0.1) % State investment tax credits (10.0) % (5.5) % (0.9) % Section 199 manufacturing deduction - (1.5) % (2.6) % Change in estimates (1.8) % - (10.4) % Foreign income taxes, net of U.S. federal tax credits (1.1) % 0.6 % 0.3 % Acquisition costs - - 2.4 % Other 1.0 % 0.1 % 1.0 % 25.6 % 30.9 % 31.7 %</t>
  </si>
  <si>
    <t>Note 9 - Earnings per Share (Tables)</t>
  </si>
  <si>
    <t>Schedule of Earnings Per Share, Basic and Diluted [Table Text Block]</t>
  </si>
  <si>
    <t xml:space="preserve"> Year ended December 31, 2016 2015 2014 (In thousands, except share and per share data) Net income $ 12,811 $ 13,557 $ 9,465 Less: distributed earnings allocable to participating securities - (3) (7) Less: undistributed earnings allocable to participating securities - - 1 Distributed and undistributed earnings allocable to common shareholders $ 12,811 $ 13,554 $ 9,459 Weighted average shares outstanding 10,286,373 9,778,167 8,462,875 Effect of stock options 62,901 66,054 75,877 Weighted average shares outstanding - assuming dilution 10,349,274 9,844,221 8,538,752 Net income per common share: Basic $ 1.25 $ 1.39 $ 1.12 Diluted $ 1.24 $ 1.38 $ 1.11 Stock options not considered above because they were anti-dilutive 614,250 598,000 555,000 </t>
  </si>
  <si>
    <t>Note 10 - Stock Incentives (Tables)</t>
  </si>
  <si>
    <t>Schedule of Share-based Compensation Arrangement by Share-based Payment Award, Option Vested [Table Text Block]</t>
  </si>
  <si>
    <t xml:space="preserve"> Stock Options Vested During Fair Value the Year (in thousands) 2016 180,100 $ 1,062 2015 61,750 321 2014 46,334 344 </t>
  </si>
  <si>
    <t>Chief Executive Officer [Member]</t>
  </si>
  <si>
    <t>Schedule of Market-Based Options Granted and Valuation Assumptions [Table Text Block]</t>
  </si>
  <si>
    <t xml:space="preserve"> Grant Derived Number Date Risk-Free Expected Service of Exercise Fair Interest Estimated Dividend Life Period Shares Price Value Rate Volatility Yield (in years) (in years) Tranche 1 100,000 $ 30.25 $ 5.18 2.10 % 30 % 4.60 % 4.99 0.40 Tranche 2 100,000 $ 30.25 5.04 2.10 30 4.60 5.42 1.25 Tranche 3 100,000 $ 30.25 4.31 2.10 30 4.60 5.79 2.00 Tranche 4 100,000 $ 30.25 3.50 2.10 30 4.60 6.04 2.50 </t>
  </si>
  <si>
    <t>Management [Member]</t>
  </si>
  <si>
    <t>Schedule of Time-Based Vesting Options Granted and Valuation Assumptions [Table Text Block]</t>
  </si>
  <si>
    <t xml:space="preserve"> Grant Number Date Risk-Free Expected Grant of Exercise Fair Interest Estimated Dividend Life Date Shares Price Value Rate Volatility Yield (in years) May 2014 35,000 $ 29.65 $ 7.50 2.62 % 41 % 4.72 % 5 Jun 2014 5,000 30.09 7.67 2.63 41 4.65 5 May 2015 40,000 22.49 4.64 2.13 40 6.23 5 Nov 2015 68,000 29.58 7.37 2.32 40 4.73 6 Jan 2016 5,000 27.77 6.56 2.00 40 5.04 6 May 2016 40,000 31.33 7.57 1.74 40 4.47 5 Sep 2016 20,000 28.48 4.53 1.36 30 4.92 6 </t>
  </si>
  <si>
    <t>Share-based Compensation Arrangement by Share-based Payment Award, Market-based Vesting Conditions [Table Text Block]</t>
  </si>
  <si>
    <t xml:space="preserve"> These options will become exercisable in four equal tranches, if at all, if and when the share price of the Company’s common stock closes at or above a certain percentage of the purchase price of the option for three consecutive business days, in accordance with the following vesting schedule: 2014 options 2015 options Tranche 1 $ 34.79 $ 29.56 Tranche 2 42.35 36.00 Tranche 3 51.43 43.71 Tranche 4 60.50 51.43 </t>
  </si>
  <si>
    <t xml:space="preserve"> Grant Derived Date Risk-Free Expected Service Number Exercise Fair Interest Estimated Dividend Life Period Grant Date of Shares Price Value Rate Volatility Yield (in years) (in years) Jan 2014 -Tranche 1 10,000 $ 31.13 $ 5.64 1.98 % 31 % 4.50 % 5.15 0.31 Jan 2014 -Tranche 2 10,000 31.13 5.46 1.98 31 4.50 5.58 1.15 Jan 2014 -Tranche 3 10,000 31.13 5.03 1.98 31 4.50 5.97 1.94 Jan 2014 -Tranche 4 10,000 31.13 4.27 1.98 31 4.50 6.25 2.50 Feb 2014 -Tranche 1 25,000 30.88 5.51 1.98 31 4.60 5.17 0.35 Feb 2014 -Tranche 2 25,000 30.88 5.35 1.98 31 4.60 5.60 1.19 Feb 2014 -Tranche 3 25,000 30.88 4.88 1.98 31 4.60 5.99 1.98 Feb 2014 -Tranche 4 25,000 30.88 4.15 1.98 31 4.60 6.27 2.54 May 2014 -Tranche 1 1,250 28.19 5.06 2.03 31 4.70 5.36 0.71 May 2014 -Tranche 2 1,250 28.19 4.74 2.03 31 4.70 5.78 1.56 May 2014 -Tranche 3 1,250 28.19 4.02 2.03 31 4.70 6.14 2.29 May 2014 -Tranche 4 1,250 28.19 3.29 2.03 31 4.70 6.39 2.79 Sep 2015 -Tranche 1 7,150 25.24 4.44 1.82 34 5.20 5.20 0.40 Sep 2015 -Tranche 2 7,150 25.24 3.92 1.82 34 5.20 5.51 1.02 Sep 2015 -Tranche 3 7,150 25.24 3.11 1.82 34 5.20 5.77 1.54 Sep 2015 -Tranche 4 7,150 25.24 2.36 1.82 34 5.20 5.93 1.87 </t>
  </si>
  <si>
    <t>Schedule of Vesting of Exercisable Options Granted to Incoming President and Chief Executive Officer [Table Text Block]</t>
  </si>
  <si>
    <t xml:space="preserve"> Share price closes at or above the following percentage of the option purchase price of $30.25 Number of shares that become vested 115% (share price $34.79) 100,000 140% (share price $42.35) 100,000 170% (share price $51.43) 100,000 200% (share price $60.50) 100,000 </t>
  </si>
  <si>
    <t>Share-based Compensation Arrangement by Share-based Payment Award, Expenses Related to Options Granted [Table Text Block]</t>
  </si>
  <si>
    <t xml:space="preserve"> Year ended December 31, 2016 2015 2014 (In thousands) Time-based vesting options $ 430 $ 298 $ 308 Market-based vesting options 133 705 1,520 Total compensation expense related to stock options $ 563 $ 1,003 $ 1,828 </t>
  </si>
  <si>
    <t>Schedule of Share-based Compensation, Stock Options, Activity [Table Text Block]</t>
  </si>
  <si>
    <t xml:space="preserve"> Weighted Weighted Average Weighted Aggregate Average Remaining Average Intrinsic Exercise Contractual Grant Date Value Number Price Life Fair Value (in thousands) Balance, December 31, 2013 180,000 $ 16.46 Granted 585,000 30.36 $ 4.83 Exercised (5,750) 13.80 $ 103 Forfeited (25,000) 31.13 Balance, December 31, 2014 734,250 27.06 Granted 136,600 26.59 $ 5.75 Exercised (11,250) 18.64 $ 50 Forfeited/Expired (33,750) 27.78 Balance, December 31, 2015 825,850 27.07 Granted 65,000 30.18 $ 6.56 Exercised (28,000) 11.22 $ 606 Forfeited (24,550) 30.25 Balance, December 31, 2016 838,300 27.74 7.25 years $ 1,271 Exercisable at December 31, 2016 412,100 $ 25.46 6.92 years $ 1,253 </t>
  </si>
  <si>
    <t>Schedule of Nonvested Share Activity [Table Text Block]</t>
  </si>
  <si>
    <t xml:space="preserve"> Weighted Average Grant Date Number Fair Value Balance, December 31, 2015 2,000 $ 21.70 Vested (2,000) 21.70 Balance, December 31, 2016 - </t>
  </si>
  <si>
    <t>Schedule of Share-based Compensation, Shares Authorized under Stock Option Plans, by Exercise Price Range [Table Text Block]</t>
  </si>
  <si>
    <t xml:space="preserve"> Options Outstanding Options Exercisable Weighted Weighted Average Weighted Average Remaining Average Exercise Contractual Exercise Exercise price range Number Price Life Number Price $7.48 - $8.58 7,500 $ 8.03 1.79 years 7,500 $ 8.03 $11.95 - $17.85 81,000 $ 16.10 4.14 years 81,000 $ 16.10 $21.70 - $31.33 749,800 $ 29.20 7.64 years 323,600 $ 28.21 838,300 412,100 </t>
  </si>
  <si>
    <t>Restricted Stock [Member]</t>
  </si>
  <si>
    <t>Schedule of Share-based Compensation Arrangement by Share-based Payment Award, Other Than Option Vested [Table Text Block]</t>
  </si>
  <si>
    <t xml:space="preserve"> Restricted Stock Vested During Fair Value the Year (in thousands) 2016 2,000 $ 53 2015 2,333 63 2014 2,666 58 </t>
  </si>
  <si>
    <t>Note 11 - Major Customers and Concentration of Credit Risk (Tables)</t>
  </si>
  <si>
    <t>Accounts Receivable [Member]</t>
  </si>
  <si>
    <t>Schedules of Concentration of Risk, by Risk Factor [Table Text Block]</t>
  </si>
  <si>
    <t xml:space="preserve"> 2016 2015 Converted product customer 1 $ 3,703 32 % $ 3,434 32 % Converted product customer 2 * * 931 9 Converted product customer 3 702 8 2,071 19 Total of accounts receivable $ 4,405 40 % $ 6,436 60 % </t>
  </si>
  <si>
    <t>Sales Revenue, Goods, Net [Member]</t>
  </si>
  <si>
    <t>Revenue from External Customers by Products and Services [Table Text Block]</t>
  </si>
  <si>
    <t xml:space="preserve"> Year ended December 31, 2016 2015 2014 (In thousands) Converted product net sales $ 158,102 $ 161,052 $ 138,382 Parent roll net sales 6,392 7,394 4,342 Total net sales $ 164,494 $ 168,446 $ 142,724 </t>
  </si>
  <si>
    <t xml:space="preserve"> 2016 2015 2014 Converted product customer 1 36 % 34 % 40 % Converted product customer 2 * 15 12 Converted product customer 3 14 12 11 Total percent of net sales 50 % 61 % 63 % </t>
  </si>
  <si>
    <t>Note 15 - Selected Quarterly Financial Data (Tables)</t>
  </si>
  <si>
    <t>Schedule of Quarterly Financial Information [Table Text Block]</t>
  </si>
  <si>
    <t xml:space="preserve"> 2016 First Second Third Fourth Quarter Quarter Quarter Quarter (In thousands, except per share data) Sales $ 47,743 $ 39,414 $ 39,628 $ 37,709 Gross profit 11,381 6,873 6,215 5,680 Operating income 8,282 3,993 3,425 2,986 Net income 5,409 2,568 2,213 2,621 Basic earnings per common share $ 0.53 $ 0.25 $ 0.21 $ 0.25 Diluted earnings per common share 0.52 0.25 0.21 0.25 Dividends per share 0.35 0.35 0.35 0.35 Price per common share High $ 30.54 $ 35.61 $ 36.01 $ 27.99 Low 24.80 27.01 26.89 23.35 2015 First Second Third Fourth Quarter Quarter Quarter Quarter (In thousands, except per share data) Sales $ 37,415 $ 42,295 $ 46,832 $ 41,904 Gross profit 4,786 7,719 9,845 8,147 Operating income 1,912 5,102 7,032 5,404 Net income 1,236 3,878 4,742 3,701 Basic earnings per common share $ 0.14 $ 0.40 $ 0.46 $ 0.36 Diluted earnings per common share 0.14 0.39 0.45 0.36 Dividends per share 0.35 0.35 0.35 0.35 Price per common share High $ 29.01 $ 26.32 $ 27.27 $ 32.10 Low 25.35 21.49 22.86 26.07 </t>
  </si>
  <si>
    <t>Note 1 - Nature of Business and Summary of Significant Accounting Policies (Details Textual)</t>
  </si>
  <si>
    <t>Dec. 31, 2016USD ($)</t>
  </si>
  <si>
    <t>Dec. 31, 2015USD ($)</t>
  </si>
  <si>
    <t>Dec. 31, 2014USD ($)</t>
  </si>
  <si>
    <t>Impairment of Long-Lived Assets Held-for-use</t>
  </si>
  <si>
    <t>Minimum Number of Days Trade Receivable Outstanding Past Terms Before Considered Past Due</t>
  </si>
  <si>
    <t>5 days</t>
  </si>
  <si>
    <t>Amortization of Debt Issuance Costs</t>
  </si>
  <si>
    <t>Advertising Expense</t>
  </si>
  <si>
    <t>Gain on Business Interruption Insurance Recovery</t>
  </si>
  <si>
    <t>From Unamortized Debt Issuance Costs To Long Term Debt Offset [Member]</t>
  </si>
  <si>
    <t>New Accounting Pronouncement or Change in Accounting Principle, Effect of Adoption, Quantification</t>
  </si>
  <si>
    <t>From Current Deferred Tax Assets To Noncurrent Deferred Tax Assets [Member]</t>
  </si>
  <si>
    <t>Fabrica [Member]</t>
  </si>
  <si>
    <t>Number of Wholly Owned Subsidiaries</t>
  </si>
  <si>
    <t>Fabrica [Member] | Minimum [Member]</t>
  </si>
  <si>
    <t>Finite-Lived Intangible Asset, Useful Life</t>
  </si>
  <si>
    <t>2 years</t>
  </si>
  <si>
    <t>Fabrica [Member] | Maximum [Member]</t>
  </si>
  <si>
    <t>20 years</t>
  </si>
  <si>
    <t>Note 2 - Fabrica Transaction (Details Textual)</t>
  </si>
  <si>
    <t>Dec. 31, 2014USD ($)share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yments to Acquire Businesses, Gross</t>
  </si>
  <si>
    <t>Fabrica [Member] | Supply Agreement [Member]</t>
  </si>
  <si>
    <t>Supply Agreement Maximum Units of Product That Can Be Purchased in Each Twelve Months Period</t>
  </si>
  <si>
    <t>Period Entity Has Right to Purchase Specified Amount</t>
  </si>
  <si>
    <t>1 year</t>
  </si>
  <si>
    <t>Supply Agreement Additional Annual Purchases in Specified Period</t>
  </si>
  <si>
    <t>Supply Agreement Period over Which Additional Units of Product Can Be Purchased</t>
  </si>
  <si>
    <t>Supply Agreement Term</t>
  </si>
  <si>
    <t>Amount of Liquidated Damages to Be Paid in Event of Termination of Agreement Due to Specified Conditions</t>
  </si>
  <si>
    <t>Amount of Liquidated Damages to Be Paid in Event of Termination of Agreement Due To Change of Control</t>
  </si>
  <si>
    <t>Supply Agreement Termination Period Based On Change In Control</t>
  </si>
  <si>
    <t>Fabrica [Member] | Equipment Lease Agreement [Member]</t>
  </si>
  <si>
    <t>Lessor Leasing Arrangements, Operating Leases, Term of Contract</t>
  </si>
  <si>
    <t>Equipment Lease Agreement Leased Assets Sale Value</t>
  </si>
  <si>
    <t>Certain Assets and US Business of Fabrica [Member]</t>
  </si>
  <si>
    <t>Goodwill, Period Increase (Decrease)</t>
  </si>
  <si>
    <t>Goodwill, Impairment Loss</t>
  </si>
  <si>
    <t>Business Combination, Consideration Transferred, Equity Interests Issued and Issuable</t>
  </si>
  <si>
    <t>Business Combination, Recognized Identifiable Assets Acquired and Liabilities Assumed, Net</t>
  </si>
  <si>
    <t>Business Acquisition, Transaction Costs</t>
  </si>
  <si>
    <t>Certain Assets and US Business of Fabrica [Member] | Fabrica [Member]</t>
  </si>
  <si>
    <t>Business Acquisition, Percentage of Specified Division of Business Acquired</t>
  </si>
  <si>
    <t>100.00%</t>
  </si>
  <si>
    <t>Business Acquisition, Equity Interest Issued or Issuable, Number of Shares | shares</t>
  </si>
  <si>
    <t>Business Acquisition Equity Interest Issued or Issuable Value per Purchase Agreement</t>
  </si>
  <si>
    <t>Certain Assets and US Business of Fabrica [Member] | Elgin Financeand Investment Corporation [Member] | Supply Agreement [Member]</t>
  </si>
  <si>
    <t>Note 2 - Purchase Price Allocation (Details) - USD ($) $ in Thousands</t>
  </si>
  <si>
    <t>Total purchase price</t>
  </si>
  <si>
    <t>Machinery &amp; equipment</t>
  </si>
  <si>
    <t>Certain Assets and US Business of Fabrica [Member] | Supply and Lease Agreements [Member]</t>
  </si>
  <si>
    <t>Intangible asset</t>
  </si>
  <si>
    <t>Certain Assets and US Business of Fabrica [Member] | Licenses and Trademarks [Member]</t>
  </si>
  <si>
    <t>Certain Assets and US Business of Fabrica [Member] | Noncompete Agreements [Member]</t>
  </si>
  <si>
    <t>Certain Assets and US Business of Fabrica [Member] | Customer Relationships [Member]</t>
  </si>
  <si>
    <t>Note 2 - Intangibles and Goodwill (Details) - USD ($) $ in Thousands</t>
  </si>
  <si>
    <t>Accumulated Amortization</t>
  </si>
  <si>
    <t>Net Carrying Value</t>
  </si>
  <si>
    <t>Gross Carrying Amount</t>
  </si>
  <si>
    <t>Life (in years)</t>
  </si>
  <si>
    <t>12 years</t>
  </si>
  <si>
    <t>Note 2 - Proforma Information (Details) - Certain Assets and US Business of Fabrica [Member] - USD ($) $ / shares in Units, $ in Thousands</t>
  </si>
  <si>
    <t>Revenues</t>
  </si>
  <si>
    <t>Pro forma net sales</t>
  </si>
  <si>
    <t>Pro forma net income</t>
  </si>
  <si>
    <t>Pro forma net income per share - basic (in dollars per share)</t>
  </si>
  <si>
    <t>Pro forma net income per share - diluted (in dollars per share)</t>
  </si>
  <si>
    <t>Note 2 - Transactions with Fabrica (Details) - USD ($) $ in Thousands</t>
  </si>
  <si>
    <t>Parent Rolls [Member]</t>
  </si>
  <si>
    <t>Parent rolls purchased by Fabrica</t>
  </si>
  <si>
    <t>Supply Agreement [Member]</t>
  </si>
  <si>
    <t>Products purchased under the Supply Agreement</t>
  </si>
  <si>
    <t>Equipment Lease Agreement [Member]</t>
  </si>
  <si>
    <t>Amounts billed to Fabrica under the Equipment Lease Agreement</t>
  </si>
  <si>
    <t>Note 3 - Fair Value Measurements (Details Textual) - USD ($) $ in Millions</t>
  </si>
  <si>
    <t>Fair Value, Inputs, Level 2 [Member]</t>
  </si>
  <si>
    <t>Long-term Debt, Fair Value</t>
  </si>
  <si>
    <t>Note 4 - Commitments and Contingencies (Details Textual) $ in Millions</t>
  </si>
  <si>
    <t>Dec. 31, 2016USD ($)MMBTU</t>
  </si>
  <si>
    <t>Inventories [Member]</t>
  </si>
  <si>
    <t>Long-term Purchase Commitment, Minimum Energy Volume Required per Year | MMBTU</t>
  </si>
  <si>
    <t>Long-term Purchase Commitment Purchase, Amount</t>
  </si>
  <si>
    <t>Inventories [Member] | Minimum [Member]</t>
  </si>
  <si>
    <t>Long-term Purchase Commitment Percentage of Requirement</t>
  </si>
  <si>
    <t>80.00%</t>
  </si>
  <si>
    <t>Inventories [Member] | Maximum [Member]</t>
  </si>
  <si>
    <t>90.00%</t>
  </si>
  <si>
    <t>Barnwell South Carolina [Member] | Maximum [Member] | Manufacturing Facility And Equipment [Member]</t>
  </si>
  <si>
    <t>Cost of Capital Expenditure Projects</t>
  </si>
  <si>
    <t>Barnwell South Carolina [Member] | Capital Addition Purchase Commitments [Member] | Manufacturing Facility And Equipment [Member]</t>
  </si>
  <si>
    <t>Purchase Obligation</t>
  </si>
  <si>
    <t>Note 4 - Commitments and Contingencies (Details) - Inventories [Member]</t>
  </si>
  <si>
    <t>Dec. 31, 2016MMBTU$ / MillionsofBTU-MMBTU</t>
  </si>
  <si>
    <t>From January 2017 Through March 2017 [Member]</t>
  </si>
  <si>
    <t>MMBTUs | MMBTU</t>
  </si>
  <si>
    <t>Price per MMBTU | $ / MillionsofBTU-MMBTU</t>
  </si>
  <si>
    <t>From April 2017 Through June 2017 [Member]</t>
  </si>
  <si>
    <t>From July 2017 Through September 2017 [Member]</t>
  </si>
  <si>
    <t>From October 2017 Through December 2017 [Member]</t>
  </si>
  <si>
    <t>Note 5 - Inventories (Details) - USD ($) $ in Thousands</t>
  </si>
  <si>
    <t>Raw materials</t>
  </si>
  <si>
    <t>Bulk paper rolls</t>
  </si>
  <si>
    <t>Converted finished goods</t>
  </si>
  <si>
    <t>Inventory valuation reserve</t>
  </si>
  <si>
    <t>Total Inventories</t>
  </si>
  <si>
    <t>Note 6 - Property, Plant and Equipment (Details Textual) - USD ($) $ in Thousands</t>
  </si>
  <si>
    <t>1 Months Ended</t>
  </si>
  <si>
    <t>Jan. 31, 2016</t>
  </si>
  <si>
    <t>Proceeds From Economic Incentive</t>
  </si>
  <si>
    <t>Interest Costs Capitalized</t>
  </si>
  <si>
    <t>Demolition Costs</t>
  </si>
  <si>
    <t>Note 6 - Property, Plant and Equipment (Details) - USD ($) $ in Thousands</t>
  </si>
  <si>
    <t>Property, Plant and Equipment, Gross</t>
  </si>
  <si>
    <t>Land [Member]</t>
  </si>
  <si>
    <t>Building and Building Improvements [Member]</t>
  </si>
  <si>
    <t>Building and Building Improvements [Member] | Minimum [Member]</t>
  </si>
  <si>
    <t>Property, Plant and Equipment, Useful Life</t>
  </si>
  <si>
    <t>7 years</t>
  </si>
  <si>
    <t>Building and Building Improvements [Member] | Maximum [Member]</t>
  </si>
  <si>
    <t>40 years</t>
  </si>
  <si>
    <t>Machinery and Equipment [Member]</t>
  </si>
  <si>
    <t>Machinery and Equipment [Member] | Minimum [Member]</t>
  </si>
  <si>
    <t>2 years 6 months</t>
  </si>
  <si>
    <t>Machinery and Equipment [Member] | Maximum [Member]</t>
  </si>
  <si>
    <t>Vehicles [Member]</t>
  </si>
  <si>
    <t>Vehicles [Member] | Minimum [Member]</t>
  </si>
  <si>
    <t>3 years</t>
  </si>
  <si>
    <t>Vehicles [Member] | Maximum [Member]</t>
  </si>
  <si>
    <t>5 years</t>
  </si>
  <si>
    <t>Nondepreciable Machinery and Equipment [Member]</t>
  </si>
  <si>
    <t>Construction in Progress [Member]</t>
  </si>
  <si>
    <t>Note 7 - Long-term Debt and Revolving Line of Credit (Details Textual) - USD ($)</t>
  </si>
  <si>
    <t>Jun. 30, 2015</t>
  </si>
  <si>
    <t>Jan. 31, 2017</t>
  </si>
  <si>
    <t>Line of Credit Facility, Maximum Borrowing Capacity</t>
  </si>
  <si>
    <t>Line of Credit Facility, Accordion Feature</t>
  </si>
  <si>
    <t>Long-term Debt, Weighted Average Interest Rate</t>
  </si>
  <si>
    <t>2.64%</t>
  </si>
  <si>
    <t>Debt Instrument Covenant, Fixed Charge Coverage Ratio</t>
  </si>
  <si>
    <t>Debt Instrument, Leverage Ratio</t>
  </si>
  <si>
    <t>Minimum [Member] | Debt Instrument Fixed Charge Coverage Ratio [Member]</t>
  </si>
  <si>
    <t>Maximum [Member] | Debt Instrument Leverage Ratio On June 2017 [Member]</t>
  </si>
  <si>
    <t>Maximum [Member] | Debt Instrument Leverage Ratio on September 30, 2017 [Member]</t>
  </si>
  <si>
    <t>Maximum [Member] | Debt Instrument Leverage Ratio on December 31, 2017 [Member]</t>
  </si>
  <si>
    <t>Maximum [Member] | Debt Instrument Leverage Ratio On March 31 , 2017 [Member]</t>
  </si>
  <si>
    <t>Maximum [Member] | Debt Instrument Leverage Ratio On December 31 , 2016 [Member]</t>
  </si>
  <si>
    <t>Maximum [Member] | Debt Instrument Leverage Ratio On March 31 , 2018 [Member]</t>
  </si>
  <si>
    <t>Revolving Credit Facility [Member]</t>
  </si>
  <si>
    <t>Line of Credit Facility, Current Borrowing Capacity</t>
  </si>
  <si>
    <t>Revolving Credit Facility [Member] | Eligible Account Receivable [Member]</t>
  </si>
  <si>
    <t>Revolving Credit Facility [Member] | Eligible Inventory [Member]</t>
  </si>
  <si>
    <t>Term Loan Due June 25, 2020 [Member]</t>
  </si>
  <si>
    <t>Debt Instrument, Term</t>
  </si>
  <si>
    <t>Debt Instrument, Face Amount</t>
  </si>
  <si>
    <t>Term Loan Due June 25, 2020 [Member] | Payment Date First Year [Member]</t>
  </si>
  <si>
    <t>Debt Instrument, Periodic Payment, Principal</t>
  </si>
  <si>
    <t>Term Loan Due June 25, 2020 [Member] | Payment Date Thereafter [Member]</t>
  </si>
  <si>
    <t>Delayed Draw Term Loan Due June 2020 [Member]</t>
  </si>
  <si>
    <t>Delayed Draw Term Loan, Maximum Borrowing Capacity</t>
  </si>
  <si>
    <t>Debt Instrument, Draw Period</t>
  </si>
  <si>
    <t>Debt Instrument, Percent of Outstanding Balance Payable</t>
  </si>
  <si>
    <t>1.50%</t>
  </si>
  <si>
    <t>Delayed Draw Term Loan Due June 2020 [Member] | Subsequent Event [Member]</t>
  </si>
  <si>
    <t>Term Loan Due December 29, 2022 [Member]</t>
  </si>
  <si>
    <t>Long-term Debt, Percentage Bearing Fixed Interest, Percentage Rate</t>
  </si>
  <si>
    <t>4.40%</t>
  </si>
  <si>
    <t>Debt Instrument, Periodic Payment</t>
  </si>
  <si>
    <t>Note 7 - Long-term Debt and Revolving Line of Credit - Interest Margin and Commitment Fee Payable (Details)</t>
  </si>
  <si>
    <t>Debt Instrument Leverage Ratio Less than 1.00 [Member]</t>
  </si>
  <si>
    <t>Line of Credit Facility, Unused Capacity, Commitment Fee Percentage</t>
  </si>
  <si>
    <t>0.15%</t>
  </si>
  <si>
    <t>Debt Instrument Leverage Ratio Greater Than Or Equal To 1 But Less Than 2 [Member]</t>
  </si>
  <si>
    <t>0.20%</t>
  </si>
  <si>
    <t>Debt Instrument Leverage Ratio Greater Than Or Equal To 2 But Less Than 3 [Member]</t>
  </si>
  <si>
    <t>0.25%</t>
  </si>
  <si>
    <t>Debt Instrument Leverage Ratio Greater Than Or Equal To 3 But Less Than 3.50 [Member]</t>
  </si>
  <si>
    <t>0.30%</t>
  </si>
  <si>
    <t>Debt Instrument Leverage Ratio Greater Than Or Equal To 3.50 But Less Than 4 [Member]</t>
  </si>
  <si>
    <t>0.35%</t>
  </si>
  <si>
    <t>Debt Instrument Leverage Ratio Greater Than Or Equal To 4 But Less Than 4.50 [Member]</t>
  </si>
  <si>
    <t>0.40%</t>
  </si>
  <si>
    <t>Debt Instrument Leverage Ratio Greater Than Or Equal To 4.50 But Less Than 5 [Member]</t>
  </si>
  <si>
    <t>0.45%</t>
  </si>
  <si>
    <t>Debt Instrument Leverage Ratio Greater Than Or Equal To 5 [Member]</t>
  </si>
  <si>
    <t>0.50%</t>
  </si>
  <si>
    <t>London Interbank Offered Rate (LIBOR) [Member] | Debt Instrument Leverage Ratio Less than 1.00 [Member]</t>
  </si>
  <si>
    <t>Debt Instrument, Basis Spread on Variable Rate</t>
  </si>
  <si>
    <t>1.25%</t>
  </si>
  <si>
    <t>London Interbank Offered Rate (LIBOR) [Member] | Debt Instrument Leverage Ratio Greater Than Or Equal To 1 But Less Than 2 [Member]</t>
  </si>
  <si>
    <t>London Interbank Offered Rate (LIBOR) [Member] | Debt Instrument Leverage Ratio Greater Than Or Equal To 2 But Less Than 3 [Member]</t>
  </si>
  <si>
    <t>1.75%</t>
  </si>
  <si>
    <t>London Interbank Offered Rate (LIBOR) [Member] | Debt Instrument Leverage Ratio Greater Than Or Equal To 3 But Less Than 3.50 [Member]</t>
  </si>
  <si>
    <t>2.25%</t>
  </si>
  <si>
    <t>London Interbank Offered Rate (LIBOR) [Member] | Debt Instrument Leverage Ratio Greater Than Or Equal To 3.50 But Less Than 4 [Member]</t>
  </si>
  <si>
    <t>2.50%</t>
  </si>
  <si>
    <t>London Interbank Offered Rate (LIBOR) [Member] | Debt Instrument Leverage Ratio Greater Than Or Equal To 4 But Less Than 4.50 [Member]</t>
  </si>
  <si>
    <t>3.00%</t>
  </si>
  <si>
    <t>London Interbank Offered Rate (LIBOR) [Member] | Debt Instrument Leverage Ratio Greater Than Or Equal To 4.50 But Less Than 5 [Member]</t>
  </si>
  <si>
    <t>3.50%</t>
  </si>
  <si>
    <t>London Interbank Offered Rate (LIBOR) [Member] | Debt Instrument Leverage Ratio Greater Than Or Equal To 5 [Member]</t>
  </si>
  <si>
    <t>4.00%</t>
  </si>
  <si>
    <t>Base Rate [Member] | Debt Instrument Leverage Ratio Less than 1.00 [Member]</t>
  </si>
  <si>
    <t>0.00%</t>
  </si>
  <si>
    <t>Base Rate [Member] | Debt Instrument Leverage Ratio Greater Than Or Equal To 1 But Less Than 2 [Member]</t>
  </si>
  <si>
    <t>Base Rate [Member] | Debt Instrument Leverage Ratio Greater Than Or Equal To 2 But Less Than 3 [Member]</t>
  </si>
  <si>
    <t>Base Rate [Member] | Debt Instrument Leverage Ratio Greater Than Or Equal To 3 But Less Than 3.50 [Member]</t>
  </si>
  <si>
    <t>Base Rate [Member] | Debt Instrument Leverage Ratio Greater Than Or Equal To 3.50 But Less Than 4 [Member]</t>
  </si>
  <si>
    <t>Base Rate [Member] | Debt Instrument Leverage Ratio Greater Than Or Equal To 4 But Less Than 4.50 [Member]</t>
  </si>
  <si>
    <t>0.75%</t>
  </si>
  <si>
    <t>Base Rate [Member] | Debt Instrument Leverage Ratio Greater Than Or Equal To 4.50 But Less Than 5 [Member]</t>
  </si>
  <si>
    <t>Base Rate [Member] | Debt Instrument Leverage Ratio Greater Than Or Equal To 5 [Member]</t>
  </si>
  <si>
    <t>Note 7 - Long-term Debt and Revolving Line of Credit - Long-term Debt (Details) - USD ($) $ in Thousands</t>
  </si>
  <si>
    <t>Less: unamortized debt issuance costs</t>
  </si>
  <si>
    <t>Secured Debt</t>
  </si>
  <si>
    <t>Less current portion</t>
  </si>
  <si>
    <t>Total long term debt</t>
  </si>
  <si>
    <t>Delayed Draw Term Loan Due June 25 2020 [Member]</t>
  </si>
  <si>
    <t>Revolving line of credit, maturing on June 25, 2020</t>
  </si>
  <si>
    <t>Note 7 - Long-term Debt and Revolving Line of Credit - Long-term Debt (Details) (Parentheticals) - USD ($)</t>
  </si>
  <si>
    <t>Note 7 - Long-term Debt and Revolving Line of Credit - Unamortized Debt Issuance Costs (Details) - USD ($) $ in Thousands</t>
  </si>
  <si>
    <t>Debt Issuance Costs, Net</t>
  </si>
  <si>
    <t>Note 7 - Long-Term Debt and Revolving Line of Credit - Long-term Maturities (Details) $ in Thousands</t>
  </si>
  <si>
    <t>Note 8 - Income Taxes (Details Textual) - USD ($) $ in Millions</t>
  </si>
  <si>
    <t>Dec. 31, 2010</t>
  </si>
  <si>
    <t>Dec. 31, 2006</t>
  </si>
  <si>
    <t>Effective Income Tax Rate Reconciliation, State and Local Income Taxes, Percent</t>
  </si>
  <si>
    <t>4.60%</t>
  </si>
  <si>
    <t>3.30%</t>
  </si>
  <si>
    <t>7.90%</t>
  </si>
  <si>
    <t>Effective Income Tax Rate Reconciliation, Foreign Income Tax Rate Differential, Percent</t>
  </si>
  <si>
    <t>(1.10%)</t>
  </si>
  <si>
    <t>0.60%</t>
  </si>
  <si>
    <t>Mexican Tax Authority [Member]</t>
  </si>
  <si>
    <t>30.00%</t>
  </si>
  <si>
    <t>State Of California [Member]</t>
  </si>
  <si>
    <t>3.10%</t>
  </si>
  <si>
    <t>State Of Oklahoma [Member]</t>
  </si>
  <si>
    <t>Tax Credit Carryforward, Amount</t>
  </si>
  <si>
    <t>Investment New Paper Machine</t>
  </si>
  <si>
    <t>Investment In New Converting Line</t>
  </si>
  <si>
    <t>Investments In Property Plant and Equipment</t>
  </si>
  <si>
    <t>State of South Carolina [Member]</t>
  </si>
  <si>
    <t>Note 8 - Income from Continuing Operations Before Taxes (Details) - USD ($) $ in Thousands</t>
  </si>
  <si>
    <t>United States</t>
  </si>
  <si>
    <t>Foreign</t>
  </si>
  <si>
    <t>Note 8 - Provisions (Benefits) for Income Taxes (Details) - USD ($) $ in Thousands</t>
  </si>
  <si>
    <t>Current:</t>
  </si>
  <si>
    <t>U.S. Federal</t>
  </si>
  <si>
    <t>U.S. State</t>
  </si>
  <si>
    <t>Current Income Tax Expense (Benefit)</t>
  </si>
  <si>
    <t>Deferred:</t>
  </si>
  <si>
    <t>Deferred Income Tax Expense (Benefit)</t>
  </si>
  <si>
    <t>Note 8 - Components of Deferred Income Tax Assets and Liabilities (Details) - USD ($) $ in Thousands</t>
  </si>
  <si>
    <t>Accrued vacation</t>
  </si>
  <si>
    <t>Plant and equipment</t>
  </si>
  <si>
    <t>State investment tax credit carryforward</t>
  </si>
  <si>
    <t>State net operating loss carryforward</t>
  </si>
  <si>
    <t>Stock-based compensation</t>
  </si>
  <si>
    <t>State income taxes - temporary differences</t>
  </si>
  <si>
    <t>Indian employment and other federal credits</t>
  </si>
  <si>
    <t>Intangible assets</t>
  </si>
  <si>
    <t>Other</t>
  </si>
  <si>
    <t>Deferred income tax liabilities, net</t>
  </si>
  <si>
    <t>Note 8 - Difference Between U.S. Federal Statutory Rate and Companys Effective Tax Rate (Details)</t>
  </si>
  <si>
    <t>Statutory tax rate</t>
  </si>
  <si>
    <t>35.00%</t>
  </si>
  <si>
    <t>State income taxes, net of U.S. federal tax benefit</t>
  </si>
  <si>
    <t>(2.10%)</t>
  </si>
  <si>
    <t>(1.20%)</t>
  </si>
  <si>
    <t>(0.90%)</t>
  </si>
  <si>
    <t>Employee and board stock compensation</t>
  </si>
  <si>
    <t>0.10%</t>
  </si>
  <si>
    <t>(0.10%)</t>
  </si>
  <si>
    <t>State investment tax credits</t>
  </si>
  <si>
    <t>(10.00%)</t>
  </si>
  <si>
    <t>(5.50%)</t>
  </si>
  <si>
    <t>Section 199 manufacturing deduction</t>
  </si>
  <si>
    <t>(1.50%)</t>
  </si>
  <si>
    <t>(2.60%)</t>
  </si>
  <si>
    <t>Change in estimates</t>
  </si>
  <si>
    <t>(1.80%)</t>
  </si>
  <si>
    <t>(10.40%)</t>
  </si>
  <si>
    <t>Foreign income taxes, net of U.S. federal tax credits</t>
  </si>
  <si>
    <t>Acquisition costs</t>
  </si>
  <si>
    <t>2.40%</t>
  </si>
  <si>
    <t>1.00%</t>
  </si>
  <si>
    <t>Effective Income Tax Rate Reconciliation, Percent</t>
  </si>
  <si>
    <t>25.60%</t>
  </si>
  <si>
    <t>30.90%</t>
  </si>
  <si>
    <t>31.70%</t>
  </si>
  <si>
    <t>Note 9 - Earnings per Share Basic and Diluted (Details) - USD ($) $ / shares in Units, $ in Thousands</t>
  </si>
  <si>
    <t>3 Months Ended</t>
  </si>
  <si>
    <t>Sep. 30, 2016</t>
  </si>
  <si>
    <t>Mar. 31, 2016</t>
  </si>
  <si>
    <t>Sep. 30, 2015</t>
  </si>
  <si>
    <t>Mar. 31, 2015</t>
  </si>
  <si>
    <t>Less: distributed earnings allocable to participating securities</t>
  </si>
  <si>
    <t>Less: undistributed earnings allocable to participating securities</t>
  </si>
  <si>
    <t>Distributed and undistributed earnings allocable to common shareholders</t>
  </si>
  <si>
    <t>Weighted average shares outstanding (in shares)</t>
  </si>
  <si>
    <t>Effect of stock options (in shares)</t>
  </si>
  <si>
    <t>Weighted average shares outstanding - assuming dilution (in shares)</t>
  </si>
  <si>
    <t>Basic (in dollars per share)</t>
  </si>
  <si>
    <t>Diluted (in dollars per share)</t>
  </si>
  <si>
    <t>Stock options not considered above because they were anti-dilutive (in shares)</t>
  </si>
  <si>
    <t>Note 10 - Stock Incentives (Details Textual) - USD ($)</t>
  </si>
  <si>
    <t>May 31, 2014</t>
  </si>
  <si>
    <t>Apr. 30, 2014</t>
  </si>
  <si>
    <t>Feb. 28, 2014</t>
  </si>
  <si>
    <t>Jan. 31, 2014</t>
  </si>
  <si>
    <t>Feb. 28, 2013</t>
  </si>
  <si>
    <t>Share-based Compensation Arrangement by Share-based Payment Award, Options, Grants in Period, Gross</t>
  </si>
  <si>
    <t>Share-based Compensation Arrangement by Share-based Payment Award, Options, Vested, Number of Shares</t>
  </si>
  <si>
    <t>Share-based Compensation Arrangements by Share-based Payment Award, Options, Grants in Period, Weighted Average Exercise Price</t>
  </si>
  <si>
    <t>Proceeds from Stock Options Exercised</t>
  </si>
  <si>
    <t>Employee Service Share-based Compensation, Tax Benefit Realized from Exercise of Stock Options</t>
  </si>
  <si>
    <t>Adjustment to Additional Paid in Capital, Income Tax Effect from Share-based Compensation, Net</t>
  </si>
  <si>
    <t>Additional Paid In Capital Pool Cumulative Tax Effect From Share Based Compensation</t>
  </si>
  <si>
    <t>Former Employee Stock Option Grants In Jan 2014 [Member]</t>
  </si>
  <si>
    <t>Share-based Compensation Arrangement by Share-based Payment Award, Options, Forfeitures in Period</t>
  </si>
  <si>
    <t>Former Employee Stock Option Grants In Feb 2014 [Member]</t>
  </si>
  <si>
    <t>Former Employee Stock Option Grants In May 2014 [Member]</t>
  </si>
  <si>
    <t>Stock Incentive Plan 2014 [Member]</t>
  </si>
  <si>
    <t>Share-based Compensation Arrangement by Share-based Payment Award, Number of Shares Authorized</t>
  </si>
  <si>
    <t>Share-based Compensation Arrangement by Share-based Payment Award, Number of Shares Available for Grant</t>
  </si>
  <si>
    <t>Share Based Compensation Arrangement By Share Based Payment Award Expiration Period Unvested</t>
  </si>
  <si>
    <t>10 years</t>
  </si>
  <si>
    <t>Stock Options With Time Based Vesting Conditions [Member]</t>
  </si>
  <si>
    <t>Share-based Compensation Arrangement by Share-based Payment Award, Options, Expirations in Period</t>
  </si>
  <si>
    <t>Employee Service Share-based Compensation, Nonvested Awards, Compensation Not yet Recognized, Stock Options</t>
  </si>
  <si>
    <t>Employee Service Share-based Compensation, Nonvested Awards, Compensation Cost Not yet Recognized, Period for Recognition</t>
  </si>
  <si>
    <t>3 years 2 months 12 days</t>
  </si>
  <si>
    <t>Allocated Share-based Compensation Expense</t>
  </si>
  <si>
    <t>Stock Options With Market Based Vesting Conditions [Member]</t>
  </si>
  <si>
    <t>Share-based Compensation Arrangement by Share-based Payment Award, Award Vesting Period</t>
  </si>
  <si>
    <t>Period For Which Entitys Share Price Closed At Specified Prices For Specified Consecutive Business Days</t>
  </si>
  <si>
    <t>3 days</t>
  </si>
  <si>
    <t>Stock Options With Market Based Vesting Conditions [Member] | Share-based Compensation Award, Tranche One [Member]</t>
  </si>
  <si>
    <t>Share Price</t>
  </si>
  <si>
    <t>Stock Options With Market Based Vesting Conditions [Member] | Former Employee Stock Option Grants In Jan 2014 [Member] | Share-based Compensation Award, Tranche One [Member]</t>
  </si>
  <si>
    <t>Stock Options With Market Based Vesting Conditions [Member] | Former Employee Stock Option Grants In Feb 2014 [Member] | Share-based Compensation Award, Tranche One [Member]</t>
  </si>
  <si>
    <t>Stock Options With Market Based Vesting Conditions [Member] | Former Employee Stock Option Grants In September 2015 [Member] | Share-based Compensation Award, Tranche One [Member]</t>
  </si>
  <si>
    <t>Stock Options With Market Based Vesting Conditions [Member] | Management [Member]</t>
  </si>
  <si>
    <t>Share-based Compensation Arrangement by Share-based Payment Award, Expiration Period</t>
  </si>
  <si>
    <t>Stock Options With Market Based Vesting Conditions [Member] | Management [Member] | Share-based Compensation Award, Tranche One [Member]</t>
  </si>
  <si>
    <t>Stock Options With Market Based Vesting Conditions [Member] | Chief Executive Officer [Member]</t>
  </si>
  <si>
    <t>Number Of Options Vesting In Each Tranche</t>
  </si>
  <si>
    <t>Restricted Stock [Member] | Stock Incentive Plan 2005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Maximum [Member]</t>
  </si>
  <si>
    <t>Maximum [Member] | Stock Option With Time Based Service Vesting [Member]</t>
  </si>
  <si>
    <t>Minimum [Member]</t>
  </si>
  <si>
    <t>Minimum [Member] | Stock Options With Market Based Vesting Conditions [Member] | Share-based Compensation Award, Tranche One [Member]</t>
  </si>
  <si>
    <t>Minimum [Member] | Stock Option With Time Based Service Vesting [Member]</t>
  </si>
  <si>
    <t>0 years</t>
  </si>
  <si>
    <t>Note 10 - Temporal Details of Time-based Vesting Conditions (Details) - $ / shares</t>
  </si>
  <si>
    <t>May 31, 2016</t>
  </si>
  <si>
    <t>Nov. 30, 2015</t>
  </si>
  <si>
    <t>May 31, 2015</t>
  </si>
  <si>
    <t>Jun. 30, 2014</t>
  </si>
  <si>
    <t>Grant Date Fair Value (in dollars per share)</t>
  </si>
  <si>
    <t>Board Of Directors And Management [Member] | Stock Options With Time Based Vesting Conditions [Member]</t>
  </si>
  <si>
    <t>Risk-Free Interest Rate</t>
  </si>
  <si>
    <t>1.36%</t>
  </si>
  <si>
    <t>1.74%</t>
  </si>
  <si>
    <t>2.00%</t>
  </si>
  <si>
    <t>2.32%</t>
  </si>
  <si>
    <t>2.13%</t>
  </si>
  <si>
    <t>2.63%</t>
  </si>
  <si>
    <t>2.62%</t>
  </si>
  <si>
    <t>Estimated Volatility</t>
  </si>
  <si>
    <t>40.00%</t>
  </si>
  <si>
    <t>41.00%</t>
  </si>
  <si>
    <t>Dividend Yield</t>
  </si>
  <si>
    <t>4.92%</t>
  </si>
  <si>
    <t>4.47%</t>
  </si>
  <si>
    <t>5.04%</t>
  </si>
  <si>
    <t>4.73%</t>
  </si>
  <si>
    <t>6.23%</t>
  </si>
  <si>
    <t>4.65%</t>
  </si>
  <si>
    <t>4.72%</t>
  </si>
  <si>
    <t>Expected Life</t>
  </si>
  <si>
    <t>6 years</t>
  </si>
  <si>
    <t>Note 10 - Market-based Vesting Schedule (Details) - Minimum [Member] - $ / shares</t>
  </si>
  <si>
    <t>Stock Options With Market Based Vesting Conditions [Member] | Vesting Share Price Equivalent One [Member] | Management [Member]</t>
  </si>
  <si>
    <t>Stock Options With Market Based Vesting Conditions [Member] | Vesting Share Price Equivalent Two [Member] | Management [Member]</t>
  </si>
  <si>
    <t>Stock Options With Market Based Vesting Conditions [Member] | Vesting Share Price Equivalent Three [Member] | Management [Member]</t>
  </si>
  <si>
    <t>Stock Options With Market Based Vesting Conditions [Member] | Vesting Share Price Equivalent Four [Member] | Management [Member]</t>
  </si>
  <si>
    <t>Note 10 - Temporal Details of Options Granted to Certain Members of Management (Details) - $ / shares</t>
  </si>
  <si>
    <t>Management [Member] | Stock Options With Market Based Vesting Conditions [Member]</t>
  </si>
  <si>
    <t>Share-based Compensation Award, Tranche One [Member] | Management [Member] | Stock Options With Market Based Vesting Conditions [Member]</t>
  </si>
  <si>
    <t>1.82%</t>
  </si>
  <si>
    <t>2.03%</t>
  </si>
  <si>
    <t>1.98%</t>
  </si>
  <si>
    <t>34.00%</t>
  </si>
  <si>
    <t>31.00%</t>
  </si>
  <si>
    <t>5.20%</t>
  </si>
  <si>
    <t>4.70%</t>
  </si>
  <si>
    <t>4.50%</t>
  </si>
  <si>
    <t>5 years 2 months 12 days</t>
  </si>
  <si>
    <t>5 years 4 months 10 days</t>
  </si>
  <si>
    <t>5 years 2 months 1 day</t>
  </si>
  <si>
    <t>5 years 1 month 24 days</t>
  </si>
  <si>
    <t>Derived Service Period</t>
  </si>
  <si>
    <t>4 months 24 days</t>
  </si>
  <si>
    <t>8 months 16 days</t>
  </si>
  <si>
    <t>4 months 6 days</t>
  </si>
  <si>
    <t>3 months 22 days</t>
  </si>
  <si>
    <t>Share-based Compensation Award, Tranche Two [Member] | Management [Member] | Stock Options With Market Based Vesting Conditions [Member]</t>
  </si>
  <si>
    <t>5 years 6 months 4 days</t>
  </si>
  <si>
    <t>5 years 9 months 11 days</t>
  </si>
  <si>
    <t>5 years 7 months 6 days</t>
  </si>
  <si>
    <t>5 years 6 months 29 days</t>
  </si>
  <si>
    <t>1 year 7 days</t>
  </si>
  <si>
    <t>1 year 6 months 22 days</t>
  </si>
  <si>
    <t>1 year 2 months 8 days</t>
  </si>
  <si>
    <t>1 year 1 month 24 days</t>
  </si>
  <si>
    <t>Share-based Compensation Award, Tranche Three [Member] | Management [Member] | Stock Options With Market Based Vesting Conditions [Member]</t>
  </si>
  <si>
    <t>5 years 9 months 7 days</t>
  </si>
  <si>
    <t>6 years 1 month 20 days</t>
  </si>
  <si>
    <t>5 years 11 months 26 days</t>
  </si>
  <si>
    <t>5 years 11 months 19 days</t>
  </si>
  <si>
    <t>1 year 6 months 14 days</t>
  </si>
  <si>
    <t>2 years 3 months 14 days</t>
  </si>
  <si>
    <t>1 year 11 months 23 days</t>
  </si>
  <si>
    <t>1 year 11 months 8 days</t>
  </si>
  <si>
    <t>Share Based Compensation Award Tranche Four [Member] | Management [Member] | Stock Options With Market Based Vesting Conditions [Member]</t>
  </si>
  <si>
    <t>5 years 11 months 5 days</t>
  </si>
  <si>
    <t>6 years 4 months 20 days</t>
  </si>
  <si>
    <t>6 years 3 months 7 days</t>
  </si>
  <si>
    <t>6 years 3 months</t>
  </si>
  <si>
    <t>1 year 10 months 13 days</t>
  </si>
  <si>
    <t>2 years 9 months 14 days</t>
  </si>
  <si>
    <t>2 years 6 months 14 days</t>
  </si>
  <si>
    <t>Note 10 - Temporal Vesting of Exercisable Options Granted to Mr. Schoen (Details) - Employee Stock Option [Member] - Chief Executive Officer [Member]</t>
  </si>
  <si>
    <t>Apr. 30, 2014shares</t>
  </si>
  <si>
    <t>Vesting Share Price Equivalent One [Member]</t>
  </si>
  <si>
    <t>Vesting Share Price Equivalent Two [Member]</t>
  </si>
  <si>
    <t>Vesting Share Price Equivalent Three [Member]</t>
  </si>
  <si>
    <t>Vesting Share Price Equivalent Four [Member]</t>
  </si>
  <si>
    <t>Note 10 - Temporal Vesting of Exercisable Options Granted to Mr. Schoen (Details) (Parentheticals) - $ / shares</t>
  </si>
  <si>
    <t>Chief Executive Officer [Member] | Vesting Share Price Equivalent One [Member] | Employee Stock Option [Member]</t>
  </si>
  <si>
    <t>Percentage of the purchase price for the option</t>
  </si>
  <si>
    <t>115.00%</t>
  </si>
  <si>
    <t>Chief Executive Officer [Member] | Vesting Share Price Equivalent One [Member] | Employee Stock Option [Member] | Minimum [Member]</t>
  </si>
  <si>
    <t>Chief Executive Officer [Member] | Vesting Share Price Equivalent Two [Member] | Employee Stock Option [Member]</t>
  </si>
  <si>
    <t>140.00%</t>
  </si>
  <si>
    <t>Chief Executive Officer [Member] | Vesting Share Price Equivalent Two [Member] | Employee Stock Option [Member] | Minimum [Member]</t>
  </si>
  <si>
    <t>Chief Executive Officer [Member] | Vesting Share Price Equivalent Three [Member] | Employee Stock Option [Member]</t>
  </si>
  <si>
    <t>170.00%</t>
  </si>
  <si>
    <t>Chief Executive Officer [Member] | Vesting Share Price Equivalent Three [Member] | Employee Stock Option [Member] | Minimum [Member]</t>
  </si>
  <si>
    <t>Chief Executive Officer [Member] | Vesting Share Price Equivalent Four [Member] | Employee Stock Option [Member]</t>
  </si>
  <si>
    <t>200.00%</t>
  </si>
  <si>
    <t>Chief Executive Officer [Member] | Vesting Share Price Equivalent Four [Member] | Employee Stock Option [Member] | Minimum [Member]</t>
  </si>
  <si>
    <t>Note 10 - Summary of Options Granted to Mr. Schoen (Details) - $ / shares</t>
  </si>
  <si>
    <t>Number of Shares</t>
  </si>
  <si>
    <t>Exercise Price</t>
  </si>
  <si>
    <t>Stock Options With Market Based Vesting Conditions [Member] | Chief Executive Officer [Member] | Share-based Compensation Award, Tranche One [Member]</t>
  </si>
  <si>
    <t>2.10%</t>
  </si>
  <si>
    <t>4 years 11 months 26 days</t>
  </si>
  <si>
    <t>Stock Options With Market Based Vesting Conditions [Member] | Chief Executive Officer [Member] | Share-based Compensation Award, Tranche Two [Member]</t>
  </si>
  <si>
    <t>5 years 5 months 1 day</t>
  </si>
  <si>
    <t>1 year 3 months</t>
  </si>
  <si>
    <t>Stock Options With Market Based Vesting Conditions [Member] | Chief Executive Officer [Member] | Share-based Compensation Award, Tranche Three [Member]</t>
  </si>
  <si>
    <t>5 years 9 months 14 days</t>
  </si>
  <si>
    <t>Stock Options With Market Based Vesting Conditions [Member] | Chief Executive Officer [Member] | Share Based Compensation Award Tranche Four [Member]</t>
  </si>
  <si>
    <t>6 years 14 days</t>
  </si>
  <si>
    <t>Note 10 - Temporal Details of Expenses Related to All Options Granted (Details) - USD ($) $ in Thousands</t>
  </si>
  <si>
    <t>Total Stock Option Expense [Member]</t>
  </si>
  <si>
    <t>Note 10 - Options Granted (Details) - USD ($) $ / shares in Units, $ in Thousands</t>
  </si>
  <si>
    <t>Balance, December 31 (in shares)</t>
  </si>
  <si>
    <t>Balance, December 31 (in dollars per share)</t>
  </si>
  <si>
    <t>Granted (in dollars per Share)</t>
  </si>
  <si>
    <t>Exercised (in shares)</t>
  </si>
  <si>
    <t>Exercised (in dollars per share)</t>
  </si>
  <si>
    <t>Exercised</t>
  </si>
  <si>
    <t>Forfeited (in shares)</t>
  </si>
  <si>
    <t>Forfeited (in dollars per share)</t>
  </si>
  <si>
    <t>Share-based Compensation Arrangement by Share-based Payment Award, Options, Outstanding, Weighted Average Exercise Price [Abstract]</t>
  </si>
  <si>
    <t>Balance, December 31</t>
  </si>
  <si>
    <t>7 years 3 months</t>
  </si>
  <si>
    <t>Exercisable at December 31, 2016 (in shares)</t>
  </si>
  <si>
    <t>Exercisable at December 31, 2016 (in dollars per share)</t>
  </si>
  <si>
    <t>Exercisable at December 31, 2016</t>
  </si>
  <si>
    <t>6 years 11 months 1 day</t>
  </si>
  <si>
    <t>Note 10 - Stock Options Outstanding and Exercisable (Details)</t>
  </si>
  <si>
    <t>Dec. 31, 2016$ / sharesshares</t>
  </si>
  <si>
    <t>Number of options outstanding (in shares) | shares</t>
  </si>
  <si>
    <t>Number of options exercisable (in shares) | shares</t>
  </si>
  <si>
    <t>Range 1 [Member]</t>
  </si>
  <si>
    <t>Label 0 (in dollars per share)</t>
  </si>
  <si>
    <t>Exercise price range - upper limit (in dollars per share)</t>
  </si>
  <si>
    <t>Options outstanding, weighted average exercise price (in dollars per share)</t>
  </si>
  <si>
    <t>Options outstanding, weighted average remaining contractual life</t>
  </si>
  <si>
    <t>1 year 9 months 14 days</t>
  </si>
  <si>
    <t>Number of options exercisable, weighted average exercise price (in dollars per share)</t>
  </si>
  <si>
    <t>Range 2 [Member]</t>
  </si>
  <si>
    <t>4 years 1 month 20 days</t>
  </si>
  <si>
    <t>Range 3 [Member]</t>
  </si>
  <si>
    <t>7 years 7 months 20 days</t>
  </si>
  <si>
    <t>Note 10 - Stock Option Vesting (Details) - USD ($) $ in Thousands</t>
  </si>
  <si>
    <t>Vested During the Year</t>
  </si>
  <si>
    <t>Fair Value</t>
  </si>
  <si>
    <t>Note 10 - Summary of Nonvested Shares (Details) - Restricted Stock [Member] - $ / shares</t>
  </si>
  <si>
    <t>Vested (in shares)</t>
  </si>
  <si>
    <t>Stock Incentive Plan 2005 [Member]</t>
  </si>
  <si>
    <t>Vested (in dollars per share)</t>
  </si>
  <si>
    <t>Note 10 - Restricted Stock Vesting (Details) - Restricted Stock [Member] - USD ($) $ in Thousands</t>
  </si>
  <si>
    <t>Note 11 - Major Customers and Concentration of Credit Risk (Details Textual) $ in Millions</t>
  </si>
  <si>
    <t>UNITED STATES</t>
  </si>
  <si>
    <t>Cash, Uninsured Amount</t>
  </si>
  <si>
    <t>MEXICO</t>
  </si>
  <si>
    <t>Dixie Pulp And Paper Inc. [Member]</t>
  </si>
  <si>
    <t>Supply Agreement Automatic Renewal Period</t>
  </si>
  <si>
    <t>Supply Agreement Notice, Period</t>
  </si>
  <si>
    <t>90 days</t>
  </si>
  <si>
    <t>Note 11 - Revenue from Parent Rolls and Converted Products (Details) - USD ($) $ in Thousands</t>
  </si>
  <si>
    <t>Sales Revenue, Goods, Net</t>
  </si>
  <si>
    <t>Converted Product [Member]</t>
  </si>
  <si>
    <t>Note 11 - Revenue from Significant Customers (Details) - Sales Revenue, Goods, Net [Member] - Customer Concentration Risk [Member]</t>
  </si>
  <si>
    <t>Concentration Risk, Percentage</t>
  </si>
  <si>
    <t>50.00%</t>
  </si>
  <si>
    <t>61.00%</t>
  </si>
  <si>
    <t>63.00%</t>
  </si>
  <si>
    <t>Converted Product Customer 1 [Member]</t>
  </si>
  <si>
    <t>36.00%</t>
  </si>
  <si>
    <t>Converted Product Customer 2 [Member]</t>
  </si>
  <si>
    <t>[1]</t>
  </si>
  <si>
    <t>15.00%</t>
  </si>
  <si>
    <t>12.00%</t>
  </si>
  <si>
    <t>Converted Product Customer 3 [Member]</t>
  </si>
  <si>
    <t>14.00%</t>
  </si>
  <si>
    <t>11.00%</t>
  </si>
  <si>
    <t>Customer did not account for more than 10% of sales during the period indicated.</t>
  </si>
  <si>
    <t>Note 11 - Accounts Receivable for Significant Customers (Details) - USD ($) $ in Thousands</t>
  </si>
  <si>
    <t>Accounts Receivable, Net, Current</t>
  </si>
  <si>
    <t>Accounts Receivable [Member] | Credit Concentration Risk [Member]</t>
  </si>
  <si>
    <t>60.00%</t>
  </si>
  <si>
    <t>Accounts Receivable [Member] | Credit Concentration Risk [Member] | Converted Product Customer 1 [Member]</t>
  </si>
  <si>
    <t>32.00%</t>
  </si>
  <si>
    <t>Accounts Receivable [Member] | Credit Concentration Risk [Member] | Converted Product Customer 2 [Member]</t>
  </si>
  <si>
    <t>9.00%</t>
  </si>
  <si>
    <t>Accounts Receivable [Member] | Credit Concentration Risk [Member] | Converted Product Customer 3 [Member]</t>
  </si>
  <si>
    <t>8.00%</t>
  </si>
  <si>
    <t>19.00%</t>
  </si>
  <si>
    <t>Note 12 - New Market Tax Credit (Details Textual) - USD ($) $ in Thousands</t>
  </si>
  <si>
    <t>Property, Plant and Equipment, Net</t>
  </si>
  <si>
    <t>Restricted Cash and Cash Equivalents, Noncurrent</t>
  </si>
  <si>
    <t>Debt Related Commitment Fees and Debt Issuance Costs</t>
  </si>
  <si>
    <t>Orchids Lessor SC, LLC [Member] | Restricted Cash [Member]</t>
  </si>
  <si>
    <t>Orchids Lessor SC, LLC [Member] | Maximum [Member] | Principal Forgiveness [Member] | Pro Forma [Member]</t>
  </si>
  <si>
    <t>Nonoperating Gains (Losses)</t>
  </si>
  <si>
    <t>Investment Fund [Member]</t>
  </si>
  <si>
    <t>Number of Community Development Entities</t>
  </si>
  <si>
    <t>Notes Receivable, Related Parties, Noncurrent</t>
  </si>
  <si>
    <t>Term of Related Party Notes Receivable</t>
  </si>
  <si>
    <t>25 years</t>
  </si>
  <si>
    <t>Related Party Transaction, Rate</t>
  </si>
  <si>
    <t>NMTC Investor [Member]</t>
  </si>
  <si>
    <t>Variable Interest Entity, Consolidated, Carrying Amount, Liabilities</t>
  </si>
  <si>
    <t>Tax Credit Recapture Period</t>
  </si>
  <si>
    <t>New Market Tax Credits, Recapture, Percentage</t>
  </si>
  <si>
    <t>NMTC Investor [Member] | Other Noncurrent Liabilities [Member]</t>
  </si>
  <si>
    <t>Community Development Entities [Member] | Orchids Lessor SC, LLC [Member]</t>
  </si>
  <si>
    <t>1.275%</t>
  </si>
  <si>
    <t>Notes Payable, Related Parties, Noncurrent</t>
  </si>
  <si>
    <t>U.S. Bank [Member] | Long-term Liabilities, Excluding Current Portion [Member]</t>
  </si>
  <si>
    <t>Barnwell, South Carolina Facility [Member] | Orchids Lessor SC, LLC [Member]</t>
  </si>
  <si>
    <t>Note 13 - ODFA Pooled Financing (Details Textual) - USD ($)</t>
  </si>
  <si>
    <t>Sep. 30, 2014</t>
  </si>
  <si>
    <t>Other Non-Operating Income (Expense)</t>
  </si>
  <si>
    <t>Oklahoma Development Finance Authority [Member]</t>
  </si>
  <si>
    <t>Note Receivable Financing Agreement, Maximum Borrowing Capacity</t>
  </si>
  <si>
    <t>State Witholding Taxes Returned</t>
  </si>
  <si>
    <t>Financing Receivable, Gross</t>
  </si>
  <si>
    <t>Note 14 - Employee Incentive Bonus and Retirement Plans (Details Textual)</t>
  </si>
  <si>
    <t>Defined Contribution Plan, Number of Plans</t>
  </si>
  <si>
    <t>Defined Contribution Plan, Cost Recognized</t>
  </si>
  <si>
    <t>Note 15 - Selected Quarterly Financial Data (Details) - USD ($) $ / shares in Units, $ in Thousands</t>
  </si>
  <si>
    <t>Sales</t>
  </si>
  <si>
    <t>Basic earnings per common share</t>
  </si>
  <si>
    <t>Diluted earnings per common share</t>
  </si>
  <si>
    <t>High [Member]</t>
  </si>
  <si>
    <t>Low [Member]</t>
  </si>
  <si>
    <t>Note 16 - Follow-On Stock Offering and Registration of Securities (Details Textual) - USD ($)</t>
  </si>
  <si>
    <t>Apr. 30, 2015</t>
  </si>
  <si>
    <t>Sep. 16, 2015</t>
  </si>
  <si>
    <t>Proceeds from Issuance of Common Stock</t>
  </si>
  <si>
    <t>Over-Allotment Option [Member] | Underwriters [Member]</t>
  </si>
  <si>
    <t>Over Allotment Option, Shares</t>
  </si>
  <si>
    <t>Over Allotment Option, Expiration Date</t>
  </si>
  <si>
    <t>30 days</t>
  </si>
  <si>
    <t>Shelf Registration Maximum Potential Consideration</t>
  </si>
  <si>
    <t>Stock Issued During Period, Shares, New Issues</t>
  </si>
  <si>
    <t>Note 17 - Subsequent Events (Details Textual)</t>
  </si>
  <si>
    <t>Feb. 14, 2017$ / shares</t>
  </si>
  <si>
    <t>Subsequent Event [Member]</t>
  </si>
  <si>
    <t>Common Stock, Dividends, Per Share, Declar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41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302891</v>
      </c>
    </row>
    <row r="13" spans="1:4">
      <c r="A13" s="4" t="s">
        <v>21</v>
      </c>
      <c r="D13" s="6" t="n">
        <v>325.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750</v>
      </c>
      <c r="C3" s="7" t="n">
        <v>4361</v>
      </c>
    </row>
    <row r="4" spans="1:3">
      <c r="A4" s="4" t="s">
        <v>35</v>
      </c>
      <c r="B4" s="5" t="n">
        <v>8954</v>
      </c>
      <c r="C4" s="5" t="n">
        <v>10509</v>
      </c>
    </row>
    <row r="5" spans="1:3">
      <c r="A5" s="4" t="s">
        <v>36</v>
      </c>
      <c r="B5" s="5" t="n">
        <v>491</v>
      </c>
      <c r="C5" s="5" t="n">
        <v>1325</v>
      </c>
    </row>
    <row r="6" spans="1:3">
      <c r="A6" s="4" t="s">
        <v>37</v>
      </c>
      <c r="B6" s="5" t="n">
        <v>18414</v>
      </c>
      <c r="C6" s="5" t="n">
        <v>13501</v>
      </c>
    </row>
    <row r="7" spans="1:3">
      <c r="A7" s="4" t="s">
        <v>38</v>
      </c>
      <c r="B7" s="5" t="n">
        <v>8735</v>
      </c>
      <c r="C7" s="5" t="n">
        <v>5628</v>
      </c>
    </row>
    <row r="8" spans="1:3">
      <c r="A8" s="4" t="s">
        <v>39</v>
      </c>
      <c r="B8" s="5" t="n">
        <v>925</v>
      </c>
      <c r="C8" s="5" t="n">
        <v>1136</v>
      </c>
    </row>
    <row r="9" spans="1:3">
      <c r="A9" s="4" t="s">
        <v>40</v>
      </c>
      <c r="B9" s="5" t="n">
        <v>868</v>
      </c>
      <c r="C9" s="5" t="n">
        <v>1853</v>
      </c>
    </row>
    <row r="10" spans="1:3">
      <c r="A10" s="4" t="s">
        <v>41</v>
      </c>
      <c r="B10" s="5" t="n">
        <v>47137</v>
      </c>
      <c r="C10" s="5" t="n">
        <v>38313</v>
      </c>
    </row>
    <row r="11" spans="1:3">
      <c r="A11" s="4" t="s">
        <v>42</v>
      </c>
      <c r="B11" s="5" t="n">
        <v>320442</v>
      </c>
      <c r="C11" s="5" t="n">
        <v>232925</v>
      </c>
    </row>
    <row r="12" spans="1:3">
      <c r="A12" s="4" t="s">
        <v>43</v>
      </c>
      <c r="B12" s="5" t="n">
        <v>-71258</v>
      </c>
      <c r="C12" s="5" t="n">
        <v>-59547</v>
      </c>
    </row>
    <row r="13" spans="1:3">
      <c r="A13" s="4" t="s">
        <v>44</v>
      </c>
      <c r="B13" s="5" t="n">
        <v>249184</v>
      </c>
      <c r="C13" s="5" t="n">
        <v>173378</v>
      </c>
    </row>
    <row r="14" spans="1:3">
      <c r="A14" s="4" t="s">
        <v>45</v>
      </c>
      <c r="B14" s="5" t="n">
        <v>1276</v>
      </c>
      <c r="C14" s="5" t="n">
        <v>12005</v>
      </c>
    </row>
    <row r="15" spans="1:3">
      <c r="A15" s="4" t="s">
        <v>46</v>
      </c>
      <c r="B15" s="5" t="n">
        <v>212</v>
      </c>
      <c r="C15" s="5" t="n">
        <v>1751</v>
      </c>
    </row>
    <row r="16" spans="1:3">
      <c r="A16" s="4" t="s">
        <v>47</v>
      </c>
      <c r="B16" s="5" t="n">
        <v>14511</v>
      </c>
      <c r="C16" s="5" t="n">
        <v>15730</v>
      </c>
    </row>
    <row r="17" spans="1:3">
      <c r="A17" s="4" t="s">
        <v>48</v>
      </c>
      <c r="B17" s="5" t="n">
        <v>7560</v>
      </c>
      <c r="C17" s="5" t="n">
        <v>7560</v>
      </c>
    </row>
    <row r="18" spans="1:3">
      <c r="A18" s="4" t="s">
        <v>49</v>
      </c>
      <c r="B18" s="5" t="n">
        <v>319880</v>
      </c>
      <c r="C18" s="5" t="n">
        <v>248737</v>
      </c>
    </row>
    <row r="19" spans="1:3">
      <c r="A19" s="3" t="s">
        <v>50</v>
      </c>
    </row>
    <row r="20" spans="1:3">
      <c r="A20" s="4" t="s">
        <v>51</v>
      </c>
      <c r="B20" s="5" t="n">
        <v>7739</v>
      </c>
      <c r="C20" s="5" t="n">
        <v>7211</v>
      </c>
    </row>
    <row r="21" spans="1:3">
      <c r="A21" s="4" t="s">
        <v>52</v>
      </c>
      <c r="B21" s="5" t="n">
        <v>3130</v>
      </c>
      <c r="C21" s="5" t="n">
        <v>3887</v>
      </c>
    </row>
    <row r="22" spans="1:3">
      <c r="A22" s="4" t="s">
        <v>53</v>
      </c>
      <c r="B22" s="5" t="n">
        <v>2545</v>
      </c>
      <c r="C22" s="5" t="n">
        <v>3880</v>
      </c>
    </row>
    <row r="23" spans="1:3">
      <c r="A23" s="4" t="s">
        <v>54</v>
      </c>
      <c r="B23" s="5" t="n">
        <v>6728</v>
      </c>
      <c r="C23" s="5" t="n">
        <v>3882</v>
      </c>
    </row>
    <row r="24" spans="1:3">
      <c r="A24" s="4" t="s">
        <v>55</v>
      </c>
      <c r="B24" s="5" t="n">
        <v>20142</v>
      </c>
      <c r="C24" s="5" t="n">
        <v>18860</v>
      </c>
    </row>
    <row r="25" spans="1:3">
      <c r="A25" s="4" t="s">
        <v>56</v>
      </c>
      <c r="B25" s="5" t="n">
        <v>133989</v>
      </c>
      <c r="C25" s="5" t="n">
        <v>70357</v>
      </c>
    </row>
    <row r="26" spans="1:3">
      <c r="A26" s="4" t="s">
        <v>57</v>
      </c>
      <c r="B26" s="5" t="n">
        <v>5170</v>
      </c>
      <c r="C26" s="5" t="n">
        <v>5098</v>
      </c>
    </row>
    <row r="27" spans="1:3">
      <c r="A27" s="4" t="s">
        <v>58</v>
      </c>
      <c r="B27" s="5" t="n">
        <v>27334</v>
      </c>
      <c r="C27" s="5" t="n">
        <v>20639</v>
      </c>
    </row>
    <row r="28" spans="1:3">
      <c r="A28" s="4" t="s">
        <v>59</v>
      </c>
      <c r="B28" s="4" t="s">
        <v>60</v>
      </c>
      <c r="C28" s="4" t="s">
        <v>60</v>
      </c>
    </row>
    <row r="29" spans="1:3">
      <c r="A29" s="3" t="s">
        <v>61</v>
      </c>
    </row>
    <row r="30" spans="1:3">
      <c r="A30" s="4" t="s">
        <v>62</v>
      </c>
      <c r="B30" s="5" t="n">
        <v>10</v>
      </c>
      <c r="C30" s="5" t="n">
        <v>10</v>
      </c>
    </row>
    <row r="31" spans="1:3">
      <c r="A31" s="4" t="s">
        <v>63</v>
      </c>
      <c r="B31" s="5" t="n">
        <v>98885</v>
      </c>
      <c r="C31" s="5" t="n">
        <v>97834</v>
      </c>
    </row>
    <row r="32" spans="1:3">
      <c r="A32" s="4" t="s">
        <v>64</v>
      </c>
      <c r="B32" s="5" t="n">
        <v>34350</v>
      </c>
      <c r="C32" s="5" t="n">
        <v>35939</v>
      </c>
    </row>
    <row r="33" spans="1:3">
      <c r="A33" s="4" t="s">
        <v>65</v>
      </c>
      <c r="B33" s="5" t="n">
        <v>133245</v>
      </c>
      <c r="C33" s="5" t="n">
        <v>133783</v>
      </c>
    </row>
    <row r="34" spans="1:3">
      <c r="A34" s="4" t="s">
        <v>66</v>
      </c>
      <c r="B34" s="7" t="n">
        <v>319880</v>
      </c>
      <c r="C34" s="7" t="n">
        <v>248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7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2</v>
      </c>
    </row>
    <row r="2" spans="1:3">
      <c r="A2" s="4" t="s">
        <v>68</v>
      </c>
      <c r="B2" s="7" t="n">
        <v>30</v>
      </c>
      <c r="C2" s="7" t="n">
        <v>155</v>
      </c>
    </row>
    <row r="3" spans="1:3">
      <c r="A3" s="4" t="s">
        <v>69</v>
      </c>
      <c r="B3" s="7" t="n">
        <v>3479</v>
      </c>
      <c r="C3" s="7" t="n">
        <v>2260</v>
      </c>
    </row>
    <row r="4" spans="1:3">
      <c r="A4" s="4" t="s">
        <v>70</v>
      </c>
      <c r="B4" s="8" t="n">
        <v>0.001</v>
      </c>
      <c r="C4" s="8" t="n">
        <v>0.001</v>
      </c>
    </row>
    <row r="5" spans="1:3">
      <c r="A5" s="4" t="s">
        <v>71</v>
      </c>
      <c r="B5" s="5" t="n">
        <v>25000000</v>
      </c>
      <c r="C5" s="5" t="n">
        <v>25000000</v>
      </c>
    </row>
    <row r="6" spans="1:3">
      <c r="A6" s="4" t="s">
        <v>72</v>
      </c>
      <c r="B6" s="5" t="n">
        <v>10296891</v>
      </c>
      <c r="C6" s="5" t="n">
        <v>10268891</v>
      </c>
    </row>
    <row r="7" spans="1:3">
      <c r="A7" s="4" t="s">
        <v>73</v>
      </c>
      <c r="B7" s="5" t="n">
        <v>10296891</v>
      </c>
      <c r="C7" s="5" t="n">
        <v>10268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18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c r="B3" s="4" t="s">
        <v>306</v>
      </c>
    </row>
    <row r="4" spans="1:2">
      <c r="A4" s="4" t="s">
        <v>307</v>
      </c>
    </row>
    <row r="5" spans="1:2">
      <c r="A5" s="4" t="s">
        <v>308</v>
      </c>
      <c r="B5" s="4" t="s">
        <v>309</v>
      </c>
    </row>
    <row r="6" spans="1:2">
      <c r="A6" s="4" t="s">
        <v>310</v>
      </c>
    </row>
    <row r="7" spans="1:2">
      <c r="A7" s="4" t="s">
        <v>311</v>
      </c>
      <c r="B7" s="4" t="s">
        <v>312</v>
      </c>
    </row>
    <row r="8" spans="1:2">
      <c r="A8" s="4" t="s">
        <v>313</v>
      </c>
      <c r="B8" s="4" t="s">
        <v>314</v>
      </c>
    </row>
    <row r="9" spans="1:2">
      <c r="A9" s="4" t="s">
        <v>308</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row>
    <row r="16" spans="1:2">
      <c r="A16" s="4" t="s">
        <v>327</v>
      </c>
      <c r="B1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4" t="s">
        <v>330</v>
      </c>
    </row>
    <row r="4" spans="1:2">
      <c r="A4" s="4" t="s">
        <v>331</v>
      </c>
      <c r="B4" s="4" t="s">
        <v>332</v>
      </c>
    </row>
    <row r="5" spans="1:2">
      <c r="A5" s="4" t="s">
        <v>333</v>
      </c>
    </row>
    <row r="6" spans="1:2">
      <c r="A6" s="4" t="s">
        <v>334</v>
      </c>
      <c r="B6" s="4" t="s">
        <v>335</v>
      </c>
    </row>
    <row r="7" spans="1:2">
      <c r="A7" s="4" t="s">
        <v>331</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17</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0</v>
      </c>
      <c r="B1" s="2" t="s">
        <v>1</v>
      </c>
    </row>
    <row r="2" spans="1:4">
      <c r="B2" s="2" t="s">
        <v>341</v>
      </c>
      <c r="C2" s="2" t="s">
        <v>342</v>
      </c>
      <c r="D2" s="2" t="s">
        <v>343</v>
      </c>
    </row>
    <row r="3" spans="1:4">
      <c r="A3" s="4" t="s">
        <v>344</v>
      </c>
      <c r="B3" s="7" t="n">
        <v>0</v>
      </c>
      <c r="C3" s="7" t="n">
        <v>0</v>
      </c>
      <c r="D3" s="7" t="n">
        <v>0</v>
      </c>
    </row>
    <row r="4" spans="1:4">
      <c r="A4" s="4" t="s">
        <v>345</v>
      </c>
      <c r="B4" s="4" t="s">
        <v>346</v>
      </c>
    </row>
    <row r="5" spans="1:4">
      <c r="A5" s="4" t="s">
        <v>347</v>
      </c>
      <c r="B5" s="7" t="n">
        <v>294000</v>
      </c>
      <c r="C5" s="5" t="n">
        <v>198000</v>
      </c>
      <c r="D5" s="5" t="n">
        <v>60000</v>
      </c>
    </row>
    <row r="6" spans="1:4">
      <c r="A6" s="4" t="s">
        <v>348</v>
      </c>
      <c r="B6" s="5" t="n">
        <v>438000</v>
      </c>
      <c r="C6" s="5" t="n">
        <v>319000</v>
      </c>
      <c r="D6" s="7" t="n">
        <v>292000</v>
      </c>
    </row>
    <row r="7" spans="1:4">
      <c r="A7" s="4" t="s">
        <v>349</v>
      </c>
      <c r="B7" s="7" t="n">
        <v>1100000</v>
      </c>
    </row>
    <row r="8" spans="1:4">
      <c r="A8" s="4" t="s">
        <v>350</v>
      </c>
    </row>
    <row r="9" spans="1:4">
      <c r="A9" s="4" t="s">
        <v>351</v>
      </c>
      <c r="C9" s="5" t="n">
        <v>1300000</v>
      </c>
    </row>
    <row r="10" spans="1:4">
      <c r="A10" s="4" t="s">
        <v>352</v>
      </c>
    </row>
    <row r="11" spans="1:4">
      <c r="A11" s="4" t="s">
        <v>351</v>
      </c>
      <c r="C11" s="7" t="n">
        <v>1300000</v>
      </c>
    </row>
    <row r="12" spans="1:4">
      <c r="A12" s="4" t="s">
        <v>353</v>
      </c>
    </row>
    <row r="13" spans="1:4">
      <c r="A13" s="4" t="s">
        <v>354</v>
      </c>
      <c r="B13" s="5" t="n">
        <v>3</v>
      </c>
    </row>
    <row r="14" spans="1:4">
      <c r="A14" s="4" t="s">
        <v>355</v>
      </c>
    </row>
    <row r="15" spans="1:4">
      <c r="A15" s="4" t="s">
        <v>356</v>
      </c>
      <c r="B15" s="4" t="s">
        <v>357</v>
      </c>
    </row>
    <row r="16" spans="1:4">
      <c r="A16" s="4" t="s">
        <v>358</v>
      </c>
    </row>
    <row r="17" spans="1:4">
      <c r="A17" s="4" t="s">
        <v>356</v>
      </c>
      <c r="B17" s="4" t="s">
        <v>35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360</v>
      </c>
      <c r="B1" s="2" t="s">
        <v>1</v>
      </c>
    </row>
    <row r="2" spans="1:4">
      <c r="B2" s="2" t="s">
        <v>341</v>
      </c>
      <c r="C2" s="2" t="s">
        <v>342</v>
      </c>
      <c r="D2" s="2" t="s">
        <v>361</v>
      </c>
    </row>
    <row r="3" spans="1:4">
      <c r="A3" s="4" t="s">
        <v>48</v>
      </c>
      <c r="B3" s="7" t="n">
        <v>7560000</v>
      </c>
      <c r="C3" s="7" t="n">
        <v>7560000</v>
      </c>
    </row>
    <row r="4" spans="1:4">
      <c r="A4" s="4" t="s">
        <v>362</v>
      </c>
      <c r="B4" s="5" t="n">
        <v>900000</v>
      </c>
    </row>
    <row r="5" spans="1:4">
      <c r="A5" s="4" t="s">
        <v>363</v>
      </c>
      <c r="B5" s="5" t="n">
        <v>900000</v>
      </c>
    </row>
    <row r="6" spans="1:4">
      <c r="A6" s="4" t="s">
        <v>364</v>
      </c>
      <c r="B6" s="5" t="n">
        <v>900000</v>
      </c>
    </row>
    <row r="7" spans="1:4">
      <c r="A7" s="4" t="s">
        <v>365</v>
      </c>
      <c r="B7" s="5" t="n">
        <v>900000</v>
      </c>
    </row>
    <row r="8" spans="1:4">
      <c r="A8" s="4" t="s">
        <v>366</v>
      </c>
      <c r="B8" s="5" t="n">
        <v>900000</v>
      </c>
    </row>
    <row r="9" spans="1:4">
      <c r="A9" s="4" t="s">
        <v>367</v>
      </c>
      <c r="B9" s="7" t="n">
        <v>0</v>
      </c>
      <c r="C9" s="7" t="n">
        <v>0</v>
      </c>
      <c r="D9" s="7" t="n">
        <v>16700000</v>
      </c>
    </row>
    <row r="10" spans="1:4">
      <c r="A10" s="4" t="s">
        <v>368</v>
      </c>
    </row>
    <row r="11" spans="1:4">
      <c r="A11" s="4" t="s">
        <v>369</v>
      </c>
      <c r="B11" s="5" t="n">
        <v>19800</v>
      </c>
    </row>
    <row r="12" spans="1:4">
      <c r="A12" s="4" t="s">
        <v>370</v>
      </c>
      <c r="B12" s="4" t="s">
        <v>371</v>
      </c>
    </row>
    <row r="13" spans="1:4">
      <c r="A13" s="4" t="s">
        <v>372</v>
      </c>
      <c r="B13" s="5" t="n">
        <v>7700</v>
      </c>
    </row>
    <row r="14" spans="1:4">
      <c r="A14" s="4" t="s">
        <v>373</v>
      </c>
      <c r="B14" s="4" t="s">
        <v>357</v>
      </c>
    </row>
    <row r="15" spans="1:4">
      <c r="A15" s="4" t="s">
        <v>374</v>
      </c>
      <c r="B15" s="4" t="s">
        <v>359</v>
      </c>
    </row>
    <row r="16" spans="1:4">
      <c r="A16" s="4" t="s">
        <v>375</v>
      </c>
      <c r="B16" s="7" t="n">
        <v>100000000</v>
      </c>
    </row>
    <row r="17" spans="1:4">
      <c r="A17" s="4" t="s">
        <v>376</v>
      </c>
      <c r="B17" s="7" t="n">
        <v>36700000</v>
      </c>
    </row>
    <row r="18" spans="1:4">
      <c r="A18" s="4" t="s">
        <v>377</v>
      </c>
      <c r="B18" s="4" t="s">
        <v>357</v>
      </c>
    </row>
    <row r="19" spans="1:4">
      <c r="A19" s="4" t="s">
        <v>378</v>
      </c>
    </row>
    <row r="20" spans="1:4">
      <c r="A20" s="4" t="s">
        <v>379</v>
      </c>
      <c r="B20" s="4" t="s">
        <v>359</v>
      </c>
    </row>
    <row r="21" spans="1:4">
      <c r="A21" s="4" t="s">
        <v>380</v>
      </c>
      <c r="B21" s="7" t="n">
        <v>12000000</v>
      </c>
    </row>
    <row r="22" spans="1:4">
      <c r="A22" s="4" t="s">
        <v>381</v>
      </c>
    </row>
    <row r="23" spans="1:4">
      <c r="A23" s="4" t="s">
        <v>382</v>
      </c>
      <c r="B23" s="5" t="n">
        <v>0</v>
      </c>
    </row>
    <row r="24" spans="1:4">
      <c r="A24" s="4" t="s">
        <v>383</v>
      </c>
      <c r="B24" s="5" t="n">
        <v>0</v>
      </c>
    </row>
    <row r="25" spans="1:4">
      <c r="A25" s="4" t="s">
        <v>48</v>
      </c>
      <c r="B25" s="7" t="n">
        <v>7600000</v>
      </c>
      <c r="D25" s="5" t="n">
        <v>7560000</v>
      </c>
    </row>
    <row r="26" spans="1:4">
      <c r="A26" s="4" t="s">
        <v>384</v>
      </c>
      <c r="D26" s="5" t="n">
        <v>16000000</v>
      </c>
    </row>
    <row r="27" spans="1:4">
      <c r="A27" s="4" t="s">
        <v>367</v>
      </c>
      <c r="D27" s="5" t="n">
        <v>16700000</v>
      </c>
    </row>
    <row r="28" spans="1:4">
      <c r="A28" s="4" t="s">
        <v>385</v>
      </c>
      <c r="D28" s="5" t="n">
        <v>32700000</v>
      </c>
    </row>
    <row r="29" spans="1:4">
      <c r="A29" s="4" t="s">
        <v>386</v>
      </c>
      <c r="D29" s="7" t="n">
        <v>1600000</v>
      </c>
    </row>
    <row r="30" spans="1:4">
      <c r="A30" s="4" t="s">
        <v>387</v>
      </c>
    </row>
    <row r="31" spans="1:4">
      <c r="A31" s="4" t="s">
        <v>388</v>
      </c>
      <c r="D31" s="4" t="s">
        <v>389</v>
      </c>
    </row>
    <row r="32" spans="1:4">
      <c r="A32" s="4" t="s">
        <v>390</v>
      </c>
      <c r="D32" s="5" t="n">
        <v>411650</v>
      </c>
    </row>
    <row r="33" spans="1:4">
      <c r="A33" s="4" t="s">
        <v>391</v>
      </c>
      <c r="D33" s="7" t="n">
        <v>12000000</v>
      </c>
    </row>
    <row r="34" spans="1:4">
      <c r="A34" s="4" t="s">
        <v>384</v>
      </c>
      <c r="D34" s="7" t="n">
        <v>9600000</v>
      </c>
    </row>
    <row r="35" spans="1:4">
      <c r="A35" s="4" t="s">
        <v>392</v>
      </c>
    </row>
    <row r="36" spans="1:4">
      <c r="A36" s="4" t="s">
        <v>390</v>
      </c>
      <c r="D36" s="5" t="n">
        <v>274433</v>
      </c>
    </row>
    <row r="37" spans="1:4">
      <c r="A37" s="4" t="s">
        <v>391</v>
      </c>
      <c r="D37" s="7" t="n">
        <v>8000000</v>
      </c>
    </row>
    <row r="38" spans="1:4">
      <c r="A38" s="4" t="s">
        <v>384</v>
      </c>
      <c r="D38" s="5" t="n">
        <v>6400000</v>
      </c>
    </row>
    <row r="39" spans="1:4">
      <c r="A39" s="4" t="s">
        <v>367</v>
      </c>
      <c r="D39" s="7" t="n">
        <v>167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2</v>
      </c>
      <c r="D1" s="2" t="s">
        <v>75</v>
      </c>
    </row>
    <row r="2" spans="1:4">
      <c r="A2" s="4" t="s">
        <v>48</v>
      </c>
      <c r="B2" s="7" t="n">
        <v>7560</v>
      </c>
      <c r="C2" s="7" t="n">
        <v>7560</v>
      </c>
    </row>
    <row r="3" spans="1:4">
      <c r="A3" s="4" t="s">
        <v>381</v>
      </c>
    </row>
    <row r="4" spans="1:4">
      <c r="A4" s="4" t="s">
        <v>394</v>
      </c>
      <c r="D4" s="7" t="n">
        <v>32700</v>
      </c>
    </row>
    <row r="5" spans="1:4">
      <c r="A5" s="4" t="s">
        <v>395</v>
      </c>
      <c r="D5" s="5" t="n">
        <v>7150</v>
      </c>
    </row>
    <row r="6" spans="1:4">
      <c r="A6" s="4" t="s">
        <v>48</v>
      </c>
      <c r="B6" s="7" t="n">
        <v>7600</v>
      </c>
      <c r="D6" s="5" t="n">
        <v>7560</v>
      </c>
    </row>
    <row r="7" spans="1:4">
      <c r="A7" s="4" t="s">
        <v>396</v>
      </c>
    </row>
    <row r="8" spans="1:4">
      <c r="A8" s="4" t="s">
        <v>397</v>
      </c>
      <c r="D8" s="5" t="n">
        <v>12800</v>
      </c>
    </row>
    <row r="9" spans="1:4">
      <c r="A9" s="4" t="s">
        <v>398</v>
      </c>
    </row>
    <row r="10" spans="1:4">
      <c r="A10" s="4" t="s">
        <v>397</v>
      </c>
      <c r="D10" s="5" t="n">
        <v>1350</v>
      </c>
    </row>
    <row r="11" spans="1:4">
      <c r="A11" s="4" t="s">
        <v>399</v>
      </c>
    </row>
    <row r="12" spans="1:4">
      <c r="A12" s="4" t="s">
        <v>397</v>
      </c>
      <c r="D12" s="5" t="n">
        <v>1150</v>
      </c>
    </row>
    <row r="13" spans="1:4">
      <c r="A13" s="4" t="s">
        <v>400</v>
      </c>
    </row>
    <row r="14" spans="1:4">
      <c r="A14" s="4" t="s">
        <v>397</v>
      </c>
      <c r="D14" s="7" t="n">
        <v>26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4" t="s">
        <v>402</v>
      </c>
      <c r="B3" s="7" t="n">
        <v>3479</v>
      </c>
      <c r="C3" s="7" t="n">
        <v>2260</v>
      </c>
    </row>
    <row r="4" spans="1:3">
      <c r="A4" s="4" t="s">
        <v>403</v>
      </c>
      <c r="B4" s="5" t="n">
        <v>14511</v>
      </c>
      <c r="C4" s="5" t="n">
        <v>15730</v>
      </c>
    </row>
    <row r="5" spans="1:3">
      <c r="A5" s="4" t="s">
        <v>381</v>
      </c>
    </row>
    <row r="6" spans="1:3">
      <c r="A6" s="4" t="s">
        <v>404</v>
      </c>
      <c r="B6" s="5" t="n">
        <v>17990</v>
      </c>
      <c r="C6" s="5" t="n">
        <v>17990</v>
      </c>
    </row>
    <row r="7" spans="1:3">
      <c r="A7" s="4" t="s">
        <v>402</v>
      </c>
      <c r="B7" s="5" t="n">
        <v>3479</v>
      </c>
      <c r="C7" s="5" t="n">
        <v>2260</v>
      </c>
    </row>
    <row r="8" spans="1:3">
      <c r="A8" s="4" t="s">
        <v>403</v>
      </c>
      <c r="B8" s="7" t="n">
        <v>14511</v>
      </c>
      <c r="C8" s="7" t="n">
        <v>15730</v>
      </c>
    </row>
    <row r="9" spans="1:3">
      <c r="A9" s="4" t="s">
        <v>396</v>
      </c>
    </row>
    <row r="10" spans="1:3">
      <c r="A10" s="4" t="s">
        <v>405</v>
      </c>
      <c r="B10" s="4" t="s">
        <v>359</v>
      </c>
      <c r="C10" s="4" t="s">
        <v>359</v>
      </c>
    </row>
    <row r="11" spans="1:3">
      <c r="A11" s="4" t="s">
        <v>404</v>
      </c>
      <c r="B11" s="7" t="n">
        <v>12800</v>
      </c>
      <c r="C11" s="7" t="n">
        <v>12800</v>
      </c>
    </row>
    <row r="12" spans="1:3">
      <c r="A12" s="4" t="s">
        <v>402</v>
      </c>
      <c r="B12" s="5" t="n">
        <v>1600</v>
      </c>
      <c r="C12" s="5" t="n">
        <v>960</v>
      </c>
    </row>
    <row r="13" spans="1:3">
      <c r="A13" s="4" t="s">
        <v>403</v>
      </c>
      <c r="B13" s="7" t="n">
        <v>11200</v>
      </c>
      <c r="C13" s="7" t="n">
        <v>11840</v>
      </c>
    </row>
    <row r="14" spans="1:3">
      <c r="A14" s="4" t="s">
        <v>398</v>
      </c>
    </row>
    <row r="15" spans="1:3">
      <c r="A15" s="4" t="s">
        <v>405</v>
      </c>
      <c r="B15" s="4" t="s">
        <v>359</v>
      </c>
      <c r="C15" s="4" t="s">
        <v>359</v>
      </c>
    </row>
    <row r="16" spans="1:3">
      <c r="A16" s="4" t="s">
        <v>404</v>
      </c>
      <c r="B16" s="7" t="n">
        <v>1350</v>
      </c>
      <c r="C16" s="7" t="n">
        <v>1350</v>
      </c>
    </row>
    <row r="17" spans="1:3">
      <c r="A17" s="4" t="s">
        <v>402</v>
      </c>
      <c r="B17" s="5" t="n">
        <v>169</v>
      </c>
      <c r="C17" s="5" t="n">
        <v>101</v>
      </c>
    </row>
    <row r="18" spans="1:3">
      <c r="A18" s="4" t="s">
        <v>403</v>
      </c>
      <c r="B18" s="7" t="n">
        <v>1181</v>
      </c>
      <c r="C18" s="7" t="n">
        <v>1249</v>
      </c>
    </row>
    <row r="19" spans="1:3">
      <c r="A19" s="4" t="s">
        <v>399</v>
      </c>
    </row>
    <row r="20" spans="1:3">
      <c r="A20" s="4" t="s">
        <v>405</v>
      </c>
      <c r="B20" s="4" t="s">
        <v>357</v>
      </c>
      <c r="C20" s="4" t="s">
        <v>357</v>
      </c>
    </row>
    <row r="21" spans="1:3">
      <c r="A21" s="4" t="s">
        <v>404</v>
      </c>
      <c r="B21" s="7" t="n">
        <v>1150</v>
      </c>
      <c r="C21" s="7" t="n">
        <v>1150</v>
      </c>
    </row>
    <row r="22" spans="1:3">
      <c r="A22" s="4" t="s">
        <v>402</v>
      </c>
      <c r="B22" s="5" t="n">
        <v>1150</v>
      </c>
      <c r="C22" s="5" t="n">
        <v>863</v>
      </c>
    </row>
    <row r="23" spans="1:3">
      <c r="A23" s="4" t="s">
        <v>403</v>
      </c>
      <c r="B23" s="7" t="n">
        <v>0</v>
      </c>
      <c r="C23" s="7" t="n">
        <v>287</v>
      </c>
    </row>
    <row r="24" spans="1:3">
      <c r="A24" s="4" t="s">
        <v>400</v>
      </c>
    </row>
    <row r="25" spans="1:3">
      <c r="A25" s="4" t="s">
        <v>405</v>
      </c>
      <c r="B25" s="4" t="s">
        <v>406</v>
      </c>
      <c r="C25" s="4" t="s">
        <v>406</v>
      </c>
    </row>
    <row r="26" spans="1:3">
      <c r="A26" s="4" t="s">
        <v>404</v>
      </c>
      <c r="B26" s="7" t="n">
        <v>2690</v>
      </c>
      <c r="C26" s="7" t="n">
        <v>2690</v>
      </c>
    </row>
    <row r="27" spans="1:3">
      <c r="A27" s="4" t="s">
        <v>402</v>
      </c>
      <c r="B27" s="5" t="n">
        <v>560</v>
      </c>
      <c r="C27" s="5" t="n">
        <v>336</v>
      </c>
    </row>
    <row r="28" spans="1:3">
      <c r="A28" s="4" t="s">
        <v>403</v>
      </c>
      <c r="B28" s="7" t="n">
        <v>2130</v>
      </c>
      <c r="C28" s="7" t="n">
        <v>23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5</v>
      </c>
    </row>
    <row r="3" spans="1:4">
      <c r="A3" s="4" t="s">
        <v>408</v>
      </c>
      <c r="B3" s="7" t="n">
        <v>42045</v>
      </c>
      <c r="C3" s="7" t="n">
        <v>46316</v>
      </c>
      <c r="D3" s="7" t="n">
        <v>25498</v>
      </c>
    </row>
    <row r="4" spans="1:4">
      <c r="A4" s="4" t="s">
        <v>81</v>
      </c>
      <c r="B4" s="5" t="n">
        <v>10583</v>
      </c>
      <c r="C4" s="7" t="n">
        <v>10569</v>
      </c>
      <c r="D4" s="7" t="n">
        <v>4896</v>
      </c>
    </row>
    <row r="5" spans="1:4">
      <c r="A5" s="4" t="s">
        <v>409</v>
      </c>
      <c r="B5" s="5" t="n">
        <v>156886</v>
      </c>
    </row>
    <row r="6" spans="1:4">
      <c r="A6" s="4" t="s">
        <v>410</v>
      </c>
      <c r="B6" s="7" t="n">
        <v>11537</v>
      </c>
    </row>
    <row r="7" spans="1:4">
      <c r="A7" s="4" t="s">
        <v>411</v>
      </c>
      <c r="B7" s="9" t="n">
        <v>1.32</v>
      </c>
    </row>
    <row r="8" spans="1:4">
      <c r="A8" s="4" t="s">
        <v>412</v>
      </c>
      <c r="B8" s="9" t="n">
        <v>1.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4" t="s">
        <v>76</v>
      </c>
      <c r="B3" s="7" t="n">
        <v>164494</v>
      </c>
      <c r="C3" s="7" t="n">
        <v>168446</v>
      </c>
      <c r="D3" s="7" t="n">
        <v>142724</v>
      </c>
    </row>
    <row r="4" spans="1:4">
      <c r="A4" s="4" t="s">
        <v>77</v>
      </c>
      <c r="B4" s="5" t="n">
        <v>134345</v>
      </c>
      <c r="C4" s="5" t="n">
        <v>137949</v>
      </c>
      <c r="D4" s="5" t="n">
        <v>115985</v>
      </c>
    </row>
    <row r="5" spans="1:4">
      <c r="A5" s="4" t="s">
        <v>78</v>
      </c>
      <c r="B5" s="5" t="n">
        <v>30149</v>
      </c>
      <c r="C5" s="5" t="n">
        <v>30497</v>
      </c>
      <c r="D5" s="5" t="n">
        <v>26739</v>
      </c>
    </row>
    <row r="6" spans="1:4">
      <c r="A6" s="4" t="s">
        <v>79</v>
      </c>
      <c r="B6" s="5" t="n">
        <v>10244</v>
      </c>
      <c r="C6" s="5" t="n">
        <v>9540</v>
      </c>
      <c r="D6" s="5" t="n">
        <v>11675</v>
      </c>
    </row>
    <row r="7" spans="1:4">
      <c r="A7" s="4" t="s">
        <v>80</v>
      </c>
      <c r="B7" s="5" t="n">
        <v>1219</v>
      </c>
      <c r="C7" s="5" t="n">
        <v>1507</v>
      </c>
      <c r="D7" s="5" t="n">
        <v>753</v>
      </c>
    </row>
    <row r="8" spans="1:4">
      <c r="A8" s="4" t="s">
        <v>81</v>
      </c>
      <c r="B8" s="5" t="n">
        <v>18686</v>
      </c>
      <c r="C8" s="5" t="n">
        <v>19450</v>
      </c>
      <c r="D8" s="5" t="n">
        <v>14311</v>
      </c>
    </row>
    <row r="9" spans="1:4">
      <c r="A9" s="4" t="s">
        <v>82</v>
      </c>
      <c r="B9" s="5" t="n">
        <v>1678</v>
      </c>
      <c r="C9" s="5" t="n">
        <v>521</v>
      </c>
      <c r="D9" s="5" t="n">
        <v>271</v>
      </c>
    </row>
    <row r="10" spans="1:4">
      <c r="A10" s="4" t="s">
        <v>83</v>
      </c>
      <c r="B10" s="5" t="n">
        <v>-214</v>
      </c>
      <c r="C10" s="5" t="n">
        <v>-683</v>
      </c>
      <c r="D10" s="5" t="n">
        <v>181</v>
      </c>
    </row>
    <row r="11" spans="1:4">
      <c r="A11" s="4" t="s">
        <v>84</v>
      </c>
      <c r="B11" s="5" t="n">
        <v>17222</v>
      </c>
      <c r="C11" s="5" t="n">
        <v>19612</v>
      </c>
      <c r="D11" s="5" t="n">
        <v>13859</v>
      </c>
    </row>
    <row r="12" spans="1:4">
      <c r="A12" s="3" t="s">
        <v>85</v>
      </c>
    </row>
    <row r="13" spans="1:4">
      <c r="A13" s="4" t="s">
        <v>86</v>
      </c>
      <c r="B13" s="5" t="n">
        <v>-3159</v>
      </c>
      <c r="C13" s="5" t="n">
        <v>1820</v>
      </c>
      <c r="D13" s="5" t="n">
        <v>6774</v>
      </c>
    </row>
    <row r="14" spans="1:4">
      <c r="A14" s="4" t="s">
        <v>87</v>
      </c>
      <c r="B14" s="5" t="n">
        <v>7570</v>
      </c>
      <c r="C14" s="5" t="n">
        <v>4235</v>
      </c>
      <c r="D14" s="5" t="n">
        <v>-2380</v>
      </c>
    </row>
    <row r="15" spans="1:4">
      <c r="A15" s="4" t="s">
        <v>88</v>
      </c>
      <c r="B15" s="5" t="n">
        <v>4411</v>
      </c>
      <c r="C15" s="5" t="n">
        <v>6055</v>
      </c>
      <c r="D15" s="5" t="n">
        <v>4394</v>
      </c>
    </row>
    <row r="16" spans="1:4">
      <c r="A16" s="4" t="s">
        <v>89</v>
      </c>
      <c r="B16" s="7" t="n">
        <v>12811</v>
      </c>
      <c r="C16" s="7" t="n">
        <v>13557</v>
      </c>
      <c r="D16" s="7" t="n">
        <v>9465</v>
      </c>
    </row>
    <row r="17" spans="1:4">
      <c r="A17" s="3" t="s">
        <v>90</v>
      </c>
    </row>
    <row r="18" spans="1:4">
      <c r="A18" s="4" t="s">
        <v>91</v>
      </c>
      <c r="B18" s="9" t="n">
        <v>1.25</v>
      </c>
      <c r="C18" s="9" t="n">
        <v>1.39</v>
      </c>
      <c r="D18" s="9" t="n">
        <v>1.12</v>
      </c>
    </row>
    <row r="19" spans="1:4">
      <c r="A19" s="4" t="s">
        <v>92</v>
      </c>
      <c r="B19" s="9" t="n">
        <v>1.24</v>
      </c>
      <c r="C19" s="9" t="n">
        <v>1.38</v>
      </c>
      <c r="D19" s="9" t="n">
        <v>1.11</v>
      </c>
    </row>
    <row r="20" spans="1:4">
      <c r="A20" s="3" t="s">
        <v>93</v>
      </c>
    </row>
    <row r="21" spans="1:4">
      <c r="A21" s="4" t="s">
        <v>91</v>
      </c>
      <c r="B21" s="5" t="n">
        <v>10286373</v>
      </c>
      <c r="C21" s="5" t="n">
        <v>9778167</v>
      </c>
      <c r="D21" s="5" t="n">
        <v>8462875</v>
      </c>
    </row>
    <row r="22" spans="1:4">
      <c r="A22" s="4" t="s">
        <v>92</v>
      </c>
      <c r="B22" s="5" t="n">
        <v>10349274</v>
      </c>
      <c r="C22" s="5" t="n">
        <v>9844221</v>
      </c>
      <c r="D22" s="5" t="n">
        <v>8538752</v>
      </c>
    </row>
    <row r="23" spans="1:4">
      <c r="A23" s="4" t="s">
        <v>94</v>
      </c>
      <c r="B23" s="9" t="n">
        <v>1.4</v>
      </c>
      <c r="C23" s="9" t="n">
        <v>1.4</v>
      </c>
      <c r="D23" s="9"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3</v>
      </c>
      <c r="B1" s="2" t="s">
        <v>1</v>
      </c>
    </row>
    <row r="2" spans="1:4">
      <c r="B2" s="2" t="s">
        <v>2</v>
      </c>
      <c r="C2" s="2" t="s">
        <v>32</v>
      </c>
      <c r="D2" s="2" t="s">
        <v>75</v>
      </c>
    </row>
    <row r="3" spans="1:4">
      <c r="A3" s="4" t="s">
        <v>414</v>
      </c>
    </row>
    <row r="4" spans="1:4">
      <c r="A4" s="4" t="s">
        <v>415</v>
      </c>
      <c r="B4" s="7" t="n">
        <v>1777</v>
      </c>
      <c r="C4" s="7" t="n">
        <v>6119</v>
      </c>
      <c r="D4" s="7" t="n">
        <v>0</v>
      </c>
    </row>
    <row r="5" spans="1:4">
      <c r="A5" s="4" t="s">
        <v>416</v>
      </c>
    </row>
    <row r="6" spans="1:4">
      <c r="A6" s="4" t="s">
        <v>417</v>
      </c>
      <c r="B6" s="5" t="n">
        <v>31974</v>
      </c>
      <c r="C6" s="5" t="n">
        <v>37373</v>
      </c>
      <c r="D6" s="5" t="n">
        <v>22726</v>
      </c>
    </row>
    <row r="7" spans="1:4">
      <c r="A7" s="4" t="s">
        <v>418</v>
      </c>
    </row>
    <row r="8" spans="1:4">
      <c r="A8" s="4" t="s">
        <v>419</v>
      </c>
      <c r="B8" s="7" t="n">
        <v>1647</v>
      </c>
      <c r="C8" s="7" t="n">
        <v>2172</v>
      </c>
      <c r="D8" s="7" t="n">
        <v>19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0</v>
      </c>
      <c r="B1" s="2" t="s">
        <v>2</v>
      </c>
      <c r="C1" s="2" t="s">
        <v>32</v>
      </c>
    </row>
    <row r="2" spans="1:3">
      <c r="A2" s="4" t="s">
        <v>421</v>
      </c>
    </row>
    <row r="3" spans="1:3">
      <c r="A3" s="4" t="s">
        <v>422</v>
      </c>
      <c r="B3" s="7" t="n">
        <v>142</v>
      </c>
      <c r="C3" s="6" t="n">
        <v>75.59999999999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23</v>
      </c>
      <c r="B1" s="2" t="s">
        <v>1</v>
      </c>
    </row>
    <row r="2" spans="1:4">
      <c r="B2" s="2" t="s">
        <v>424</v>
      </c>
      <c r="C2" s="2" t="s">
        <v>342</v>
      </c>
      <c r="D2" s="2" t="s">
        <v>343</v>
      </c>
    </row>
    <row r="3" spans="1:4">
      <c r="A3" s="4" t="s">
        <v>425</v>
      </c>
    </row>
    <row r="4" spans="1:4">
      <c r="A4" s="4" t="s">
        <v>426</v>
      </c>
      <c r="B4" s="5" t="n">
        <v>467505</v>
      </c>
    </row>
    <row r="5" spans="1:4">
      <c r="A5" s="4" t="s">
        <v>427</v>
      </c>
      <c r="B5" s="6" t="n">
        <v>1.7</v>
      </c>
      <c r="C5" s="6" t="n">
        <v>1.7</v>
      </c>
      <c r="D5" s="6" t="n">
        <v>1.9</v>
      </c>
    </row>
    <row r="6" spans="1:4">
      <c r="A6" s="4" t="s">
        <v>428</v>
      </c>
    </row>
    <row r="7" spans="1:4">
      <c r="A7" s="4" t="s">
        <v>429</v>
      </c>
      <c r="B7" s="4" t="s">
        <v>430</v>
      </c>
    </row>
    <row r="8" spans="1:4">
      <c r="A8" s="4" t="s">
        <v>431</v>
      </c>
    </row>
    <row r="9" spans="1:4">
      <c r="A9" s="4" t="s">
        <v>429</v>
      </c>
      <c r="B9" s="4" t="s">
        <v>432</v>
      </c>
    </row>
    <row r="10" spans="1:4">
      <c r="A10" s="4" t="s">
        <v>433</v>
      </c>
    </row>
    <row r="11" spans="1:4">
      <c r="A11" s="4" t="s">
        <v>434</v>
      </c>
      <c r="B11" s="7" t="n">
        <v>150</v>
      </c>
    </row>
    <row r="12" spans="1:4">
      <c r="A12" s="4" t="s">
        <v>435</v>
      </c>
    </row>
    <row r="13" spans="1:4">
      <c r="A13" s="4" t="s">
        <v>436</v>
      </c>
      <c r="B13" s="7" t="n">
        <v>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42"/>
  </cols>
  <sheetData>
    <row r="1" spans="1:2">
      <c r="A1" s="1" t="s">
        <v>437</v>
      </c>
      <c r="B1" s="2" t="s">
        <v>1</v>
      </c>
    </row>
    <row r="2" spans="1:2">
      <c r="B2" s="2" t="s">
        <v>438</v>
      </c>
    </row>
    <row r="3" spans="1:2">
      <c r="A3" s="4" t="s">
        <v>439</v>
      </c>
    </row>
    <row r="4" spans="1:2">
      <c r="A4" s="4" t="s">
        <v>440</v>
      </c>
      <c r="B4" s="5" t="n">
        <v>114850</v>
      </c>
    </row>
    <row r="5" spans="1:2">
      <c r="A5" s="4" t="s">
        <v>441</v>
      </c>
      <c r="B5" s="10" t="n">
        <v>4.06</v>
      </c>
    </row>
    <row r="6" spans="1:2">
      <c r="A6" s="4" t="s">
        <v>442</v>
      </c>
    </row>
    <row r="7" spans="1:2">
      <c r="A7" s="4" t="s">
        <v>440</v>
      </c>
      <c r="B7" s="5" t="n">
        <v>117050</v>
      </c>
    </row>
    <row r="8" spans="1:2">
      <c r="A8" s="4" t="s">
        <v>441</v>
      </c>
      <c r="B8" s="10" t="n">
        <v>4.06</v>
      </c>
    </row>
    <row r="9" spans="1:2">
      <c r="A9" s="4" t="s">
        <v>443</v>
      </c>
    </row>
    <row r="10" spans="1:2">
      <c r="A10" s="4" t="s">
        <v>440</v>
      </c>
      <c r="B10" s="5" t="n">
        <v>118550</v>
      </c>
    </row>
    <row r="11" spans="1:2">
      <c r="A11" s="4" t="s">
        <v>441</v>
      </c>
      <c r="B11" s="10" t="n">
        <v>4.06</v>
      </c>
    </row>
    <row r="12" spans="1:2">
      <c r="A12" s="4" t="s">
        <v>444</v>
      </c>
    </row>
    <row r="13" spans="1:2">
      <c r="A13" s="4" t="s">
        <v>440</v>
      </c>
      <c r="B13" s="5" t="n">
        <v>117055</v>
      </c>
    </row>
    <row r="14" spans="1:2">
      <c r="A14" s="4" t="s">
        <v>441</v>
      </c>
      <c r="B14" s="10" t="n">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5</v>
      </c>
      <c r="B1" s="2" t="s">
        <v>2</v>
      </c>
      <c r="C1" s="2" t="s">
        <v>32</v>
      </c>
    </row>
    <row r="2" spans="1:3">
      <c r="A2" s="4" t="s">
        <v>446</v>
      </c>
      <c r="B2" s="7" t="n">
        <v>4855</v>
      </c>
      <c r="C2" s="7" t="n">
        <v>4467</v>
      </c>
    </row>
    <row r="3" spans="1:3">
      <c r="A3" s="4" t="s">
        <v>447</v>
      </c>
      <c r="B3" s="5" t="n">
        <v>3765</v>
      </c>
      <c r="C3" s="5" t="n">
        <v>3789</v>
      </c>
    </row>
    <row r="4" spans="1:3">
      <c r="A4" s="4" t="s">
        <v>448</v>
      </c>
      <c r="B4" s="5" t="n">
        <v>9859</v>
      </c>
      <c r="C4" s="5" t="n">
        <v>5386</v>
      </c>
    </row>
    <row r="5" spans="1:3">
      <c r="A5" s="4" t="s">
        <v>449</v>
      </c>
      <c r="B5" s="5" t="n">
        <v>-65</v>
      </c>
      <c r="C5" s="5" t="n">
        <v>-141</v>
      </c>
    </row>
    <row r="6" spans="1:3">
      <c r="A6" s="4" t="s">
        <v>450</v>
      </c>
      <c r="B6" s="7" t="n">
        <v>18414</v>
      </c>
      <c r="C6" s="7" t="n">
        <v>13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1</v>
      </c>
      <c r="B1" s="2" t="s">
        <v>452</v>
      </c>
      <c r="C1" s="2" t="s">
        <v>1</v>
      </c>
    </row>
    <row r="2" spans="1:5">
      <c r="B2" s="2" t="s">
        <v>453</v>
      </c>
      <c r="C2" s="2" t="s">
        <v>2</v>
      </c>
      <c r="D2" s="2" t="s">
        <v>32</v>
      </c>
      <c r="E2" s="2" t="s">
        <v>75</v>
      </c>
    </row>
    <row r="3" spans="1:5">
      <c r="A3" s="4" t="s">
        <v>454</v>
      </c>
      <c r="B3" s="7" t="n">
        <v>1900</v>
      </c>
      <c r="C3" s="7" t="n">
        <v>1900</v>
      </c>
      <c r="D3" s="7" t="n">
        <v>0</v>
      </c>
      <c r="E3" s="7" t="n">
        <v>0</v>
      </c>
    </row>
    <row r="4" spans="1:5">
      <c r="A4" s="4" t="s">
        <v>455</v>
      </c>
      <c r="C4" s="7" t="n">
        <v>1700</v>
      </c>
      <c r="D4" s="7" t="n">
        <v>500</v>
      </c>
      <c r="E4" s="5" t="n">
        <v>300</v>
      </c>
    </row>
    <row r="5" spans="1:5">
      <c r="A5" s="4" t="s">
        <v>456</v>
      </c>
      <c r="E5" s="7" t="n">
        <v>4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457</v>
      </c>
      <c r="B1" s="2" t="s">
        <v>1</v>
      </c>
    </row>
    <row r="2" spans="1:3">
      <c r="B2" s="2" t="s">
        <v>2</v>
      </c>
      <c r="C2" s="2" t="s">
        <v>32</v>
      </c>
    </row>
    <row r="3" spans="1:3">
      <c r="A3" s="4" t="s">
        <v>458</v>
      </c>
      <c r="B3" s="7" t="n">
        <v>320442</v>
      </c>
      <c r="C3" s="7" t="n">
        <v>232925</v>
      </c>
    </row>
    <row r="4" spans="1:3">
      <c r="A4" s="4" t="s">
        <v>459</v>
      </c>
    </row>
    <row r="5" spans="1:3">
      <c r="A5" s="4" t="s">
        <v>458</v>
      </c>
      <c r="B5" s="5" t="n">
        <v>1316</v>
      </c>
      <c r="C5" s="5" t="n">
        <v>1316</v>
      </c>
    </row>
    <row r="6" spans="1:3">
      <c r="A6" s="4" t="s">
        <v>460</v>
      </c>
    </row>
    <row r="7" spans="1:3">
      <c r="A7" s="4" t="s">
        <v>458</v>
      </c>
      <c r="B7" s="7" t="n">
        <v>37356</v>
      </c>
      <c r="C7" s="5" t="n">
        <v>24321</v>
      </c>
    </row>
    <row r="8" spans="1:3">
      <c r="A8" s="4" t="s">
        <v>461</v>
      </c>
    </row>
    <row r="9" spans="1:3">
      <c r="A9" s="4" t="s">
        <v>462</v>
      </c>
      <c r="B9" s="4" t="s">
        <v>463</v>
      </c>
    </row>
    <row r="10" spans="1:3">
      <c r="A10" s="4" t="s">
        <v>464</v>
      </c>
    </row>
    <row r="11" spans="1:3">
      <c r="A11" s="4" t="s">
        <v>462</v>
      </c>
      <c r="B11" s="4" t="s">
        <v>465</v>
      </c>
    </row>
    <row r="12" spans="1:3">
      <c r="A12" s="4" t="s">
        <v>466</v>
      </c>
    </row>
    <row r="13" spans="1:3">
      <c r="A13" s="4" t="s">
        <v>458</v>
      </c>
      <c r="B13" s="7" t="n">
        <v>186863</v>
      </c>
      <c r="C13" s="5" t="n">
        <v>141811</v>
      </c>
    </row>
    <row r="14" spans="1:3">
      <c r="A14" s="4" t="s">
        <v>467</v>
      </c>
    </row>
    <row r="15" spans="1:3">
      <c r="A15" s="4" t="s">
        <v>462</v>
      </c>
      <c r="B15" s="4" t="s">
        <v>468</v>
      </c>
    </row>
    <row r="16" spans="1:3">
      <c r="A16" s="4" t="s">
        <v>469</v>
      </c>
    </row>
    <row r="17" spans="1:3">
      <c r="A17" s="4" t="s">
        <v>462</v>
      </c>
      <c r="B17" s="4" t="s">
        <v>465</v>
      </c>
    </row>
    <row r="18" spans="1:3">
      <c r="A18" s="4" t="s">
        <v>470</v>
      </c>
    </row>
    <row r="19" spans="1:3">
      <c r="A19" s="4" t="s">
        <v>458</v>
      </c>
      <c r="B19" s="7" t="n">
        <v>1830</v>
      </c>
      <c r="C19" s="5" t="n">
        <v>1796</v>
      </c>
    </row>
    <row r="20" spans="1:3">
      <c r="A20" s="4" t="s">
        <v>471</v>
      </c>
    </row>
    <row r="21" spans="1:3">
      <c r="A21" s="4" t="s">
        <v>462</v>
      </c>
      <c r="B21" s="4" t="s">
        <v>472</v>
      </c>
    </row>
    <row r="22" spans="1:3">
      <c r="A22" s="4" t="s">
        <v>473</v>
      </c>
    </row>
    <row r="23" spans="1:3">
      <c r="A23" s="4" t="s">
        <v>462</v>
      </c>
      <c r="B23" s="4" t="s">
        <v>474</v>
      </c>
    </row>
    <row r="24" spans="1:3">
      <c r="A24" s="4" t="s">
        <v>475</v>
      </c>
    </row>
    <row r="25" spans="1:3">
      <c r="A25" s="4" t="s">
        <v>458</v>
      </c>
      <c r="B25" s="7" t="n">
        <v>11976</v>
      </c>
      <c r="C25" s="5" t="n">
        <v>10250</v>
      </c>
    </row>
    <row r="26" spans="1:3">
      <c r="A26" s="4" t="s">
        <v>476</v>
      </c>
    </row>
    <row r="27" spans="1:3">
      <c r="A27" s="4" t="s">
        <v>458</v>
      </c>
      <c r="B27" s="7" t="n">
        <v>81101</v>
      </c>
      <c r="C27" s="7" t="n">
        <v>53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7</v>
      </c>
      <c r="B1" s="2" t="s">
        <v>452</v>
      </c>
      <c r="C1" s="2" t="s">
        <v>1</v>
      </c>
    </row>
    <row r="2" spans="1:5">
      <c r="B2" s="2" t="s">
        <v>478</v>
      </c>
      <c r="C2" s="2" t="s">
        <v>2</v>
      </c>
      <c r="D2" s="2" t="s">
        <v>32</v>
      </c>
      <c r="E2" s="2" t="s">
        <v>479</v>
      </c>
    </row>
    <row r="3" spans="1:5">
      <c r="A3" s="4" t="s">
        <v>480</v>
      </c>
      <c r="B3" s="7" t="n">
        <v>25000000</v>
      </c>
    </row>
    <row r="4" spans="1:5">
      <c r="A4" s="4" t="s">
        <v>481</v>
      </c>
      <c r="B4" s="7" t="n">
        <v>50000000</v>
      </c>
    </row>
    <row r="5" spans="1:5">
      <c r="A5" s="4" t="s">
        <v>482</v>
      </c>
      <c r="C5" s="4" t="s">
        <v>483</v>
      </c>
    </row>
    <row r="6" spans="1:5">
      <c r="A6" s="4" t="s">
        <v>484</v>
      </c>
      <c r="C6" s="10" t="n">
        <v>1.86</v>
      </c>
    </row>
    <row r="7" spans="1:5">
      <c r="A7" s="4" t="s">
        <v>485</v>
      </c>
      <c r="C7" s="10" t="n">
        <v>4.26</v>
      </c>
    </row>
    <row r="8" spans="1:5">
      <c r="A8" s="4" t="s">
        <v>486</v>
      </c>
    </row>
    <row r="9" spans="1:5">
      <c r="A9" s="4" t="s">
        <v>484</v>
      </c>
      <c r="C9" s="10" t="n">
        <v>1.2</v>
      </c>
    </row>
    <row r="10" spans="1:5">
      <c r="A10" s="4" t="s">
        <v>487</v>
      </c>
    </row>
    <row r="11" spans="1:5">
      <c r="A11" s="4" t="s">
        <v>485</v>
      </c>
      <c r="C11" s="11" t="n">
        <v>5.5</v>
      </c>
    </row>
    <row r="12" spans="1:5">
      <c r="A12" s="4" t="s">
        <v>488</v>
      </c>
    </row>
    <row r="13" spans="1:5">
      <c r="A13" s="4" t="s">
        <v>485</v>
      </c>
      <c r="C13" s="11" t="n">
        <v>4.5</v>
      </c>
    </row>
    <row r="14" spans="1:5">
      <c r="A14" s="4" t="s">
        <v>489</v>
      </c>
    </row>
    <row r="15" spans="1:5">
      <c r="A15" s="4" t="s">
        <v>485</v>
      </c>
      <c r="C15" s="5" t="n">
        <v>4</v>
      </c>
    </row>
    <row r="16" spans="1:5">
      <c r="A16" s="4" t="s">
        <v>490</v>
      </c>
    </row>
    <row r="17" spans="1:5">
      <c r="A17" s="4" t="s">
        <v>485</v>
      </c>
      <c r="C17" s="10" t="n">
        <v>5.75</v>
      </c>
    </row>
    <row r="18" spans="1:5">
      <c r="A18" s="4" t="s">
        <v>491</v>
      </c>
    </row>
    <row r="19" spans="1:5">
      <c r="A19" s="4" t="s">
        <v>485</v>
      </c>
      <c r="C19" s="5" t="n">
        <v>5</v>
      </c>
    </row>
    <row r="20" spans="1:5">
      <c r="A20" s="4" t="s">
        <v>492</v>
      </c>
    </row>
    <row r="21" spans="1:5">
      <c r="A21" s="4" t="s">
        <v>485</v>
      </c>
      <c r="C21" s="11" t="n">
        <v>3.5</v>
      </c>
    </row>
    <row r="22" spans="1:5">
      <c r="A22" s="4" t="s">
        <v>493</v>
      </c>
    </row>
    <row r="23" spans="1:5">
      <c r="A23" s="4" t="s">
        <v>480</v>
      </c>
      <c r="C23" s="7" t="n">
        <v>25000000</v>
      </c>
    </row>
    <row r="24" spans="1:5">
      <c r="A24" s="4" t="s">
        <v>494</v>
      </c>
      <c r="C24" s="5" t="n">
        <v>15000000</v>
      </c>
    </row>
    <row r="25" spans="1:5">
      <c r="A25" s="4" t="s">
        <v>495</v>
      </c>
    </row>
    <row r="26" spans="1:5">
      <c r="A26" s="4" t="s">
        <v>494</v>
      </c>
      <c r="C26" s="5" t="n">
        <v>6100000</v>
      </c>
    </row>
    <row r="27" spans="1:5">
      <c r="A27" s="4" t="s">
        <v>496</v>
      </c>
    </row>
    <row r="28" spans="1:5">
      <c r="A28" s="4" t="s">
        <v>494</v>
      </c>
      <c r="C28" s="5" t="n">
        <v>8900000</v>
      </c>
    </row>
    <row r="29" spans="1:5">
      <c r="A29" s="4" t="s">
        <v>497</v>
      </c>
    </row>
    <row r="30" spans="1:5">
      <c r="A30" s="4" t="s">
        <v>498</v>
      </c>
      <c r="B30" s="4" t="s">
        <v>474</v>
      </c>
    </row>
    <row r="31" spans="1:5">
      <c r="A31" s="4" t="s">
        <v>499</v>
      </c>
      <c r="B31" s="7" t="n">
        <v>47300000</v>
      </c>
    </row>
    <row r="32" spans="1:5">
      <c r="A32" s="4" t="s">
        <v>500</v>
      </c>
    </row>
    <row r="33" spans="1:5">
      <c r="A33" s="4" t="s">
        <v>501</v>
      </c>
      <c r="B33" s="5" t="n">
        <v>675000</v>
      </c>
      <c r="C33" s="5" t="n">
        <v>675000</v>
      </c>
      <c r="D33" s="7" t="n">
        <v>675000</v>
      </c>
    </row>
    <row r="34" spans="1:5">
      <c r="A34" s="4" t="s">
        <v>502</v>
      </c>
    </row>
    <row r="35" spans="1:5">
      <c r="A35" s="4" t="s">
        <v>501</v>
      </c>
      <c r="B35" s="5" t="n">
        <v>1000000</v>
      </c>
      <c r="C35" s="5" t="n">
        <v>1000000</v>
      </c>
      <c r="D35" s="5" t="n">
        <v>1000000</v>
      </c>
    </row>
    <row r="36" spans="1:5">
      <c r="A36" s="4" t="s">
        <v>503</v>
      </c>
    </row>
    <row r="37" spans="1:5">
      <c r="A37" s="4" t="s">
        <v>504</v>
      </c>
      <c r="B37" s="7" t="n">
        <v>115000000</v>
      </c>
      <c r="D37" s="5" t="n">
        <v>99600000</v>
      </c>
    </row>
    <row r="38" spans="1:5">
      <c r="A38" s="4" t="s">
        <v>505</v>
      </c>
      <c r="B38" s="4" t="s">
        <v>357</v>
      </c>
    </row>
    <row r="39" spans="1:5">
      <c r="A39" s="4" t="s">
        <v>506</v>
      </c>
      <c r="B39" s="4" t="s">
        <v>507</v>
      </c>
    </row>
    <row r="40" spans="1:5">
      <c r="A40" s="4" t="s">
        <v>508</v>
      </c>
    </row>
    <row r="41" spans="1:5">
      <c r="A41" s="4" t="s">
        <v>480</v>
      </c>
      <c r="E41" s="7" t="n">
        <v>108500000</v>
      </c>
    </row>
    <row r="42" spans="1:5">
      <c r="A42" s="4" t="s">
        <v>509</v>
      </c>
    </row>
    <row r="43" spans="1:5">
      <c r="A43" s="4" t="s">
        <v>499</v>
      </c>
      <c r="C43" s="7" t="n">
        <v>11100000</v>
      </c>
    </row>
    <row r="44" spans="1:5">
      <c r="A44" s="4" t="s">
        <v>510</v>
      </c>
      <c r="C44" s="4" t="s">
        <v>511</v>
      </c>
    </row>
    <row r="45" spans="1:5">
      <c r="A45" s="4" t="s">
        <v>512</v>
      </c>
      <c r="C45" s="7" t="n">
        <v>255006</v>
      </c>
      <c r="D45" s="7" t="n">
        <v>25500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2</v>
      </c>
    </row>
    <row r="3" spans="1:2">
      <c r="A3" s="4" t="s">
        <v>514</v>
      </c>
    </row>
    <row r="4" spans="1:2">
      <c r="A4" s="4" t="s">
        <v>515</v>
      </c>
      <c r="B4" s="4" t="s">
        <v>516</v>
      </c>
    </row>
    <row r="5" spans="1:2">
      <c r="A5" s="4" t="s">
        <v>517</v>
      </c>
    </row>
    <row r="6" spans="1:2">
      <c r="A6" s="4" t="s">
        <v>515</v>
      </c>
      <c r="B6" s="4" t="s">
        <v>518</v>
      </c>
    </row>
    <row r="7" spans="1:2">
      <c r="A7" s="4" t="s">
        <v>519</v>
      </c>
    </row>
    <row r="8" spans="1:2">
      <c r="A8" s="4" t="s">
        <v>515</v>
      </c>
      <c r="B8" s="4" t="s">
        <v>520</v>
      </c>
    </row>
    <row r="9" spans="1:2">
      <c r="A9" s="4" t="s">
        <v>521</v>
      </c>
    </row>
    <row r="10" spans="1:2">
      <c r="A10" s="4" t="s">
        <v>515</v>
      </c>
      <c r="B10" s="4" t="s">
        <v>522</v>
      </c>
    </row>
    <row r="11" spans="1:2">
      <c r="A11" s="4" t="s">
        <v>523</v>
      </c>
    </row>
    <row r="12" spans="1:2">
      <c r="A12" s="4" t="s">
        <v>515</v>
      </c>
      <c r="B12" s="4" t="s">
        <v>524</v>
      </c>
    </row>
    <row r="13" spans="1:2">
      <c r="A13" s="4" t="s">
        <v>525</v>
      </c>
    </row>
    <row r="14" spans="1:2">
      <c r="A14" s="4" t="s">
        <v>515</v>
      </c>
      <c r="B14" s="4" t="s">
        <v>526</v>
      </c>
    </row>
    <row r="15" spans="1:2">
      <c r="A15" s="4" t="s">
        <v>527</v>
      </c>
    </row>
    <row r="16" spans="1:2">
      <c r="A16" s="4" t="s">
        <v>515</v>
      </c>
      <c r="B16" s="4" t="s">
        <v>528</v>
      </c>
    </row>
    <row r="17" spans="1:2">
      <c r="A17" s="4" t="s">
        <v>529</v>
      </c>
    </row>
    <row r="18" spans="1:2">
      <c r="A18" s="4" t="s">
        <v>515</v>
      </c>
      <c r="B18" s="4" t="s">
        <v>530</v>
      </c>
    </row>
    <row r="19" spans="1:2">
      <c r="A19" s="4" t="s">
        <v>531</v>
      </c>
    </row>
    <row r="20" spans="1:2">
      <c r="A20" s="4" t="s">
        <v>532</v>
      </c>
      <c r="B20" s="4" t="s">
        <v>533</v>
      </c>
    </row>
    <row r="21" spans="1:2">
      <c r="A21" s="4" t="s">
        <v>534</v>
      </c>
    </row>
    <row r="22" spans="1:2">
      <c r="A22" s="4" t="s">
        <v>532</v>
      </c>
      <c r="B22" s="4" t="s">
        <v>507</v>
      </c>
    </row>
    <row r="23" spans="1:2">
      <c r="A23" s="4" t="s">
        <v>535</v>
      </c>
    </row>
    <row r="24" spans="1:2">
      <c r="A24" s="4" t="s">
        <v>532</v>
      </c>
      <c r="B24" s="4" t="s">
        <v>536</v>
      </c>
    </row>
    <row r="25" spans="1:2">
      <c r="A25" s="4" t="s">
        <v>537</v>
      </c>
    </row>
    <row r="26" spans="1:2">
      <c r="A26" s="4" t="s">
        <v>532</v>
      </c>
      <c r="B26" s="4" t="s">
        <v>538</v>
      </c>
    </row>
    <row r="27" spans="1:2">
      <c r="A27" s="4" t="s">
        <v>539</v>
      </c>
    </row>
    <row r="28" spans="1:2">
      <c r="A28" s="4" t="s">
        <v>532</v>
      </c>
      <c r="B28" s="4" t="s">
        <v>540</v>
      </c>
    </row>
    <row r="29" spans="1:2">
      <c r="A29" s="4" t="s">
        <v>541</v>
      </c>
    </row>
    <row r="30" spans="1:2">
      <c r="A30" s="4" t="s">
        <v>532</v>
      </c>
      <c r="B30" s="4" t="s">
        <v>542</v>
      </c>
    </row>
    <row r="31" spans="1:2">
      <c r="A31" s="4" t="s">
        <v>543</v>
      </c>
    </row>
    <row r="32" spans="1:2">
      <c r="A32" s="4" t="s">
        <v>532</v>
      </c>
      <c r="B32" s="4" t="s">
        <v>544</v>
      </c>
    </row>
    <row r="33" spans="1:2">
      <c r="A33" s="4" t="s">
        <v>545</v>
      </c>
    </row>
    <row r="34" spans="1:2">
      <c r="A34" s="4" t="s">
        <v>532</v>
      </c>
      <c r="B34" s="4" t="s">
        <v>546</v>
      </c>
    </row>
    <row r="35" spans="1:2">
      <c r="A35" s="4" t="s">
        <v>547</v>
      </c>
    </row>
    <row r="36" spans="1:2">
      <c r="A36" s="4" t="s">
        <v>532</v>
      </c>
      <c r="B36" s="4" t="s">
        <v>548</v>
      </c>
    </row>
    <row r="37" spans="1:2">
      <c r="A37" s="4" t="s">
        <v>549</v>
      </c>
    </row>
    <row r="38" spans="1:2">
      <c r="A38" s="4" t="s">
        <v>532</v>
      </c>
      <c r="B38" s="4" t="s">
        <v>548</v>
      </c>
    </row>
    <row r="39" spans="1:2">
      <c r="A39" s="4" t="s">
        <v>550</v>
      </c>
    </row>
    <row r="40" spans="1:2">
      <c r="A40" s="4" t="s">
        <v>532</v>
      </c>
      <c r="B40" s="4" t="s">
        <v>548</v>
      </c>
    </row>
    <row r="41" spans="1:2">
      <c r="A41" s="4" t="s">
        <v>551</v>
      </c>
    </row>
    <row r="42" spans="1:2">
      <c r="A42" s="4" t="s">
        <v>532</v>
      </c>
      <c r="B42" s="4" t="s">
        <v>548</v>
      </c>
    </row>
    <row r="43" spans="1:2">
      <c r="A43" s="4" t="s">
        <v>552</v>
      </c>
    </row>
    <row r="44" spans="1:2">
      <c r="A44" s="4" t="s">
        <v>532</v>
      </c>
      <c r="B44" s="4" t="s">
        <v>520</v>
      </c>
    </row>
    <row r="45" spans="1:2">
      <c r="A45" s="4" t="s">
        <v>553</v>
      </c>
    </row>
    <row r="46" spans="1:2">
      <c r="A46" s="4" t="s">
        <v>532</v>
      </c>
      <c r="B46" s="4" t="s">
        <v>554</v>
      </c>
    </row>
    <row r="47" spans="1:2">
      <c r="A47" s="4" t="s">
        <v>555</v>
      </c>
    </row>
    <row r="48" spans="1:2">
      <c r="A48" s="4" t="s">
        <v>532</v>
      </c>
      <c r="B48" s="4" t="s">
        <v>533</v>
      </c>
    </row>
    <row r="49" spans="1:2">
      <c r="A49" s="4" t="s">
        <v>556</v>
      </c>
    </row>
    <row r="50" spans="1:2">
      <c r="A50" s="4" t="s">
        <v>532</v>
      </c>
      <c r="B50" s="4" t="s">
        <v>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4" t="s">
        <v>558</v>
      </c>
      <c r="B2" s="7" t="n">
        <v>-1249</v>
      </c>
      <c r="C2" s="7" t="n">
        <v>-1342</v>
      </c>
    </row>
    <row r="3" spans="1:3">
      <c r="A3" s="4" t="s">
        <v>559</v>
      </c>
      <c r="B3" s="5" t="n">
        <v>140717</v>
      </c>
      <c r="C3" s="5" t="n">
        <v>74239</v>
      </c>
    </row>
    <row r="4" spans="1:3">
      <c r="A4" s="4" t="s">
        <v>560</v>
      </c>
      <c r="B4" s="5" t="n">
        <v>6728</v>
      </c>
      <c r="C4" s="5" t="n">
        <v>3882</v>
      </c>
    </row>
    <row r="5" spans="1:3">
      <c r="A5" s="4" t="s">
        <v>561</v>
      </c>
      <c r="B5" s="5" t="n">
        <v>133989</v>
      </c>
      <c r="C5" s="5" t="n">
        <v>70357</v>
      </c>
    </row>
    <row r="6" spans="1:3">
      <c r="A6" s="4" t="s">
        <v>562</v>
      </c>
    </row>
    <row r="7" spans="1:3">
      <c r="A7" s="4" t="s">
        <v>558</v>
      </c>
      <c r="B7" s="5" t="n">
        <v>-283</v>
      </c>
      <c r="C7" s="5" t="n">
        <v>-344</v>
      </c>
    </row>
    <row r="8" spans="1:3">
      <c r="A8" s="4" t="s">
        <v>559</v>
      </c>
      <c r="B8" s="5" t="n">
        <v>72342</v>
      </c>
      <c r="C8" s="5" t="n">
        <v>18522</v>
      </c>
    </row>
    <row r="9" spans="1:3">
      <c r="A9" s="4" t="s">
        <v>497</v>
      </c>
    </row>
    <row r="10" spans="1:3">
      <c r="A10" s="4" t="s">
        <v>558</v>
      </c>
      <c r="B10" s="5" t="n">
        <v>-146</v>
      </c>
      <c r="C10" s="5" t="n">
        <v>-182</v>
      </c>
    </row>
    <row r="11" spans="1:3">
      <c r="A11" s="4" t="s">
        <v>559</v>
      </c>
      <c r="B11" s="5" t="n">
        <v>42600</v>
      </c>
      <c r="C11" s="5" t="n">
        <v>45950</v>
      </c>
    </row>
    <row r="12" spans="1:3">
      <c r="A12" s="4" t="s">
        <v>509</v>
      </c>
    </row>
    <row r="13" spans="1:3">
      <c r="A13" s="4" t="s">
        <v>558</v>
      </c>
      <c r="B13" s="5" t="n">
        <v>-591</v>
      </c>
      <c r="C13" s="5" t="n">
        <v>-531</v>
      </c>
    </row>
    <row r="14" spans="1:3">
      <c r="A14" s="4" t="s">
        <v>559</v>
      </c>
      <c r="B14" s="5" t="n">
        <v>10577</v>
      </c>
      <c r="C14" s="5" t="n">
        <v>11109</v>
      </c>
    </row>
    <row r="15" spans="1:3">
      <c r="A15" s="4" t="s">
        <v>493</v>
      </c>
    </row>
    <row r="16" spans="1:3">
      <c r="A16" s="4" t="s">
        <v>563</v>
      </c>
      <c r="B16" s="5" t="n">
        <v>16447</v>
      </c>
      <c r="C16" s="5" t="n">
        <v>0</v>
      </c>
    </row>
    <row r="17" spans="1:3">
      <c r="A17" s="4" t="s">
        <v>558</v>
      </c>
      <c r="B17" s="7" t="n">
        <v>-229</v>
      </c>
      <c r="C17" s="7" t="n">
        <v>-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95</v>
      </c>
      <c r="B1" s="2" t="s">
        <v>96</v>
      </c>
      <c r="C1" s="2" t="s">
        <v>97</v>
      </c>
      <c r="D1" s="2" t="s">
        <v>98</v>
      </c>
      <c r="E1" s="2" t="s">
        <v>99</v>
      </c>
    </row>
    <row r="2" spans="1:5">
      <c r="A2" s="4" t="s">
        <v>100</v>
      </c>
      <c r="C2" s="5" t="n">
        <v>8066809</v>
      </c>
    </row>
    <row r="3" spans="1:5">
      <c r="A3" s="4" t="s">
        <v>101</v>
      </c>
      <c r="B3" s="7" t="n">
        <v>84849</v>
      </c>
      <c r="C3" s="7" t="n">
        <v>8</v>
      </c>
      <c r="D3" s="7" t="n">
        <v>46298</v>
      </c>
      <c r="E3" s="7" t="n">
        <v>38543</v>
      </c>
    </row>
    <row r="4" spans="1:5">
      <c r="A4" s="4" t="s">
        <v>102</v>
      </c>
      <c r="C4" s="5" t="n">
        <v>686083</v>
      </c>
    </row>
    <row r="5" spans="1:5">
      <c r="A5" s="4" t="s">
        <v>103</v>
      </c>
      <c r="B5" s="5" t="n">
        <v>16000</v>
      </c>
      <c r="C5" s="7" t="n">
        <v>1</v>
      </c>
      <c r="D5" s="5" t="n">
        <v>15999</v>
      </c>
      <c r="E5" s="5" t="n">
        <v>0</v>
      </c>
    </row>
    <row r="6" spans="1:5">
      <c r="A6" s="4" t="s">
        <v>104</v>
      </c>
      <c r="C6" s="5" t="n">
        <v>-667</v>
      </c>
    </row>
    <row r="7" spans="1:5">
      <c r="A7" s="4" t="s">
        <v>105</v>
      </c>
      <c r="B7" s="7" t="n">
        <v>1879</v>
      </c>
      <c r="C7" s="7" t="n">
        <v>0</v>
      </c>
      <c r="D7" s="5" t="n">
        <v>1879</v>
      </c>
      <c r="E7" s="5" t="n">
        <v>0</v>
      </c>
    </row>
    <row r="8" spans="1:5">
      <c r="A8" s="4" t="s">
        <v>106</v>
      </c>
      <c r="B8" s="5" t="n">
        <v>5750</v>
      </c>
      <c r="C8" s="5" t="n">
        <v>5750</v>
      </c>
    </row>
    <row r="9" spans="1:5">
      <c r="A9" s="4" t="s">
        <v>107</v>
      </c>
      <c r="B9" s="7" t="n">
        <v>79</v>
      </c>
      <c r="C9" s="7" t="n">
        <v>0</v>
      </c>
      <c r="D9" s="5" t="n">
        <v>79</v>
      </c>
      <c r="E9" s="5" t="n">
        <v>0</v>
      </c>
    </row>
    <row r="10" spans="1:5">
      <c r="A10" s="4" t="s">
        <v>108</v>
      </c>
      <c r="B10" s="5" t="n">
        <v>-11779</v>
      </c>
      <c r="C10" s="5" t="n">
        <v>0</v>
      </c>
      <c r="D10" s="5" t="n">
        <v>0</v>
      </c>
      <c r="E10" s="5" t="n">
        <v>-11779</v>
      </c>
    </row>
    <row r="11" spans="1:5">
      <c r="A11" s="4" t="s">
        <v>89</v>
      </c>
      <c r="B11" s="5" t="n">
        <v>9465</v>
      </c>
      <c r="C11" s="5" t="n">
        <v>0</v>
      </c>
      <c r="D11" s="5" t="n">
        <v>0</v>
      </c>
      <c r="E11" s="5" t="n">
        <v>9465</v>
      </c>
    </row>
    <row r="12" spans="1:5">
      <c r="A12" s="4" t="s">
        <v>109</v>
      </c>
      <c r="B12" s="5" t="n">
        <v>20</v>
      </c>
      <c r="C12" s="7" t="n">
        <v>0</v>
      </c>
      <c r="D12" s="5" t="n">
        <v>20</v>
      </c>
      <c r="E12" s="5" t="n">
        <v>0</v>
      </c>
    </row>
    <row r="13" spans="1:5">
      <c r="A13" s="4" t="s">
        <v>110</v>
      </c>
      <c r="C13" s="5" t="n">
        <v>8757975</v>
      </c>
    </row>
    <row r="14" spans="1:5">
      <c r="A14" s="4" t="s">
        <v>111</v>
      </c>
      <c r="B14" s="5" t="n">
        <v>100513</v>
      </c>
      <c r="C14" s="7" t="n">
        <v>9</v>
      </c>
      <c r="D14" s="5" t="n">
        <v>64275</v>
      </c>
      <c r="E14" s="5" t="n">
        <v>36229</v>
      </c>
    </row>
    <row r="15" spans="1:5">
      <c r="A15" s="4" t="s">
        <v>104</v>
      </c>
      <c r="C15" s="5" t="n">
        <v>-334</v>
      </c>
    </row>
    <row r="16" spans="1:5">
      <c r="A16" s="4" t="s">
        <v>105</v>
      </c>
      <c r="B16" s="7" t="n">
        <v>1048</v>
      </c>
      <c r="C16" s="7" t="n">
        <v>0</v>
      </c>
      <c r="D16" s="5" t="n">
        <v>1048</v>
      </c>
      <c r="E16" s="5" t="n">
        <v>0</v>
      </c>
    </row>
    <row r="17" spans="1:5">
      <c r="A17" s="4" t="s">
        <v>106</v>
      </c>
      <c r="B17" s="5" t="n">
        <v>11250</v>
      </c>
      <c r="C17" s="5" t="n">
        <v>11250</v>
      </c>
    </row>
    <row r="18" spans="1:5">
      <c r="A18" s="4" t="s">
        <v>107</v>
      </c>
      <c r="B18" s="7" t="n">
        <v>210</v>
      </c>
      <c r="C18" s="7" t="n">
        <v>0</v>
      </c>
      <c r="D18" s="5" t="n">
        <v>210</v>
      </c>
      <c r="E18" s="5" t="n">
        <v>0</v>
      </c>
    </row>
    <row r="19" spans="1:5">
      <c r="A19" s="4" t="s">
        <v>112</v>
      </c>
      <c r="C19" s="5" t="n">
        <v>1500000</v>
      </c>
    </row>
    <row r="20" spans="1:5">
      <c r="A20" s="4" t="s">
        <v>113</v>
      </c>
      <c r="B20" s="5" t="n">
        <v>32119</v>
      </c>
      <c r="C20" s="7" t="n">
        <v>1</v>
      </c>
      <c r="D20" s="5" t="n">
        <v>32118</v>
      </c>
      <c r="E20" s="5" t="n">
        <v>0</v>
      </c>
    </row>
    <row r="21" spans="1:5">
      <c r="A21" s="4" t="s">
        <v>114</v>
      </c>
      <c r="B21" s="5" t="n">
        <v>189</v>
      </c>
      <c r="C21" s="5" t="n">
        <v>0</v>
      </c>
      <c r="D21" s="5" t="n">
        <v>189</v>
      </c>
      <c r="E21" s="5" t="n">
        <v>0</v>
      </c>
    </row>
    <row r="22" spans="1:5">
      <c r="A22" s="4" t="s">
        <v>108</v>
      </c>
      <c r="B22" s="5" t="n">
        <v>-13847</v>
      </c>
      <c r="C22" s="5" t="n">
        <v>0</v>
      </c>
      <c r="D22" s="5" t="n">
        <v>0</v>
      </c>
      <c r="E22" s="5" t="n">
        <v>-13847</v>
      </c>
    </row>
    <row r="23" spans="1:5">
      <c r="A23" s="4" t="s">
        <v>89</v>
      </c>
      <c r="B23" s="5" t="n">
        <v>13557</v>
      </c>
      <c r="C23" s="5" t="n">
        <v>0</v>
      </c>
      <c r="D23" s="5" t="n">
        <v>0</v>
      </c>
      <c r="E23" s="5" t="n">
        <v>13557</v>
      </c>
    </row>
    <row r="24" spans="1:5">
      <c r="A24" s="4" t="s">
        <v>109</v>
      </c>
      <c r="B24" s="7" t="n">
        <v>-6</v>
      </c>
      <c r="C24" s="7" t="n">
        <v>0</v>
      </c>
      <c r="D24" s="5" t="n">
        <v>-6</v>
      </c>
      <c r="E24" s="5" t="n">
        <v>0</v>
      </c>
    </row>
    <row r="25" spans="1:5">
      <c r="A25" s="4" t="s">
        <v>115</v>
      </c>
      <c r="B25" s="5" t="n">
        <v>10268891</v>
      </c>
      <c r="C25" s="5" t="n">
        <v>10268891</v>
      </c>
    </row>
    <row r="26" spans="1:5">
      <c r="A26" s="4" t="s">
        <v>116</v>
      </c>
      <c r="B26" s="7" t="n">
        <v>133783</v>
      </c>
      <c r="C26" s="7" t="n">
        <v>10</v>
      </c>
      <c r="D26" s="5" t="n">
        <v>97834</v>
      </c>
      <c r="E26" s="5" t="n">
        <v>35939</v>
      </c>
    </row>
    <row r="27" spans="1:5">
      <c r="A27" s="4" t="s">
        <v>105</v>
      </c>
      <c r="B27" s="7" t="n">
        <v>566</v>
      </c>
      <c r="C27" s="7" t="n">
        <v>0</v>
      </c>
      <c r="D27" s="5" t="n">
        <v>566</v>
      </c>
      <c r="E27" s="5" t="n">
        <v>0</v>
      </c>
    </row>
    <row r="28" spans="1:5">
      <c r="A28" s="4" t="s">
        <v>106</v>
      </c>
      <c r="B28" s="5" t="n">
        <v>28000</v>
      </c>
      <c r="C28" s="5" t="n">
        <v>28000</v>
      </c>
    </row>
    <row r="29" spans="1:5">
      <c r="A29" s="4" t="s">
        <v>107</v>
      </c>
      <c r="B29" s="7" t="n">
        <v>314</v>
      </c>
      <c r="C29" s="7" t="n">
        <v>0</v>
      </c>
      <c r="D29" s="5" t="n">
        <v>314</v>
      </c>
      <c r="E29" s="5" t="n">
        <v>0</v>
      </c>
    </row>
    <row r="30" spans="1:5">
      <c r="A30" s="4" t="s">
        <v>108</v>
      </c>
      <c r="B30" s="5" t="n">
        <v>-14400</v>
      </c>
      <c r="C30" s="5" t="n">
        <v>0</v>
      </c>
      <c r="D30" s="5" t="n">
        <v>0</v>
      </c>
      <c r="E30" s="5" t="n">
        <v>-14400</v>
      </c>
    </row>
    <row r="31" spans="1:5">
      <c r="A31" s="4" t="s">
        <v>89</v>
      </c>
      <c r="B31" s="5" t="n">
        <v>12811</v>
      </c>
      <c r="C31" s="5" t="n">
        <v>0</v>
      </c>
      <c r="D31" s="5" t="n">
        <v>0</v>
      </c>
      <c r="E31" s="5" t="n">
        <v>12811</v>
      </c>
    </row>
    <row r="32" spans="1:5">
      <c r="A32" s="4" t="s">
        <v>109</v>
      </c>
      <c r="B32" s="7" t="n">
        <v>171</v>
      </c>
      <c r="C32" s="7" t="n">
        <v>0</v>
      </c>
      <c r="D32" s="5" t="n">
        <v>171</v>
      </c>
      <c r="E32" s="5" t="n">
        <v>0</v>
      </c>
    </row>
    <row r="33" spans="1:5">
      <c r="A33" s="4" t="s">
        <v>117</v>
      </c>
      <c r="B33" s="5" t="n">
        <v>10296891</v>
      </c>
      <c r="C33" s="5" t="n">
        <v>10296891</v>
      </c>
    </row>
    <row r="34" spans="1:5">
      <c r="A34" s="4" t="s">
        <v>118</v>
      </c>
      <c r="B34" s="7" t="n">
        <v>133245</v>
      </c>
      <c r="C34" s="7" t="n">
        <v>10</v>
      </c>
      <c r="D34" s="7" t="n">
        <v>98885</v>
      </c>
      <c r="E34" s="7" t="n">
        <v>34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4</v>
      </c>
      <c r="B1" s="2" t="s">
        <v>452</v>
      </c>
      <c r="C1" s="2" t="s">
        <v>1</v>
      </c>
    </row>
    <row r="2" spans="1:4">
      <c r="B2" s="2" t="s">
        <v>478</v>
      </c>
      <c r="C2" s="2" t="s">
        <v>2</v>
      </c>
      <c r="D2" s="2" t="s">
        <v>32</v>
      </c>
    </row>
    <row r="3" spans="1:4">
      <c r="A3" s="4" t="s">
        <v>500</v>
      </c>
    </row>
    <row r="4" spans="1:4">
      <c r="A4" s="4" t="s">
        <v>501</v>
      </c>
      <c r="B4" s="7" t="n">
        <v>675000</v>
      </c>
      <c r="C4" s="7" t="n">
        <v>675000</v>
      </c>
      <c r="D4" s="7" t="n">
        <v>675000</v>
      </c>
    </row>
    <row r="5" spans="1:4">
      <c r="A5" s="4" t="s">
        <v>502</v>
      </c>
    </row>
    <row r="6" spans="1:4">
      <c r="A6" s="4" t="s">
        <v>501</v>
      </c>
      <c r="B6" s="7" t="n">
        <v>1000000</v>
      </c>
      <c r="C6" s="5" t="n">
        <v>1000000</v>
      </c>
      <c r="D6" s="5" t="n">
        <v>1000000</v>
      </c>
    </row>
    <row r="7" spans="1:4">
      <c r="A7" s="4" t="s">
        <v>509</v>
      </c>
    </row>
    <row r="8" spans="1:4">
      <c r="A8" s="4" t="s">
        <v>512</v>
      </c>
      <c r="C8" s="7" t="n">
        <v>255006</v>
      </c>
      <c r="D8" s="7" t="n">
        <v>25500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4" t="s">
        <v>566</v>
      </c>
      <c r="B2" s="7" t="n">
        <v>1249</v>
      </c>
      <c r="C2" s="7" t="n">
        <v>1342</v>
      </c>
    </row>
    <row r="3" spans="1:3">
      <c r="A3" s="4" t="s">
        <v>493</v>
      </c>
    </row>
    <row r="4" spans="1:3">
      <c r="A4" s="4" t="s">
        <v>566</v>
      </c>
      <c r="B4" s="5" t="n">
        <v>229</v>
      </c>
      <c r="C4" s="5" t="n">
        <v>285</v>
      </c>
    </row>
    <row r="5" spans="1:3">
      <c r="A5" s="4" t="s">
        <v>562</v>
      </c>
    </row>
    <row r="6" spans="1:3">
      <c r="A6" s="4" t="s">
        <v>566</v>
      </c>
      <c r="B6" s="5" t="n">
        <v>283</v>
      </c>
      <c r="C6" s="5" t="n">
        <v>344</v>
      </c>
    </row>
    <row r="7" spans="1:3">
      <c r="A7" s="4" t="s">
        <v>497</v>
      </c>
    </row>
    <row r="8" spans="1:3">
      <c r="A8" s="4" t="s">
        <v>566</v>
      </c>
      <c r="B8" s="5" t="n">
        <v>146</v>
      </c>
      <c r="C8" s="5" t="n">
        <v>182</v>
      </c>
    </row>
    <row r="9" spans="1:3">
      <c r="A9" s="4" t="s">
        <v>509</v>
      </c>
    </row>
    <row r="10" spans="1:3">
      <c r="A10" s="4" t="s">
        <v>566</v>
      </c>
      <c r="B10" s="7" t="n">
        <v>591</v>
      </c>
      <c r="C10" s="7" t="n">
        <v>5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41</v>
      </c>
    </row>
    <row r="2" spans="1:2">
      <c r="A2" s="5" t="n">
        <v>2017</v>
      </c>
      <c r="B2" s="7" t="n">
        <v>6728</v>
      </c>
    </row>
    <row r="3" spans="1:2">
      <c r="A3" s="5" t="n">
        <v>2018</v>
      </c>
      <c r="B3" s="5" t="n">
        <v>8923</v>
      </c>
    </row>
    <row r="4" spans="1:2">
      <c r="A4" s="5" t="n">
        <v>2019</v>
      </c>
      <c r="B4" s="5" t="n">
        <v>8950</v>
      </c>
    </row>
    <row r="5" spans="1:2">
      <c r="A5" s="5" t="n">
        <v>2020</v>
      </c>
      <c r="B5" s="5" t="n">
        <v>109173</v>
      </c>
    </row>
    <row r="6" spans="1:2">
      <c r="A6" s="5" t="n">
        <v>2021</v>
      </c>
      <c r="B6" s="5" t="n">
        <v>666</v>
      </c>
    </row>
    <row r="7" spans="1:2">
      <c r="A7" s="12" t="n">
        <v>2021</v>
      </c>
      <c r="B7" s="5" t="n">
        <v>7526</v>
      </c>
    </row>
    <row r="8" spans="1:2">
      <c r="A8" s="4" t="s">
        <v>96</v>
      </c>
      <c r="B8" s="7" t="n">
        <v>1419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8</v>
      </c>
      <c r="B1" s="2" t="s">
        <v>1</v>
      </c>
    </row>
    <row r="2" spans="1:6">
      <c r="B2" s="2" t="s">
        <v>2</v>
      </c>
      <c r="C2" s="2" t="s">
        <v>32</v>
      </c>
      <c r="D2" s="2" t="s">
        <v>75</v>
      </c>
      <c r="E2" s="2" t="s">
        <v>569</v>
      </c>
      <c r="F2" s="2" t="s">
        <v>570</v>
      </c>
    </row>
    <row r="3" spans="1:6">
      <c r="A3" s="4" t="s">
        <v>571</v>
      </c>
      <c r="B3" s="4" t="s">
        <v>572</v>
      </c>
      <c r="C3" s="4" t="s">
        <v>573</v>
      </c>
      <c r="D3" s="4" t="s">
        <v>574</v>
      </c>
    </row>
    <row r="4" spans="1:6">
      <c r="A4" s="4" t="s">
        <v>575</v>
      </c>
      <c r="B4" s="4" t="s">
        <v>576</v>
      </c>
      <c r="C4" s="4" t="s">
        <v>577</v>
      </c>
      <c r="D4" s="4" t="s">
        <v>522</v>
      </c>
    </row>
    <row r="5" spans="1:6">
      <c r="A5" s="4" t="s">
        <v>578</v>
      </c>
    </row>
    <row r="6" spans="1:6">
      <c r="A6" s="4" t="s">
        <v>575</v>
      </c>
      <c r="B6" s="4" t="s">
        <v>579</v>
      </c>
    </row>
    <row r="7" spans="1:6">
      <c r="A7" s="4" t="s">
        <v>580</v>
      </c>
    </row>
    <row r="8" spans="1:6">
      <c r="A8" s="4" t="s">
        <v>571</v>
      </c>
      <c r="D8" s="4" t="s">
        <v>581</v>
      </c>
    </row>
    <row r="9" spans="1:6">
      <c r="A9" s="4" t="s">
        <v>582</v>
      </c>
    </row>
    <row r="10" spans="1:6">
      <c r="A10" s="4" t="s">
        <v>583</v>
      </c>
      <c r="B10" s="6" t="n">
        <v>3.7</v>
      </c>
    </row>
    <row r="11" spans="1:6">
      <c r="A11" s="4" t="s">
        <v>584</v>
      </c>
      <c r="C11" s="7" t="n">
        <v>26</v>
      </c>
      <c r="F11" s="7" t="n">
        <v>36</v>
      </c>
    </row>
    <row r="12" spans="1:6">
      <c r="A12" s="4" t="s">
        <v>585</v>
      </c>
      <c r="B12" s="11" t="n">
        <v>6.5</v>
      </c>
      <c r="C12" s="6" t="n">
        <v>8.300000000000001</v>
      </c>
      <c r="E12" s="7" t="n">
        <v>20</v>
      </c>
    </row>
    <row r="13" spans="1:6">
      <c r="A13" s="4" t="s">
        <v>586</v>
      </c>
      <c r="B13" s="5" t="n">
        <v>15</v>
      </c>
    </row>
    <row r="14" spans="1:6">
      <c r="A14" s="4" t="s">
        <v>587</v>
      </c>
    </row>
    <row r="15" spans="1:6">
      <c r="A15" s="4" t="s">
        <v>583</v>
      </c>
      <c r="B15" s="11" t="n">
        <v>0.4</v>
      </c>
    </row>
    <row r="16" spans="1:6">
      <c r="A16" s="4" t="s">
        <v>585</v>
      </c>
      <c r="B16" s="7" t="n">
        <v>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5</v>
      </c>
    </row>
    <row r="3" spans="1:4">
      <c r="A3" s="4" t="s">
        <v>589</v>
      </c>
      <c r="B3" s="7" t="n">
        <v>18280</v>
      </c>
      <c r="C3" s="7" t="n">
        <v>17902</v>
      </c>
      <c r="D3" s="7" t="n">
        <v>12169</v>
      </c>
    </row>
    <row r="4" spans="1:4">
      <c r="A4" s="4" t="s">
        <v>590</v>
      </c>
      <c r="B4" s="5" t="n">
        <v>-1058</v>
      </c>
      <c r="C4" s="5" t="n">
        <v>1710</v>
      </c>
      <c r="D4" s="5" t="n">
        <v>1690</v>
      </c>
    </row>
    <row r="5" spans="1:4">
      <c r="A5" s="4" t="s">
        <v>84</v>
      </c>
      <c r="B5" s="7" t="n">
        <v>17222</v>
      </c>
      <c r="C5" s="7" t="n">
        <v>19612</v>
      </c>
      <c r="D5" s="7" t="n">
        <v>138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5</v>
      </c>
    </row>
    <row r="3" spans="1:4">
      <c r="A3" s="3" t="s">
        <v>592</v>
      </c>
    </row>
    <row r="4" spans="1:4">
      <c r="A4" s="4" t="s">
        <v>593</v>
      </c>
      <c r="B4" s="7" t="n">
        <v>-2934</v>
      </c>
      <c r="C4" s="7" t="n">
        <v>1945</v>
      </c>
      <c r="D4" s="7" t="n">
        <v>6086</v>
      </c>
    </row>
    <row r="5" spans="1:4">
      <c r="A5" s="4" t="s">
        <v>594</v>
      </c>
      <c r="B5" s="5" t="n">
        <v>-352</v>
      </c>
      <c r="C5" s="5" t="n">
        <v>-224</v>
      </c>
      <c r="D5" s="5" t="n">
        <v>224</v>
      </c>
    </row>
    <row r="6" spans="1:4">
      <c r="A6" s="4" t="s">
        <v>590</v>
      </c>
      <c r="B6" s="5" t="n">
        <v>127</v>
      </c>
      <c r="C6" s="5" t="n">
        <v>99</v>
      </c>
      <c r="D6" s="5" t="n">
        <v>464</v>
      </c>
    </row>
    <row r="7" spans="1:4">
      <c r="A7" s="4" t="s">
        <v>595</v>
      </c>
      <c r="B7" s="5" t="n">
        <v>-3159</v>
      </c>
      <c r="C7" s="5" t="n">
        <v>1820</v>
      </c>
      <c r="D7" s="5" t="n">
        <v>6774</v>
      </c>
    </row>
    <row r="8" spans="1:4">
      <c r="A8" s="3" t="s">
        <v>596</v>
      </c>
    </row>
    <row r="9" spans="1:4">
      <c r="A9" s="4" t="s">
        <v>593</v>
      </c>
      <c r="B9" s="5" t="n">
        <v>7906</v>
      </c>
      <c r="C9" s="5" t="n">
        <v>3930</v>
      </c>
      <c r="D9" s="5" t="n">
        <v>-3404</v>
      </c>
    </row>
    <row r="10" spans="1:4">
      <c r="A10" s="4" t="s">
        <v>594</v>
      </c>
      <c r="B10" s="5" t="n">
        <v>-568</v>
      </c>
      <c r="C10" s="5" t="n">
        <v>0</v>
      </c>
      <c r="D10" s="5" t="n">
        <v>981</v>
      </c>
    </row>
    <row r="11" spans="1:4">
      <c r="A11" s="4" t="s">
        <v>590</v>
      </c>
      <c r="B11" s="5" t="n">
        <v>232</v>
      </c>
      <c r="C11" s="5" t="n">
        <v>305</v>
      </c>
      <c r="D11" s="5" t="n">
        <v>43</v>
      </c>
    </row>
    <row r="12" spans="1:4">
      <c r="A12" s="4" t="s">
        <v>597</v>
      </c>
      <c r="B12" s="5" t="n">
        <v>7570</v>
      </c>
      <c r="C12" s="5" t="n">
        <v>4235</v>
      </c>
      <c r="D12" s="5" t="n">
        <v>-2380</v>
      </c>
    </row>
    <row r="13" spans="1:4">
      <c r="A13" s="4" t="s">
        <v>88</v>
      </c>
      <c r="B13" s="7" t="n">
        <v>4411</v>
      </c>
      <c r="C13" s="7" t="n">
        <v>6055</v>
      </c>
      <c r="D13" s="7" t="n">
        <v>43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4" t="s">
        <v>128</v>
      </c>
      <c r="B2" s="7" t="n">
        <v>1576</v>
      </c>
      <c r="C2" s="7" t="n">
        <v>1168</v>
      </c>
    </row>
    <row r="3" spans="1:3">
      <c r="A3" s="4" t="s">
        <v>39</v>
      </c>
      <c r="B3" s="5" t="n">
        <v>-209</v>
      </c>
      <c r="C3" s="5" t="n">
        <v>-163</v>
      </c>
    </row>
    <row r="4" spans="1:3">
      <c r="A4" s="4" t="s">
        <v>599</v>
      </c>
      <c r="B4" s="5" t="n">
        <v>70</v>
      </c>
      <c r="C4" s="5" t="n">
        <v>219</v>
      </c>
    </row>
    <row r="5" spans="1:3">
      <c r="A5" s="4" t="s">
        <v>600</v>
      </c>
      <c r="B5" s="5" t="n">
        <v>-34114</v>
      </c>
      <c r="C5" s="5" t="n">
        <v>-25552</v>
      </c>
    </row>
    <row r="6" spans="1:3">
      <c r="A6" s="4" t="s">
        <v>601</v>
      </c>
      <c r="B6" s="5" t="n">
        <v>7721</v>
      </c>
      <c r="C6" s="5" t="n">
        <v>6005</v>
      </c>
    </row>
    <row r="7" spans="1:3">
      <c r="A7" s="4" t="s">
        <v>602</v>
      </c>
      <c r="B7" s="5" t="n">
        <v>352</v>
      </c>
      <c r="C7" s="5" t="n">
        <v>0</v>
      </c>
    </row>
    <row r="8" spans="1:3">
      <c r="A8" s="4" t="s">
        <v>603</v>
      </c>
      <c r="B8" s="5" t="n">
        <v>1375</v>
      </c>
      <c r="C8" s="5" t="n">
        <v>1241</v>
      </c>
    </row>
    <row r="9" spans="1:3">
      <c r="A9" s="4" t="s">
        <v>604</v>
      </c>
      <c r="B9" s="5" t="n">
        <v>-4738</v>
      </c>
      <c r="C9" s="5" t="n">
        <v>-3590</v>
      </c>
    </row>
    <row r="10" spans="1:3">
      <c r="A10" s="4" t="s">
        <v>605</v>
      </c>
      <c r="B10" s="5" t="n">
        <v>766</v>
      </c>
      <c r="C10" s="5" t="n">
        <v>0</v>
      </c>
    </row>
    <row r="11" spans="1:3">
      <c r="A11" s="4" t="s">
        <v>606</v>
      </c>
      <c r="B11" s="5" t="n">
        <v>-273</v>
      </c>
      <c r="C11" s="5" t="n">
        <v>-103</v>
      </c>
    </row>
    <row r="12" spans="1:3">
      <c r="A12" s="4" t="s">
        <v>607</v>
      </c>
      <c r="B12" s="5" t="n">
        <v>140</v>
      </c>
      <c r="C12" s="5" t="n">
        <v>136</v>
      </c>
    </row>
    <row r="13" spans="1:3">
      <c r="A13" s="4" t="s">
        <v>608</v>
      </c>
      <c r="B13" s="7" t="n">
        <v>-27334</v>
      </c>
      <c r="C13" s="7" t="n">
        <v>-206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5</v>
      </c>
    </row>
    <row r="3" spans="1:4">
      <c r="A3" s="4" t="s">
        <v>610</v>
      </c>
      <c r="B3" s="4" t="s">
        <v>611</v>
      </c>
      <c r="C3" s="4" t="s">
        <v>611</v>
      </c>
      <c r="D3" s="4" t="s">
        <v>611</v>
      </c>
    </row>
    <row r="4" spans="1:4">
      <c r="A4" s="4" t="s">
        <v>612</v>
      </c>
      <c r="B4" s="4" t="s">
        <v>572</v>
      </c>
      <c r="C4" s="4" t="s">
        <v>573</v>
      </c>
      <c r="D4" s="4" t="s">
        <v>574</v>
      </c>
    </row>
    <row r="5" spans="1:4">
      <c r="A5" s="4" t="s">
        <v>605</v>
      </c>
      <c r="B5" s="4" t="s">
        <v>613</v>
      </c>
      <c r="C5" s="4" t="s">
        <v>614</v>
      </c>
      <c r="D5" s="4" t="s">
        <v>615</v>
      </c>
    </row>
    <row r="6" spans="1:4">
      <c r="A6" s="4" t="s">
        <v>616</v>
      </c>
      <c r="B6" s="4" t="s">
        <v>548</v>
      </c>
      <c r="C6" s="4" t="s">
        <v>617</v>
      </c>
      <c r="D6" s="4" t="s">
        <v>618</v>
      </c>
    </row>
    <row r="7" spans="1:4">
      <c r="A7" s="4" t="s">
        <v>619</v>
      </c>
      <c r="B7" s="4" t="s">
        <v>620</v>
      </c>
      <c r="C7" s="4" t="s">
        <v>621</v>
      </c>
      <c r="D7" s="4" t="s">
        <v>615</v>
      </c>
    </row>
    <row r="8" spans="1:4">
      <c r="A8" s="4" t="s">
        <v>622</v>
      </c>
      <c r="B8" s="4" t="s">
        <v>548</v>
      </c>
      <c r="C8" s="4" t="s">
        <v>623</v>
      </c>
      <c r="D8" s="4" t="s">
        <v>624</v>
      </c>
    </row>
    <row r="9" spans="1:4">
      <c r="A9" s="4" t="s">
        <v>625</v>
      </c>
      <c r="B9" s="4" t="s">
        <v>626</v>
      </c>
      <c r="C9" s="4" t="s">
        <v>548</v>
      </c>
      <c r="D9" s="4" t="s">
        <v>627</v>
      </c>
    </row>
    <row r="10" spans="1:4">
      <c r="A10" s="4" t="s">
        <v>628</v>
      </c>
      <c r="B10" s="4" t="s">
        <v>576</v>
      </c>
      <c r="C10" s="4" t="s">
        <v>577</v>
      </c>
      <c r="D10" s="4" t="s">
        <v>522</v>
      </c>
    </row>
    <row r="11" spans="1:4">
      <c r="A11" s="4" t="s">
        <v>629</v>
      </c>
      <c r="B11" s="4" t="s">
        <v>548</v>
      </c>
      <c r="C11" s="4" t="s">
        <v>548</v>
      </c>
      <c r="D11" s="4" t="s">
        <v>630</v>
      </c>
    </row>
    <row r="12" spans="1:4">
      <c r="A12" s="4" t="s">
        <v>607</v>
      </c>
      <c r="B12" s="4" t="s">
        <v>631</v>
      </c>
      <c r="C12" s="4" t="s">
        <v>617</v>
      </c>
      <c r="D12" s="4" t="s">
        <v>631</v>
      </c>
    </row>
    <row r="13" spans="1:4">
      <c r="A13" s="4" t="s">
        <v>632</v>
      </c>
      <c r="B13" s="4" t="s">
        <v>633</v>
      </c>
      <c r="C13" s="4" t="s">
        <v>634</v>
      </c>
      <c r="D13" s="4" t="s">
        <v>6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637</v>
      </c>
      <c r="J1" s="2" t="s">
        <v>1</v>
      </c>
    </row>
    <row r="2" spans="1:12">
      <c r="B2" s="2" t="s">
        <v>2</v>
      </c>
      <c r="C2" s="2" t="s">
        <v>638</v>
      </c>
      <c r="D2" s="2" t="s">
        <v>4</v>
      </c>
      <c r="E2" s="2" t="s">
        <v>639</v>
      </c>
      <c r="F2" s="2" t="s">
        <v>32</v>
      </c>
      <c r="G2" s="2" t="s">
        <v>640</v>
      </c>
      <c r="H2" s="2" t="s">
        <v>478</v>
      </c>
      <c r="I2" s="2" t="s">
        <v>641</v>
      </c>
      <c r="J2" s="2" t="s">
        <v>2</v>
      </c>
      <c r="K2" s="2" t="s">
        <v>32</v>
      </c>
      <c r="L2" s="2" t="s">
        <v>75</v>
      </c>
    </row>
    <row r="3" spans="1:12">
      <c r="A3" s="4" t="s">
        <v>89</v>
      </c>
      <c r="B3" s="7" t="n">
        <v>2621</v>
      </c>
      <c r="C3" s="7" t="n">
        <v>2213</v>
      </c>
      <c r="D3" s="7" t="n">
        <v>2568</v>
      </c>
      <c r="E3" s="7" t="n">
        <v>5409</v>
      </c>
      <c r="F3" s="7" t="n">
        <v>3701</v>
      </c>
      <c r="G3" s="7" t="n">
        <v>4742</v>
      </c>
      <c r="H3" s="7" t="n">
        <v>3878</v>
      </c>
      <c r="I3" s="7" t="n">
        <v>1236</v>
      </c>
      <c r="J3" s="7" t="n">
        <v>12811</v>
      </c>
      <c r="K3" s="7" t="n">
        <v>13557</v>
      </c>
      <c r="L3" s="7" t="n">
        <v>9465</v>
      </c>
    </row>
    <row r="4" spans="1:12">
      <c r="A4" s="4" t="s">
        <v>642</v>
      </c>
      <c r="J4" s="5" t="n">
        <v>0</v>
      </c>
      <c r="K4" s="5" t="n">
        <v>-3</v>
      </c>
      <c r="L4" s="5" t="n">
        <v>-7</v>
      </c>
    </row>
    <row r="5" spans="1:12">
      <c r="A5" s="4" t="s">
        <v>643</v>
      </c>
      <c r="J5" s="5" t="n">
        <v>0</v>
      </c>
      <c r="K5" s="5" t="n">
        <v>0</v>
      </c>
      <c r="L5" s="5" t="n">
        <v>1</v>
      </c>
    </row>
    <row r="6" spans="1:12">
      <c r="A6" s="4" t="s">
        <v>644</v>
      </c>
      <c r="J6" s="7" t="n">
        <v>12811</v>
      </c>
      <c r="K6" s="7" t="n">
        <v>13554</v>
      </c>
      <c r="L6" s="7" t="n">
        <v>9459</v>
      </c>
    </row>
    <row r="7" spans="1:12">
      <c r="A7" s="4" t="s">
        <v>645</v>
      </c>
      <c r="J7" s="5" t="n">
        <v>10286373</v>
      </c>
      <c r="K7" s="5" t="n">
        <v>9778167</v>
      </c>
      <c r="L7" s="5" t="n">
        <v>8462875</v>
      </c>
    </row>
    <row r="8" spans="1:12">
      <c r="A8" s="4" t="s">
        <v>646</v>
      </c>
      <c r="J8" s="5" t="n">
        <v>62901</v>
      </c>
      <c r="K8" s="5" t="n">
        <v>66054</v>
      </c>
      <c r="L8" s="5" t="n">
        <v>75877</v>
      </c>
    </row>
    <row r="9" spans="1:12">
      <c r="A9" s="4" t="s">
        <v>647</v>
      </c>
      <c r="J9" s="5" t="n">
        <v>10349274</v>
      </c>
      <c r="K9" s="5" t="n">
        <v>9844221</v>
      </c>
      <c r="L9" s="5" t="n">
        <v>8538752</v>
      </c>
    </row>
    <row r="10" spans="1:12">
      <c r="A10" s="3" t="s">
        <v>90</v>
      </c>
    </row>
    <row r="11" spans="1:12">
      <c r="A11" s="4" t="s">
        <v>648</v>
      </c>
      <c r="B11" s="9" t="n">
        <v>0.25</v>
      </c>
      <c r="C11" s="9" t="n">
        <v>0.21</v>
      </c>
      <c r="D11" s="9" t="n">
        <v>0.25</v>
      </c>
      <c r="E11" s="9" t="n">
        <v>0.53</v>
      </c>
      <c r="F11" s="9" t="n">
        <v>0.36</v>
      </c>
      <c r="G11" s="9" t="n">
        <v>0.46</v>
      </c>
      <c r="H11" s="9" t="n">
        <v>0.4</v>
      </c>
      <c r="I11" s="9" t="n">
        <v>0.14</v>
      </c>
      <c r="J11" s="9" t="n">
        <v>1.25</v>
      </c>
      <c r="K11" s="9" t="n">
        <v>1.39</v>
      </c>
      <c r="L11" s="9" t="n">
        <v>1.12</v>
      </c>
    </row>
    <row r="12" spans="1:12">
      <c r="A12" s="4" t="s">
        <v>649</v>
      </c>
      <c r="B12" s="9" t="n">
        <v>0.25</v>
      </c>
      <c r="C12" s="9" t="n">
        <v>0.21</v>
      </c>
      <c r="D12" s="9" t="n">
        <v>0.25</v>
      </c>
      <c r="E12" s="9" t="n">
        <v>0.52</v>
      </c>
      <c r="F12" s="9" t="n">
        <v>0.36</v>
      </c>
      <c r="G12" s="9" t="n">
        <v>0.45</v>
      </c>
      <c r="H12" s="9" t="n">
        <v>0.39</v>
      </c>
      <c r="I12" s="9" t="n">
        <v>0.14</v>
      </c>
      <c r="J12" s="9" t="n">
        <v>1.24</v>
      </c>
      <c r="K12" s="9" t="n">
        <v>1.38</v>
      </c>
      <c r="L12" s="9" t="n">
        <v>1.11</v>
      </c>
    </row>
    <row r="13" spans="1:12">
      <c r="A13" s="4" t="s">
        <v>650</v>
      </c>
      <c r="J13" s="5" t="n">
        <v>614250</v>
      </c>
      <c r="K13" s="5" t="n">
        <v>598000</v>
      </c>
      <c r="L13" s="5" t="n">
        <v>555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51</v>
      </c>
      <c r="B1" s="2" t="s">
        <v>452</v>
      </c>
      <c r="H1" s="2" t="s">
        <v>1</v>
      </c>
    </row>
    <row r="2" spans="1:15">
      <c r="B2" s="2" t="s">
        <v>640</v>
      </c>
      <c r="C2" s="2" t="s">
        <v>652</v>
      </c>
      <c r="D2" s="2" t="s">
        <v>653</v>
      </c>
      <c r="E2" s="2" t="s">
        <v>654</v>
      </c>
      <c r="F2" s="2" t="s">
        <v>655</v>
      </c>
      <c r="G2" s="2" t="s">
        <v>656</v>
      </c>
      <c r="H2" s="2" t="s">
        <v>2</v>
      </c>
      <c r="I2" s="2" t="s">
        <v>32</v>
      </c>
      <c r="J2" s="2" t="s">
        <v>75</v>
      </c>
      <c r="K2" s="2" t="s">
        <v>638</v>
      </c>
      <c r="L2" s="2" t="s">
        <v>4</v>
      </c>
      <c r="M2" s="2" t="s">
        <v>639</v>
      </c>
      <c r="N2" s="2" t="s">
        <v>478</v>
      </c>
      <c r="O2" s="2" t="s">
        <v>641</v>
      </c>
    </row>
    <row r="3" spans="1:15">
      <c r="A3" s="4" t="s">
        <v>657</v>
      </c>
      <c r="H3" s="5" t="n">
        <v>65000</v>
      </c>
      <c r="I3" s="5" t="n">
        <v>136600</v>
      </c>
      <c r="J3" s="5" t="n">
        <v>585000</v>
      </c>
    </row>
    <row r="4" spans="1:15">
      <c r="A4" s="4" t="s">
        <v>658</v>
      </c>
      <c r="H4" s="5" t="n">
        <v>180100</v>
      </c>
      <c r="I4" s="5" t="n">
        <v>61750</v>
      </c>
      <c r="J4" s="5" t="n">
        <v>46334</v>
      </c>
    </row>
    <row r="5" spans="1:15">
      <c r="A5" s="4" t="s">
        <v>659</v>
      </c>
      <c r="H5" s="9" t="n">
        <v>30.18</v>
      </c>
      <c r="I5" s="9" t="n">
        <v>26.59</v>
      </c>
      <c r="J5" s="9" t="n">
        <v>30.36</v>
      </c>
    </row>
    <row r="6" spans="1:15">
      <c r="A6" s="4" t="s">
        <v>660</v>
      </c>
      <c r="H6" s="7" t="n">
        <v>314000</v>
      </c>
      <c r="I6" s="7" t="n">
        <v>210000</v>
      </c>
      <c r="J6" s="7" t="n">
        <v>79000</v>
      </c>
    </row>
    <row r="7" spans="1:15">
      <c r="A7" s="4" t="s">
        <v>661</v>
      </c>
      <c r="H7" s="5" t="n">
        <v>211000</v>
      </c>
      <c r="I7" s="5" t="n">
        <v>23000</v>
      </c>
      <c r="J7" s="5" t="n">
        <v>16000</v>
      </c>
    </row>
    <row r="8" spans="1:15">
      <c r="A8" s="4" t="s">
        <v>662</v>
      </c>
      <c r="H8" s="5" t="n">
        <v>171000</v>
      </c>
      <c r="I8" s="7" t="n">
        <v>-6000</v>
      </c>
      <c r="J8" s="7" t="n">
        <v>20000</v>
      </c>
    </row>
    <row r="9" spans="1:15">
      <c r="A9" s="4" t="s">
        <v>663</v>
      </c>
      <c r="H9" s="7" t="n">
        <v>2000000</v>
      </c>
    </row>
    <row r="10" spans="1:15">
      <c r="A10" s="4" t="s">
        <v>664</v>
      </c>
    </row>
    <row r="11" spans="1:15">
      <c r="A11" s="4" t="s">
        <v>665</v>
      </c>
      <c r="J11" s="5" t="n">
        <v>25000</v>
      </c>
    </row>
    <row r="12" spans="1:15">
      <c r="A12" s="4" t="s">
        <v>666</v>
      </c>
    </row>
    <row r="13" spans="1:15">
      <c r="A13" s="4" t="s">
        <v>665</v>
      </c>
      <c r="I13" s="5" t="n">
        <v>25000</v>
      </c>
    </row>
    <row r="14" spans="1:15">
      <c r="A14" s="4" t="s">
        <v>667</v>
      </c>
    </row>
    <row r="15" spans="1:15">
      <c r="A15" s="4" t="s">
        <v>665</v>
      </c>
      <c r="I15" s="5" t="n">
        <v>5000</v>
      </c>
    </row>
    <row r="16" spans="1:15">
      <c r="A16" s="4" t="s">
        <v>668</v>
      </c>
    </row>
    <row r="17" spans="1:15">
      <c r="A17" s="4" t="s">
        <v>669</v>
      </c>
      <c r="H17" s="5" t="n">
        <v>400000</v>
      </c>
    </row>
    <row r="18" spans="1:15">
      <c r="A18" s="4" t="s">
        <v>670</v>
      </c>
      <c r="H18" s="5" t="n">
        <v>164200</v>
      </c>
    </row>
    <row r="19" spans="1:15">
      <c r="A19" s="4" t="s">
        <v>671</v>
      </c>
      <c r="H19" s="4" t="s">
        <v>672</v>
      </c>
    </row>
    <row r="20" spans="1:15">
      <c r="A20" s="4" t="s">
        <v>673</v>
      </c>
    </row>
    <row r="21" spans="1:15">
      <c r="A21" s="4" t="s">
        <v>674</v>
      </c>
      <c r="I21" s="5" t="n">
        <v>3750</v>
      </c>
    </row>
    <row r="22" spans="1:15">
      <c r="A22" s="4" t="s">
        <v>675</v>
      </c>
      <c r="H22" s="7" t="n">
        <v>359000</v>
      </c>
    </row>
    <row r="23" spans="1:15">
      <c r="A23" s="4" t="s">
        <v>676</v>
      </c>
      <c r="H23" s="4" t="s">
        <v>677</v>
      </c>
    </row>
    <row r="24" spans="1:15">
      <c r="A24" s="4" t="s">
        <v>678</v>
      </c>
      <c r="H24" s="7" t="n">
        <v>430000</v>
      </c>
      <c r="I24" s="7" t="n">
        <v>298000</v>
      </c>
      <c r="J24" s="7" t="n">
        <v>308000</v>
      </c>
    </row>
    <row r="25" spans="1:15">
      <c r="A25" s="4" t="s">
        <v>679</v>
      </c>
    </row>
    <row r="26" spans="1:15">
      <c r="A26" s="4" t="s">
        <v>680</v>
      </c>
      <c r="H26" s="4" t="s">
        <v>474</v>
      </c>
    </row>
    <row r="27" spans="1:15">
      <c r="A27" s="4" t="s">
        <v>681</v>
      </c>
      <c r="H27" s="4" t="s">
        <v>682</v>
      </c>
    </row>
    <row r="28" spans="1:15">
      <c r="A28" s="4" t="s">
        <v>678</v>
      </c>
      <c r="H28" s="7" t="n">
        <v>133000</v>
      </c>
      <c r="I28" s="7" t="n">
        <v>705000</v>
      </c>
      <c r="J28" s="7" t="n">
        <v>1520000</v>
      </c>
    </row>
    <row r="29" spans="1:15">
      <c r="A29" s="4" t="s">
        <v>683</v>
      </c>
    </row>
    <row r="30" spans="1:15">
      <c r="A30" s="4" t="s">
        <v>658</v>
      </c>
      <c r="H30" s="5" t="n">
        <v>100000</v>
      </c>
      <c r="I30" s="5" t="n">
        <v>7150</v>
      </c>
    </row>
    <row r="31" spans="1:15">
      <c r="A31" s="4" t="s">
        <v>684</v>
      </c>
      <c r="H31" s="9" t="n">
        <v>34.79</v>
      </c>
    </row>
    <row r="32" spans="1:15">
      <c r="A32" s="4" t="s">
        <v>685</v>
      </c>
    </row>
    <row r="33" spans="1:15">
      <c r="A33" s="4" t="s">
        <v>658</v>
      </c>
      <c r="H33" s="5" t="n">
        <v>3750</v>
      </c>
    </row>
    <row r="34" spans="1:15">
      <c r="A34" s="4" t="s">
        <v>686</v>
      </c>
    </row>
    <row r="35" spans="1:15">
      <c r="A35" s="4" t="s">
        <v>665</v>
      </c>
      <c r="H35" s="5" t="n">
        <v>18750</v>
      </c>
    </row>
    <row r="36" spans="1:15">
      <c r="A36" s="4" t="s">
        <v>658</v>
      </c>
      <c r="H36" s="5" t="n">
        <v>18750</v>
      </c>
    </row>
    <row r="37" spans="1:15">
      <c r="A37" s="4" t="s">
        <v>687</v>
      </c>
    </row>
    <row r="38" spans="1:15">
      <c r="A38" s="4" t="s">
        <v>665</v>
      </c>
      <c r="H38" s="5" t="n">
        <v>1800</v>
      </c>
    </row>
    <row r="39" spans="1:15">
      <c r="A39" s="4" t="s">
        <v>688</v>
      </c>
    </row>
    <row r="40" spans="1:15">
      <c r="A40" s="4" t="s">
        <v>681</v>
      </c>
      <c r="I40" s="4" t="s">
        <v>682</v>
      </c>
    </row>
    <row r="41" spans="1:15">
      <c r="A41" s="4" t="s">
        <v>671</v>
      </c>
      <c r="I41" s="4" t="s">
        <v>474</v>
      </c>
    </row>
    <row r="42" spans="1:15">
      <c r="A42" s="4" t="s">
        <v>689</v>
      </c>
      <c r="I42" s="4" t="s">
        <v>672</v>
      </c>
    </row>
    <row r="43" spans="1:15">
      <c r="A43" s="4" t="s">
        <v>657</v>
      </c>
      <c r="I43" s="5" t="n">
        <v>28600</v>
      </c>
      <c r="J43" s="5" t="n">
        <v>145000</v>
      </c>
    </row>
    <row r="44" spans="1:15">
      <c r="A44" s="4" t="s">
        <v>690</v>
      </c>
    </row>
    <row r="45" spans="1:15">
      <c r="A45" s="4" t="s">
        <v>657</v>
      </c>
      <c r="B45" s="5" t="n">
        <v>7150</v>
      </c>
      <c r="C45" s="5" t="n">
        <v>1250</v>
      </c>
      <c r="E45" s="5" t="n">
        <v>25000</v>
      </c>
      <c r="F45" s="5" t="n">
        <v>10000</v>
      </c>
    </row>
    <row r="46" spans="1:15">
      <c r="A46" s="4" t="s">
        <v>659</v>
      </c>
      <c r="B46" s="9" t="n">
        <v>25.24</v>
      </c>
      <c r="C46" s="9" t="n">
        <v>28.19</v>
      </c>
      <c r="E46" s="9" t="n">
        <v>30.88</v>
      </c>
      <c r="F46" s="9" t="n">
        <v>31.13</v>
      </c>
    </row>
    <row r="47" spans="1:15">
      <c r="A47" s="4" t="s">
        <v>691</v>
      </c>
    </row>
    <row r="48" spans="1:15">
      <c r="A48" s="4" t="s">
        <v>681</v>
      </c>
      <c r="D48" s="4" t="s">
        <v>682</v>
      </c>
    </row>
    <row r="49" spans="1:15">
      <c r="A49" s="4" t="s">
        <v>671</v>
      </c>
      <c r="D49" s="4" t="s">
        <v>474</v>
      </c>
    </row>
    <row r="50" spans="1:15">
      <c r="A50" s="4" t="s">
        <v>689</v>
      </c>
      <c r="D50" s="4" t="s">
        <v>672</v>
      </c>
    </row>
    <row r="51" spans="1:15">
      <c r="A51" s="4" t="s">
        <v>657</v>
      </c>
      <c r="D51" s="5" t="n">
        <v>400000</v>
      </c>
    </row>
    <row r="52" spans="1:15">
      <c r="A52" s="4" t="s">
        <v>659</v>
      </c>
      <c r="D52" s="9" t="n">
        <v>30.25</v>
      </c>
    </row>
    <row r="53" spans="1:15">
      <c r="A53" s="4" t="s">
        <v>692</v>
      </c>
      <c r="D53" s="5" t="n">
        <v>100000</v>
      </c>
    </row>
    <row r="54" spans="1:15">
      <c r="A54" s="4" t="s">
        <v>693</v>
      </c>
    </row>
    <row r="55" spans="1:15">
      <c r="A55" s="4" t="s">
        <v>680</v>
      </c>
      <c r="G55" s="4" t="s">
        <v>472</v>
      </c>
    </row>
    <row r="56" spans="1:15">
      <c r="A56" s="4" t="s">
        <v>694</v>
      </c>
      <c r="G56" s="5" t="n">
        <v>16000</v>
      </c>
    </row>
    <row r="57" spans="1:15">
      <c r="A57" s="4" t="s">
        <v>695</v>
      </c>
      <c r="G57" s="8" t="n">
        <v>21.695</v>
      </c>
    </row>
    <row r="58" spans="1:15">
      <c r="A58" s="4" t="s">
        <v>678</v>
      </c>
      <c r="H58" s="7" t="n">
        <v>3000</v>
      </c>
      <c r="I58" s="7" t="n">
        <v>44000</v>
      </c>
      <c r="J58" s="7" t="n">
        <v>51000</v>
      </c>
    </row>
    <row r="59" spans="1:15">
      <c r="A59" s="4" t="s">
        <v>696</v>
      </c>
    </row>
    <row r="60" spans="1:15">
      <c r="A60" s="4" t="s">
        <v>684</v>
      </c>
      <c r="B60" s="10" t="n">
        <v>27.27</v>
      </c>
      <c r="H60" s="9" t="n">
        <v>27.99</v>
      </c>
      <c r="I60" s="9" t="n">
        <v>32.1</v>
      </c>
      <c r="K60" s="9" t="n">
        <v>36.01</v>
      </c>
      <c r="L60" s="9" t="n">
        <v>35.61</v>
      </c>
      <c r="M60" s="9" t="n">
        <v>30.54</v>
      </c>
      <c r="N60" s="9" t="n">
        <v>26.32</v>
      </c>
      <c r="O60" s="9" t="n">
        <v>29.01</v>
      </c>
    </row>
    <row r="61" spans="1:15">
      <c r="A61" s="4" t="s">
        <v>697</v>
      </c>
    </row>
    <row r="62" spans="1:15">
      <c r="A62" s="4" t="s">
        <v>680</v>
      </c>
      <c r="H62" s="4" t="s">
        <v>474</v>
      </c>
    </row>
    <row r="63" spans="1:15">
      <c r="A63" s="4" t="s">
        <v>698</v>
      </c>
    </row>
    <row r="64" spans="1:15">
      <c r="A64" s="4" t="s">
        <v>684</v>
      </c>
      <c r="B64" s="9" t="n">
        <v>22.86</v>
      </c>
      <c r="H64" s="9" t="n">
        <v>23.35</v>
      </c>
      <c r="I64" s="10" t="n">
        <v>26.07</v>
      </c>
      <c r="K64" s="9" t="n">
        <v>26.89</v>
      </c>
      <c r="L64" s="9" t="n">
        <v>27.01</v>
      </c>
      <c r="M64" s="9" t="n">
        <v>24.8</v>
      </c>
      <c r="N64" s="9" t="n">
        <v>21.49</v>
      </c>
      <c r="O64" s="9" t="n">
        <v>25.35</v>
      </c>
    </row>
    <row r="65" spans="1:15">
      <c r="A65" s="4" t="s">
        <v>699</v>
      </c>
    </row>
    <row r="66" spans="1:15">
      <c r="A66" s="4" t="s">
        <v>684</v>
      </c>
      <c r="H66" s="9" t="n">
        <v>34.79</v>
      </c>
      <c r="I66" s="9" t="n">
        <v>29.56</v>
      </c>
    </row>
    <row r="67" spans="1:15">
      <c r="A67" s="4" t="s">
        <v>700</v>
      </c>
    </row>
    <row r="68" spans="1:15">
      <c r="A68" s="4" t="s">
        <v>680</v>
      </c>
      <c r="H68" s="4" t="s">
        <v>701</v>
      </c>
    </row>
  </sheetData>
  <mergeCells count="3">
    <mergeCell ref="A1:A2"/>
    <mergeCell ref="B1:G1"/>
    <mergeCell ref="H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5</v>
      </c>
    </row>
    <row r="3" spans="1:4">
      <c r="A3" s="3" t="s">
        <v>120</v>
      </c>
    </row>
    <row r="4" spans="1:4">
      <c r="A4" s="4" t="s">
        <v>89</v>
      </c>
      <c r="B4" s="7" t="n">
        <v>12811</v>
      </c>
      <c r="C4" s="7" t="n">
        <v>13557</v>
      </c>
      <c r="D4" s="7" t="n">
        <v>9465</v>
      </c>
    </row>
    <row r="5" spans="1:4">
      <c r="A5" s="3" t="s">
        <v>121</v>
      </c>
    </row>
    <row r="6" spans="1:4">
      <c r="A6" s="4" t="s">
        <v>122</v>
      </c>
      <c r="B6" s="5" t="n">
        <v>13229</v>
      </c>
      <c r="C6" s="5" t="n">
        <v>11420</v>
      </c>
      <c r="D6" s="5" t="n">
        <v>9749</v>
      </c>
    </row>
    <row r="7" spans="1:4">
      <c r="A7" s="4" t="s">
        <v>123</v>
      </c>
      <c r="B7" s="5" t="n">
        <v>-125</v>
      </c>
      <c r="C7" s="5" t="n">
        <v>0</v>
      </c>
      <c r="D7" s="5" t="n">
        <v>20</v>
      </c>
    </row>
    <row r="8" spans="1:4">
      <c r="A8" s="4" t="s">
        <v>58</v>
      </c>
      <c r="B8" s="5" t="n">
        <v>7570</v>
      </c>
      <c r="C8" s="5" t="n">
        <v>4235</v>
      </c>
      <c r="D8" s="5" t="n">
        <v>-2491</v>
      </c>
    </row>
    <row r="9" spans="1:4">
      <c r="A9" s="4" t="s">
        <v>124</v>
      </c>
      <c r="B9" s="5" t="n">
        <v>566</v>
      </c>
      <c r="C9" s="5" t="n">
        <v>1048</v>
      </c>
      <c r="D9" s="5" t="n">
        <v>1879</v>
      </c>
    </row>
    <row r="10" spans="1:4">
      <c r="A10" s="4" t="s">
        <v>125</v>
      </c>
      <c r="B10" s="5" t="n">
        <v>17</v>
      </c>
      <c r="C10" s="5" t="n">
        <v>0</v>
      </c>
      <c r="D10" s="5" t="n">
        <v>8</v>
      </c>
    </row>
    <row r="11" spans="1:4">
      <c r="A11" s="3" t="s">
        <v>126</v>
      </c>
    </row>
    <row r="12" spans="1:4">
      <c r="A12" s="4" t="s">
        <v>127</v>
      </c>
      <c r="B12" s="5" t="n">
        <v>2514</v>
      </c>
      <c r="C12" s="5" t="n">
        <v>-1640</v>
      </c>
      <c r="D12" s="5" t="n">
        <v>-2556</v>
      </c>
    </row>
    <row r="13" spans="1:4">
      <c r="A13" s="4" t="s">
        <v>128</v>
      </c>
      <c r="B13" s="5" t="n">
        <v>-4913</v>
      </c>
      <c r="C13" s="5" t="n">
        <v>-3852</v>
      </c>
      <c r="D13" s="5" t="n">
        <v>1272</v>
      </c>
    </row>
    <row r="14" spans="1:4">
      <c r="A14" s="4" t="s">
        <v>38</v>
      </c>
      <c r="B14" s="5" t="n">
        <v>-3107</v>
      </c>
      <c r="C14" s="5" t="n">
        <v>-4994</v>
      </c>
      <c r="D14" s="5" t="n">
        <v>-634</v>
      </c>
    </row>
    <row r="15" spans="1:4">
      <c r="A15" s="4" t="s">
        <v>39</v>
      </c>
      <c r="B15" s="5" t="n">
        <v>211</v>
      </c>
      <c r="C15" s="5" t="n">
        <v>149</v>
      </c>
      <c r="D15" s="5" t="n">
        <v>-422</v>
      </c>
    </row>
    <row r="16" spans="1:4">
      <c r="A16" s="4" t="s">
        <v>129</v>
      </c>
      <c r="B16" s="5" t="n">
        <v>2237</v>
      </c>
      <c r="C16" s="5" t="n">
        <v>-972</v>
      </c>
      <c r="D16" s="5" t="n">
        <v>-3560</v>
      </c>
    </row>
    <row r="17" spans="1:4">
      <c r="A17" s="4" t="s">
        <v>51</v>
      </c>
      <c r="B17" s="5" t="n">
        <v>-973</v>
      </c>
      <c r="C17" s="5" t="n">
        <v>-293</v>
      </c>
      <c r="D17" s="5" t="n">
        <v>7706</v>
      </c>
    </row>
    <row r="18" spans="1:4">
      <c r="A18" s="4" t="s">
        <v>53</v>
      </c>
      <c r="B18" s="5" t="n">
        <v>-2210</v>
      </c>
      <c r="C18" s="5" t="n">
        <v>133</v>
      </c>
      <c r="D18" s="5" t="n">
        <v>-284</v>
      </c>
    </row>
    <row r="19" spans="1:4">
      <c r="A19" s="4" t="s">
        <v>130</v>
      </c>
      <c r="B19" s="5" t="n">
        <v>27827</v>
      </c>
      <c r="C19" s="5" t="n">
        <v>18791</v>
      </c>
      <c r="D19" s="5" t="n">
        <v>20152</v>
      </c>
    </row>
    <row r="20" spans="1:4">
      <c r="A20" s="3" t="s">
        <v>131</v>
      </c>
    </row>
    <row r="21" spans="1:4">
      <c r="A21" s="4" t="s">
        <v>103</v>
      </c>
      <c r="B21" s="5" t="n">
        <v>0</v>
      </c>
      <c r="C21" s="5" t="n">
        <v>0</v>
      </c>
      <c r="D21" s="5" t="n">
        <v>-16700</v>
      </c>
    </row>
    <row r="22" spans="1:4">
      <c r="A22" s="4" t="s">
        <v>132</v>
      </c>
      <c r="B22" s="5" t="n">
        <v>-88862</v>
      </c>
      <c r="C22" s="5" t="n">
        <v>-63184</v>
      </c>
      <c r="D22" s="5" t="n">
        <v>-25769</v>
      </c>
    </row>
    <row r="23" spans="1:4">
      <c r="A23" s="4" t="s">
        <v>133</v>
      </c>
      <c r="B23" s="5" t="n">
        <v>420</v>
      </c>
      <c r="C23" s="5" t="n">
        <v>0</v>
      </c>
      <c r="D23" s="5" t="n">
        <v>0</v>
      </c>
    </row>
    <row r="24" spans="1:4">
      <c r="A24" s="4" t="s">
        <v>134</v>
      </c>
      <c r="B24" s="5" t="n">
        <v>34</v>
      </c>
      <c r="C24" s="5" t="n">
        <v>0</v>
      </c>
      <c r="D24" s="5" t="n">
        <v>0</v>
      </c>
    </row>
    <row r="25" spans="1:4">
      <c r="A25" s="4" t="s">
        <v>135</v>
      </c>
      <c r="B25" s="5" t="n">
        <v>10729</v>
      </c>
      <c r="C25" s="5" t="n">
        <v>-12005</v>
      </c>
      <c r="D25" s="5" t="n">
        <v>0</v>
      </c>
    </row>
    <row r="26" spans="1:4">
      <c r="A26" s="4" t="s">
        <v>136</v>
      </c>
      <c r="B26" s="5" t="n">
        <v>0</v>
      </c>
      <c r="C26" s="5" t="n">
        <v>0</v>
      </c>
      <c r="D26" s="5" t="n">
        <v>-2</v>
      </c>
    </row>
    <row r="27" spans="1:4">
      <c r="A27" s="4" t="s">
        <v>137</v>
      </c>
      <c r="B27" s="5" t="n">
        <v>0</v>
      </c>
      <c r="C27" s="5" t="n">
        <v>0</v>
      </c>
      <c r="D27" s="5" t="n">
        <v>5037</v>
      </c>
    </row>
    <row r="28" spans="1:4">
      <c r="A28" s="4" t="s">
        <v>138</v>
      </c>
      <c r="B28" s="5" t="n">
        <v>-77679</v>
      </c>
      <c r="C28" s="5" t="n">
        <v>-75189</v>
      </c>
      <c r="D28" s="5" t="n">
        <v>-37434</v>
      </c>
    </row>
    <row r="29" spans="1:4">
      <c r="A29" s="3" t="s">
        <v>139</v>
      </c>
    </row>
    <row r="30" spans="1:4">
      <c r="A30" s="4" t="s">
        <v>140</v>
      </c>
      <c r="B30" s="5" t="n">
        <v>0</v>
      </c>
      <c r="C30" s="5" t="n">
        <v>31109</v>
      </c>
      <c r="D30" s="5" t="n">
        <v>30000</v>
      </c>
    </row>
    <row r="31" spans="1:4">
      <c r="A31" s="4" t="s">
        <v>141</v>
      </c>
      <c r="B31" s="5" t="n">
        <v>1900</v>
      </c>
      <c r="C31" s="5" t="n">
        <v>0</v>
      </c>
      <c r="D31" s="5" t="n">
        <v>0</v>
      </c>
    </row>
    <row r="32" spans="1:4">
      <c r="A32" s="4" t="s">
        <v>142</v>
      </c>
      <c r="B32" s="5" t="n">
        <v>0</v>
      </c>
      <c r="C32" s="5" t="n">
        <v>5098</v>
      </c>
      <c r="D32" s="5" t="n">
        <v>0</v>
      </c>
    </row>
    <row r="33" spans="1:4">
      <c r="A33" s="4" t="s">
        <v>143</v>
      </c>
      <c r="B33" s="5" t="n">
        <v>-3882</v>
      </c>
      <c r="C33" s="5" t="n">
        <v>-2700</v>
      </c>
      <c r="D33" s="5" t="n">
        <v>-16429</v>
      </c>
    </row>
    <row r="34" spans="1:4">
      <c r="A34" s="4" t="s">
        <v>144</v>
      </c>
      <c r="B34" s="5" t="n">
        <v>70267</v>
      </c>
      <c r="C34" s="5" t="n">
        <v>10810</v>
      </c>
      <c r="D34" s="5" t="n">
        <v>7712</v>
      </c>
    </row>
    <row r="35" spans="1:4">
      <c r="A35" s="4" t="s">
        <v>145</v>
      </c>
      <c r="B35" s="5" t="n">
        <v>0</v>
      </c>
      <c r="C35" s="5" t="n">
        <v>-1706</v>
      </c>
      <c r="D35" s="5" t="n">
        <v>1706</v>
      </c>
    </row>
    <row r="36" spans="1:4">
      <c r="A36" s="4" t="s">
        <v>146</v>
      </c>
      <c r="B36" s="5" t="n">
        <v>0</v>
      </c>
      <c r="C36" s="5" t="n">
        <v>32119</v>
      </c>
      <c r="D36" s="5" t="n">
        <v>0</v>
      </c>
    </row>
    <row r="37" spans="1:4">
      <c r="A37" s="4" t="s">
        <v>108</v>
      </c>
      <c r="B37" s="5" t="n">
        <v>-14400</v>
      </c>
      <c r="C37" s="5" t="n">
        <v>-13847</v>
      </c>
      <c r="D37" s="5" t="n">
        <v>-11781</v>
      </c>
    </row>
    <row r="38" spans="1:4">
      <c r="A38" s="4" t="s">
        <v>147</v>
      </c>
      <c r="B38" s="5" t="n">
        <v>314</v>
      </c>
      <c r="C38" s="5" t="n">
        <v>210</v>
      </c>
      <c r="D38" s="5" t="n">
        <v>79</v>
      </c>
    </row>
    <row r="39" spans="1:4">
      <c r="A39" s="4" t="s">
        <v>109</v>
      </c>
      <c r="B39" s="5" t="n">
        <v>171</v>
      </c>
      <c r="C39" s="5" t="n">
        <v>-6</v>
      </c>
      <c r="D39" s="5" t="n">
        <v>20</v>
      </c>
    </row>
    <row r="40" spans="1:4">
      <c r="A40" s="4" t="s">
        <v>148</v>
      </c>
      <c r="B40" s="5" t="n">
        <v>-129</v>
      </c>
      <c r="C40" s="5" t="n">
        <v>-1349</v>
      </c>
      <c r="D40" s="5" t="n">
        <v>-209</v>
      </c>
    </row>
    <row r="41" spans="1:4">
      <c r="A41" s="4" t="s">
        <v>149</v>
      </c>
      <c r="B41" s="5" t="n">
        <v>54241</v>
      </c>
      <c r="C41" s="5" t="n">
        <v>59738</v>
      </c>
      <c r="D41" s="5" t="n">
        <v>11098</v>
      </c>
    </row>
    <row r="42" spans="1:4">
      <c r="A42" s="4" t="s">
        <v>150</v>
      </c>
      <c r="B42" s="5" t="n">
        <v>4389</v>
      </c>
      <c r="C42" s="5" t="n">
        <v>3340</v>
      </c>
      <c r="D42" s="5" t="n">
        <v>-6184</v>
      </c>
    </row>
    <row r="43" spans="1:4">
      <c r="A43" s="4" t="s">
        <v>151</v>
      </c>
      <c r="B43" s="5" t="n">
        <v>4361</v>
      </c>
      <c r="C43" s="5" t="n">
        <v>1021</v>
      </c>
      <c r="D43" s="5" t="n">
        <v>7205</v>
      </c>
    </row>
    <row r="44" spans="1:4">
      <c r="A44" s="4" t="s">
        <v>152</v>
      </c>
      <c r="B44" s="5" t="n">
        <v>8750</v>
      </c>
      <c r="C44" s="5" t="n">
        <v>4361</v>
      </c>
      <c r="D44" s="5" t="n">
        <v>1021</v>
      </c>
    </row>
    <row r="45" spans="1:4">
      <c r="A45" s="3" t="s">
        <v>153</v>
      </c>
    </row>
    <row r="46" spans="1:4">
      <c r="A46" s="4" t="s">
        <v>154</v>
      </c>
      <c r="B46" s="5" t="n">
        <v>2907</v>
      </c>
      <c r="C46" s="5" t="n">
        <v>720</v>
      </c>
      <c r="D46" s="5" t="n">
        <v>499</v>
      </c>
    </row>
    <row r="47" spans="1:4">
      <c r="A47" s="4" t="s">
        <v>155</v>
      </c>
      <c r="B47" s="5" t="n">
        <v>13</v>
      </c>
      <c r="C47" s="5" t="n">
        <v>6722</v>
      </c>
      <c r="D47" s="5" t="n">
        <v>7301</v>
      </c>
    </row>
    <row r="48" spans="1:4">
      <c r="A48" s="4" t="s">
        <v>156</v>
      </c>
      <c r="B48" s="5" t="n">
        <v>211</v>
      </c>
      <c r="C48" s="5" t="n">
        <v>23</v>
      </c>
      <c r="D48" s="5" t="n">
        <v>16</v>
      </c>
    </row>
    <row r="49" spans="1:4">
      <c r="A49" s="4" t="s">
        <v>157</v>
      </c>
      <c r="B49" s="5" t="n">
        <v>744</v>
      </c>
      <c r="C49" s="5" t="n">
        <v>0</v>
      </c>
      <c r="D49" s="5" t="n">
        <v>0</v>
      </c>
    </row>
    <row r="50" spans="1:4">
      <c r="A50" s="4" t="s">
        <v>158</v>
      </c>
      <c r="B50" s="5" t="n">
        <v>0</v>
      </c>
      <c r="C50" s="5" t="n">
        <v>0</v>
      </c>
      <c r="D50" s="5" t="n">
        <v>16000</v>
      </c>
    </row>
    <row r="51" spans="1:4">
      <c r="A51" s="4" t="s">
        <v>159</v>
      </c>
      <c r="B51" s="7" t="n">
        <v>0</v>
      </c>
      <c r="C51" s="7" t="n">
        <v>189</v>
      </c>
      <c r="D51"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3"/>
    <col customWidth="1" max="7" min="7" width="14"/>
    <col customWidth="1" max="8" min="8" width="13"/>
    <col customWidth="1" max="9" min="9" width="16"/>
    <col customWidth="1" max="10" min="10" width="14"/>
    <col customWidth="1" max="11" min="11" width="14"/>
  </cols>
  <sheetData>
    <row r="1" spans="1:11">
      <c r="A1" s="1" t="s">
        <v>702</v>
      </c>
      <c r="B1" s="2" t="s">
        <v>452</v>
      </c>
      <c r="I1" s="2" t="s">
        <v>1</v>
      </c>
    </row>
    <row r="2" spans="1:11">
      <c r="B2" s="2" t="s">
        <v>638</v>
      </c>
      <c r="C2" s="2" t="s">
        <v>703</v>
      </c>
      <c r="D2" s="2" t="s">
        <v>453</v>
      </c>
      <c r="E2" s="2" t="s">
        <v>704</v>
      </c>
      <c r="F2" s="2" t="s">
        <v>705</v>
      </c>
      <c r="G2" s="2" t="s">
        <v>706</v>
      </c>
      <c r="H2" s="2" t="s">
        <v>652</v>
      </c>
      <c r="I2" s="2" t="s">
        <v>2</v>
      </c>
      <c r="J2" s="2" t="s">
        <v>32</v>
      </c>
      <c r="K2" s="2" t="s">
        <v>75</v>
      </c>
    </row>
    <row r="3" spans="1:11">
      <c r="A3" s="4" t="s">
        <v>657</v>
      </c>
      <c r="I3" s="5" t="n">
        <v>65000</v>
      </c>
      <c r="J3" s="5" t="n">
        <v>136600</v>
      </c>
      <c r="K3" s="5" t="n">
        <v>585000</v>
      </c>
    </row>
    <row r="4" spans="1:11">
      <c r="A4" s="4" t="s">
        <v>659</v>
      </c>
      <c r="I4" s="9" t="n">
        <v>30.18</v>
      </c>
      <c r="J4" s="9" t="n">
        <v>26.59</v>
      </c>
      <c r="K4" s="9" t="n">
        <v>30.36</v>
      </c>
    </row>
    <row r="5" spans="1:11">
      <c r="A5" s="4" t="s">
        <v>707</v>
      </c>
      <c r="I5" s="9" t="n">
        <v>6.56</v>
      </c>
      <c r="J5" s="9" t="n">
        <v>5.75</v>
      </c>
      <c r="K5" s="9" t="n">
        <v>4.83</v>
      </c>
    </row>
    <row r="6" spans="1:11">
      <c r="A6" s="4" t="s">
        <v>708</v>
      </c>
    </row>
    <row r="7" spans="1:11">
      <c r="A7" s="4" t="s">
        <v>657</v>
      </c>
      <c r="B7" s="5" t="n">
        <v>20000</v>
      </c>
      <c r="C7" s="5" t="n">
        <v>40000</v>
      </c>
      <c r="D7" s="5" t="n">
        <v>5000</v>
      </c>
      <c r="E7" s="5" t="n">
        <v>68000</v>
      </c>
      <c r="F7" s="5" t="n">
        <v>40000</v>
      </c>
      <c r="G7" s="5" t="n">
        <v>5000</v>
      </c>
      <c r="H7" s="5" t="n">
        <v>35000</v>
      </c>
    </row>
    <row r="8" spans="1:11">
      <c r="A8" s="4" t="s">
        <v>659</v>
      </c>
      <c r="B8" s="9" t="n">
        <v>28.48</v>
      </c>
      <c r="C8" s="9" t="n">
        <v>31.33</v>
      </c>
      <c r="D8" s="9" t="n">
        <v>27.77</v>
      </c>
      <c r="E8" s="9" t="n">
        <v>29.58</v>
      </c>
      <c r="F8" s="9" t="n">
        <v>22.49</v>
      </c>
      <c r="G8" s="9" t="n">
        <v>30.09</v>
      </c>
      <c r="H8" s="9" t="n">
        <v>29.65</v>
      </c>
    </row>
    <row r="9" spans="1:11">
      <c r="A9" s="4" t="s">
        <v>707</v>
      </c>
      <c r="B9" s="9" t="n">
        <v>4.53</v>
      </c>
      <c r="C9" s="9" t="n">
        <v>7.57</v>
      </c>
      <c r="D9" s="9" t="n">
        <v>6.56</v>
      </c>
      <c r="E9" s="9" t="n">
        <v>7.37</v>
      </c>
      <c r="F9" s="9" t="n">
        <v>4.64</v>
      </c>
      <c r="G9" s="9" t="n">
        <v>7.67</v>
      </c>
      <c r="H9" s="9" t="n">
        <v>7.5</v>
      </c>
    </row>
    <row r="10" spans="1:11">
      <c r="A10" s="4" t="s">
        <v>709</v>
      </c>
      <c r="B10" s="4" t="s">
        <v>710</v>
      </c>
      <c r="C10" s="4" t="s">
        <v>711</v>
      </c>
      <c r="D10" s="4" t="s">
        <v>712</v>
      </c>
      <c r="E10" s="4" t="s">
        <v>713</v>
      </c>
      <c r="F10" s="4" t="s">
        <v>714</v>
      </c>
      <c r="G10" s="4" t="s">
        <v>715</v>
      </c>
      <c r="H10" s="4" t="s">
        <v>716</v>
      </c>
    </row>
    <row r="11" spans="1:11">
      <c r="A11" s="4" t="s">
        <v>717</v>
      </c>
      <c r="B11" s="4" t="s">
        <v>579</v>
      </c>
      <c r="C11" s="4" t="s">
        <v>718</v>
      </c>
      <c r="D11" s="4" t="s">
        <v>718</v>
      </c>
      <c r="E11" s="4" t="s">
        <v>718</v>
      </c>
      <c r="F11" s="4" t="s">
        <v>718</v>
      </c>
      <c r="G11" s="4" t="s">
        <v>719</v>
      </c>
      <c r="H11" s="4" t="s">
        <v>719</v>
      </c>
    </row>
    <row r="12" spans="1:11">
      <c r="A12" s="4" t="s">
        <v>720</v>
      </c>
      <c r="B12" s="4" t="s">
        <v>721</v>
      </c>
      <c r="C12" s="4" t="s">
        <v>722</v>
      </c>
      <c r="D12" s="4" t="s">
        <v>723</v>
      </c>
      <c r="E12" s="4" t="s">
        <v>724</v>
      </c>
      <c r="F12" s="4" t="s">
        <v>725</v>
      </c>
      <c r="G12" s="4" t="s">
        <v>726</v>
      </c>
      <c r="H12" s="4" t="s">
        <v>727</v>
      </c>
    </row>
    <row r="13" spans="1:11">
      <c r="A13" s="4" t="s">
        <v>728</v>
      </c>
      <c r="B13" s="4" t="s">
        <v>729</v>
      </c>
      <c r="C13" s="4" t="s">
        <v>474</v>
      </c>
      <c r="D13" s="4" t="s">
        <v>729</v>
      </c>
      <c r="E13" s="4" t="s">
        <v>729</v>
      </c>
      <c r="F13" s="4" t="s">
        <v>474</v>
      </c>
      <c r="G13" s="4" t="s">
        <v>474</v>
      </c>
      <c r="H13" s="4" t="s">
        <v>474</v>
      </c>
    </row>
  </sheetData>
  <mergeCells count="3">
    <mergeCell ref="A1:A2"/>
    <mergeCell ref="B1:H1"/>
    <mergeCell ref="I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0</v>
      </c>
      <c r="B1" s="2" t="s">
        <v>2</v>
      </c>
      <c r="C1" s="2" t="s">
        <v>638</v>
      </c>
      <c r="D1" s="2" t="s">
        <v>4</v>
      </c>
      <c r="E1" s="2" t="s">
        <v>639</v>
      </c>
      <c r="F1" s="2" t="s">
        <v>32</v>
      </c>
      <c r="G1" s="2" t="s">
        <v>640</v>
      </c>
      <c r="H1" s="2" t="s">
        <v>478</v>
      </c>
      <c r="I1" s="2" t="s">
        <v>641</v>
      </c>
      <c r="J1" s="2" t="s">
        <v>75</v>
      </c>
    </row>
    <row r="2" spans="1:10">
      <c r="A2" s="4" t="s">
        <v>684</v>
      </c>
      <c r="B2" s="9" t="n">
        <v>23.35</v>
      </c>
      <c r="C2" s="9" t="n">
        <v>26.89</v>
      </c>
      <c r="D2" s="9" t="n">
        <v>27.01</v>
      </c>
      <c r="E2" s="9" t="n">
        <v>24.8</v>
      </c>
      <c r="F2" s="9" t="n">
        <v>26.07</v>
      </c>
      <c r="G2" s="9" t="n">
        <v>22.86</v>
      </c>
      <c r="H2" s="9" t="n">
        <v>21.49</v>
      </c>
      <c r="I2" s="9" t="n">
        <v>25.35</v>
      </c>
    </row>
    <row r="3" spans="1:10">
      <c r="A3" s="4" t="s">
        <v>731</v>
      </c>
    </row>
    <row r="4" spans="1:10">
      <c r="A4" s="4" t="s">
        <v>684</v>
      </c>
      <c r="F4" s="10" t="n">
        <v>29.56</v>
      </c>
      <c r="J4" s="9" t="n">
        <v>34.79</v>
      </c>
    </row>
    <row r="5" spans="1:10">
      <c r="A5" s="4" t="s">
        <v>732</v>
      </c>
    </row>
    <row r="6" spans="1:10">
      <c r="A6" s="4" t="s">
        <v>684</v>
      </c>
      <c r="F6" s="5" t="n">
        <v>36</v>
      </c>
      <c r="J6" s="10" t="n">
        <v>42.35</v>
      </c>
    </row>
    <row r="7" spans="1:10">
      <c r="A7" s="4" t="s">
        <v>733</v>
      </c>
    </row>
    <row r="8" spans="1:10">
      <c r="A8" s="4" t="s">
        <v>684</v>
      </c>
      <c r="F8" s="10" t="n">
        <v>43.71</v>
      </c>
      <c r="J8" s="10" t="n">
        <v>51.43</v>
      </c>
    </row>
    <row r="9" spans="1:10">
      <c r="A9" s="4" t="s">
        <v>734</v>
      </c>
    </row>
    <row r="10" spans="1:10">
      <c r="A10" s="4" t="s">
        <v>684</v>
      </c>
      <c r="F10" s="9" t="n">
        <v>51.43</v>
      </c>
      <c r="J10" s="9" t="n">
        <v>6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6"/>
    <col customWidth="1" max="6" min="6" width="16"/>
    <col customWidth="1" max="7" min="7" width="14"/>
    <col customWidth="1" max="8" min="8" width="14"/>
  </cols>
  <sheetData>
    <row r="1" spans="1:8">
      <c r="A1" s="1" t="s">
        <v>735</v>
      </c>
      <c r="B1" s="2" t="s">
        <v>452</v>
      </c>
      <c r="F1" s="2" t="s">
        <v>1</v>
      </c>
    </row>
    <row r="2" spans="1:8">
      <c r="B2" s="2" t="s">
        <v>640</v>
      </c>
      <c r="C2" s="2" t="s">
        <v>652</v>
      </c>
      <c r="D2" s="2" t="s">
        <v>654</v>
      </c>
      <c r="E2" s="2" t="s">
        <v>655</v>
      </c>
      <c r="F2" s="2" t="s">
        <v>2</v>
      </c>
      <c r="G2" s="2" t="s">
        <v>32</v>
      </c>
      <c r="H2" s="2" t="s">
        <v>75</v>
      </c>
    </row>
    <row r="3" spans="1:8">
      <c r="A3" s="4" t="s">
        <v>657</v>
      </c>
      <c r="F3" s="5" t="n">
        <v>65000</v>
      </c>
      <c r="G3" s="5" t="n">
        <v>136600</v>
      </c>
      <c r="H3" s="5" t="n">
        <v>585000</v>
      </c>
    </row>
    <row r="4" spans="1:8">
      <c r="A4" s="4" t="s">
        <v>659</v>
      </c>
      <c r="F4" s="9" t="n">
        <v>30.18</v>
      </c>
      <c r="G4" s="9" t="n">
        <v>26.59</v>
      </c>
      <c r="H4" s="9" t="n">
        <v>30.36</v>
      </c>
    </row>
    <row r="5" spans="1:8">
      <c r="A5" s="4" t="s">
        <v>707</v>
      </c>
      <c r="F5" s="9" t="n">
        <v>6.56</v>
      </c>
      <c r="G5" s="9" t="n">
        <v>5.75</v>
      </c>
      <c r="H5" s="9" t="n">
        <v>4.83</v>
      </c>
    </row>
    <row r="6" spans="1:8">
      <c r="A6" s="4" t="s">
        <v>736</v>
      </c>
    </row>
    <row r="7" spans="1:8">
      <c r="A7" s="4" t="s">
        <v>657</v>
      </c>
      <c r="G7" s="5" t="n">
        <v>28600</v>
      </c>
      <c r="H7" s="5" t="n">
        <v>145000</v>
      </c>
    </row>
    <row r="8" spans="1:8">
      <c r="A8" s="4" t="s">
        <v>737</v>
      </c>
    </row>
    <row r="9" spans="1:8">
      <c r="A9" s="4" t="s">
        <v>657</v>
      </c>
      <c r="B9" s="5" t="n">
        <v>7150</v>
      </c>
      <c r="C9" s="5" t="n">
        <v>1250</v>
      </c>
      <c r="D9" s="5" t="n">
        <v>25000</v>
      </c>
      <c r="E9" s="5" t="n">
        <v>10000</v>
      </c>
    </row>
    <row r="10" spans="1:8">
      <c r="A10" s="4" t="s">
        <v>659</v>
      </c>
      <c r="B10" s="9" t="n">
        <v>25.24</v>
      </c>
      <c r="C10" s="9" t="n">
        <v>28.19</v>
      </c>
      <c r="D10" s="9" t="n">
        <v>30.88</v>
      </c>
      <c r="E10" s="9" t="n">
        <v>31.13</v>
      </c>
    </row>
    <row r="11" spans="1:8">
      <c r="A11" s="4" t="s">
        <v>707</v>
      </c>
      <c r="B11" s="9" t="n">
        <v>4.44</v>
      </c>
      <c r="C11" s="9" t="n">
        <v>5.06</v>
      </c>
      <c r="D11" s="9" t="n">
        <v>5.51</v>
      </c>
      <c r="E11" s="9" t="n">
        <v>5.64</v>
      </c>
    </row>
    <row r="12" spans="1:8">
      <c r="A12" s="4" t="s">
        <v>709</v>
      </c>
      <c r="B12" s="4" t="s">
        <v>738</v>
      </c>
      <c r="C12" s="4" t="s">
        <v>739</v>
      </c>
      <c r="D12" s="4" t="s">
        <v>740</v>
      </c>
      <c r="E12" s="4" t="s">
        <v>740</v>
      </c>
    </row>
    <row r="13" spans="1:8">
      <c r="A13" s="4" t="s">
        <v>717</v>
      </c>
      <c r="B13" s="4" t="s">
        <v>741</v>
      </c>
      <c r="C13" s="4" t="s">
        <v>742</v>
      </c>
      <c r="D13" s="4" t="s">
        <v>742</v>
      </c>
      <c r="E13" s="4" t="s">
        <v>742</v>
      </c>
    </row>
    <row r="14" spans="1:8">
      <c r="A14" s="4" t="s">
        <v>720</v>
      </c>
      <c r="B14" s="4" t="s">
        <v>743</v>
      </c>
      <c r="C14" s="4" t="s">
        <v>744</v>
      </c>
      <c r="D14" s="4" t="s">
        <v>572</v>
      </c>
      <c r="E14" s="4" t="s">
        <v>745</v>
      </c>
    </row>
    <row r="15" spans="1:8">
      <c r="A15" s="4" t="s">
        <v>728</v>
      </c>
      <c r="B15" s="4" t="s">
        <v>746</v>
      </c>
      <c r="C15" s="4" t="s">
        <v>747</v>
      </c>
      <c r="D15" s="4" t="s">
        <v>748</v>
      </c>
      <c r="E15" s="4" t="s">
        <v>749</v>
      </c>
    </row>
    <row r="16" spans="1:8">
      <c r="A16" s="4" t="s">
        <v>750</v>
      </c>
      <c r="B16" s="4" t="s">
        <v>751</v>
      </c>
      <c r="C16" s="4" t="s">
        <v>752</v>
      </c>
      <c r="D16" s="4" t="s">
        <v>753</v>
      </c>
      <c r="E16" s="4" t="s">
        <v>754</v>
      </c>
    </row>
    <row r="17" spans="1:8">
      <c r="A17" s="4" t="s">
        <v>755</v>
      </c>
    </row>
    <row r="18" spans="1:8">
      <c r="A18" s="4" t="s">
        <v>657</v>
      </c>
      <c r="B18" s="5" t="n">
        <v>7150</v>
      </c>
      <c r="C18" s="5" t="n">
        <v>1250</v>
      </c>
      <c r="D18" s="5" t="n">
        <v>25000</v>
      </c>
      <c r="E18" s="5" t="n">
        <v>10000</v>
      </c>
    </row>
    <row r="19" spans="1:8">
      <c r="A19" s="4" t="s">
        <v>659</v>
      </c>
      <c r="B19" s="9" t="n">
        <v>25.24</v>
      </c>
      <c r="C19" s="9" t="n">
        <v>28.19</v>
      </c>
      <c r="D19" s="9" t="n">
        <v>30.88</v>
      </c>
      <c r="E19" s="9" t="n">
        <v>31.13</v>
      </c>
    </row>
    <row r="20" spans="1:8">
      <c r="A20" s="4" t="s">
        <v>707</v>
      </c>
      <c r="B20" s="9" t="n">
        <v>3.92</v>
      </c>
      <c r="C20" s="9" t="n">
        <v>4.74</v>
      </c>
      <c r="D20" s="9" t="n">
        <v>5.35</v>
      </c>
      <c r="E20" s="9" t="n">
        <v>5.46</v>
      </c>
    </row>
    <row r="21" spans="1:8">
      <c r="A21" s="4" t="s">
        <v>709</v>
      </c>
      <c r="B21" s="4" t="s">
        <v>738</v>
      </c>
      <c r="C21" s="4" t="s">
        <v>739</v>
      </c>
      <c r="D21" s="4" t="s">
        <v>740</v>
      </c>
      <c r="E21" s="4" t="s">
        <v>740</v>
      </c>
    </row>
    <row r="22" spans="1:8">
      <c r="A22" s="4" t="s">
        <v>717</v>
      </c>
      <c r="B22" s="4" t="s">
        <v>741</v>
      </c>
      <c r="C22" s="4" t="s">
        <v>742</v>
      </c>
      <c r="D22" s="4" t="s">
        <v>742</v>
      </c>
      <c r="E22" s="4" t="s">
        <v>742</v>
      </c>
    </row>
    <row r="23" spans="1:8">
      <c r="A23" s="4" t="s">
        <v>720</v>
      </c>
      <c r="B23" s="4" t="s">
        <v>743</v>
      </c>
      <c r="C23" s="4" t="s">
        <v>744</v>
      </c>
      <c r="D23" s="4" t="s">
        <v>572</v>
      </c>
      <c r="E23" s="4" t="s">
        <v>745</v>
      </c>
    </row>
    <row r="24" spans="1:8">
      <c r="A24" s="4" t="s">
        <v>728</v>
      </c>
      <c r="B24" s="4" t="s">
        <v>756</v>
      </c>
      <c r="C24" s="4" t="s">
        <v>757</v>
      </c>
      <c r="D24" s="4" t="s">
        <v>758</v>
      </c>
      <c r="E24" s="4" t="s">
        <v>759</v>
      </c>
    </row>
    <row r="25" spans="1:8">
      <c r="A25" s="4" t="s">
        <v>750</v>
      </c>
      <c r="B25" s="4" t="s">
        <v>760</v>
      </c>
      <c r="C25" s="4" t="s">
        <v>761</v>
      </c>
      <c r="D25" s="4" t="s">
        <v>762</v>
      </c>
      <c r="E25" s="4" t="s">
        <v>763</v>
      </c>
    </row>
    <row r="26" spans="1:8">
      <c r="A26" s="4" t="s">
        <v>764</v>
      </c>
    </row>
    <row r="27" spans="1:8">
      <c r="A27" s="4" t="s">
        <v>657</v>
      </c>
      <c r="B27" s="5" t="n">
        <v>7150</v>
      </c>
      <c r="C27" s="5" t="n">
        <v>1250</v>
      </c>
      <c r="D27" s="5" t="n">
        <v>25000</v>
      </c>
      <c r="E27" s="5" t="n">
        <v>10000</v>
      </c>
    </row>
    <row r="28" spans="1:8">
      <c r="A28" s="4" t="s">
        <v>659</v>
      </c>
      <c r="B28" s="9" t="n">
        <v>25.24</v>
      </c>
      <c r="C28" s="9" t="n">
        <v>28.19</v>
      </c>
      <c r="D28" s="9" t="n">
        <v>30.88</v>
      </c>
      <c r="E28" s="9" t="n">
        <v>31.13</v>
      </c>
    </row>
    <row r="29" spans="1:8">
      <c r="A29" s="4" t="s">
        <v>707</v>
      </c>
      <c r="B29" s="9" t="n">
        <v>3.11</v>
      </c>
      <c r="C29" s="9" t="n">
        <v>4.02</v>
      </c>
      <c r="D29" s="9" t="n">
        <v>4.88</v>
      </c>
      <c r="E29" s="9" t="n">
        <v>5.03</v>
      </c>
    </row>
    <row r="30" spans="1:8">
      <c r="A30" s="4" t="s">
        <v>709</v>
      </c>
      <c r="B30" s="4" t="s">
        <v>738</v>
      </c>
      <c r="C30" s="4" t="s">
        <v>739</v>
      </c>
      <c r="D30" s="4" t="s">
        <v>740</v>
      </c>
      <c r="E30" s="4" t="s">
        <v>740</v>
      </c>
    </row>
    <row r="31" spans="1:8">
      <c r="A31" s="4" t="s">
        <v>717</v>
      </c>
      <c r="B31" s="4" t="s">
        <v>741</v>
      </c>
      <c r="C31" s="4" t="s">
        <v>742</v>
      </c>
      <c r="D31" s="4" t="s">
        <v>742</v>
      </c>
      <c r="E31" s="4" t="s">
        <v>742</v>
      </c>
    </row>
    <row r="32" spans="1:8">
      <c r="A32" s="4" t="s">
        <v>720</v>
      </c>
      <c r="B32" s="4" t="s">
        <v>743</v>
      </c>
      <c r="C32" s="4" t="s">
        <v>744</v>
      </c>
      <c r="D32" s="4" t="s">
        <v>572</v>
      </c>
      <c r="E32" s="4" t="s">
        <v>745</v>
      </c>
    </row>
    <row r="33" spans="1:8">
      <c r="A33" s="4" t="s">
        <v>728</v>
      </c>
      <c r="B33" s="4" t="s">
        <v>765</v>
      </c>
      <c r="C33" s="4" t="s">
        <v>766</v>
      </c>
      <c r="D33" s="4" t="s">
        <v>767</v>
      </c>
      <c r="E33" s="4" t="s">
        <v>768</v>
      </c>
    </row>
    <row r="34" spans="1:8">
      <c r="A34" s="4" t="s">
        <v>750</v>
      </c>
      <c r="B34" s="4" t="s">
        <v>769</v>
      </c>
      <c r="C34" s="4" t="s">
        <v>770</v>
      </c>
      <c r="D34" s="4" t="s">
        <v>771</v>
      </c>
      <c r="E34" s="4" t="s">
        <v>772</v>
      </c>
    </row>
    <row r="35" spans="1:8">
      <c r="A35" s="4" t="s">
        <v>773</v>
      </c>
    </row>
    <row r="36" spans="1:8">
      <c r="A36" s="4" t="s">
        <v>657</v>
      </c>
      <c r="B36" s="5" t="n">
        <v>7150</v>
      </c>
      <c r="C36" s="5" t="n">
        <v>1250</v>
      </c>
      <c r="D36" s="5" t="n">
        <v>25000</v>
      </c>
      <c r="E36" s="5" t="n">
        <v>10000</v>
      </c>
    </row>
    <row r="37" spans="1:8">
      <c r="A37" s="4" t="s">
        <v>659</v>
      </c>
      <c r="B37" s="9" t="n">
        <v>25.24</v>
      </c>
      <c r="C37" s="9" t="n">
        <v>28.19</v>
      </c>
      <c r="D37" s="9" t="n">
        <v>30.88</v>
      </c>
      <c r="E37" s="9" t="n">
        <v>31.13</v>
      </c>
    </row>
    <row r="38" spans="1:8">
      <c r="A38" s="4" t="s">
        <v>707</v>
      </c>
      <c r="B38" s="9" t="n">
        <v>2.36</v>
      </c>
      <c r="C38" s="9" t="n">
        <v>3.29</v>
      </c>
      <c r="D38" s="9" t="n">
        <v>4.15</v>
      </c>
      <c r="E38" s="9" t="n">
        <v>4.27</v>
      </c>
    </row>
    <row r="39" spans="1:8">
      <c r="A39" s="4" t="s">
        <v>709</v>
      </c>
      <c r="B39" s="4" t="s">
        <v>738</v>
      </c>
      <c r="C39" s="4" t="s">
        <v>739</v>
      </c>
      <c r="D39" s="4" t="s">
        <v>740</v>
      </c>
      <c r="E39" s="4" t="s">
        <v>740</v>
      </c>
    </row>
    <row r="40" spans="1:8">
      <c r="A40" s="4" t="s">
        <v>717</v>
      </c>
      <c r="B40" s="4" t="s">
        <v>741</v>
      </c>
      <c r="C40" s="4" t="s">
        <v>742</v>
      </c>
      <c r="D40" s="4" t="s">
        <v>742</v>
      </c>
      <c r="E40" s="4" t="s">
        <v>742</v>
      </c>
    </row>
    <row r="41" spans="1:8">
      <c r="A41" s="4" t="s">
        <v>720</v>
      </c>
      <c r="B41" s="4" t="s">
        <v>743</v>
      </c>
      <c r="C41" s="4" t="s">
        <v>744</v>
      </c>
      <c r="D41" s="4" t="s">
        <v>572</v>
      </c>
      <c r="E41" s="4" t="s">
        <v>745</v>
      </c>
    </row>
    <row r="42" spans="1:8">
      <c r="A42" s="4" t="s">
        <v>728</v>
      </c>
      <c r="B42" s="4" t="s">
        <v>774</v>
      </c>
      <c r="C42" s="4" t="s">
        <v>775</v>
      </c>
      <c r="D42" s="4" t="s">
        <v>776</v>
      </c>
      <c r="E42" s="4" t="s">
        <v>777</v>
      </c>
    </row>
    <row r="43" spans="1:8">
      <c r="A43" s="4" t="s">
        <v>750</v>
      </c>
      <c r="B43" s="4" t="s">
        <v>778</v>
      </c>
      <c r="C43" s="4" t="s">
        <v>779</v>
      </c>
      <c r="D43" s="4" t="s">
        <v>780</v>
      </c>
      <c r="E43" s="4" t="s">
        <v>468</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81</v>
      </c>
      <c r="B1" s="2" t="s">
        <v>452</v>
      </c>
    </row>
    <row r="2" spans="1:2">
      <c r="B2" s="2" t="s">
        <v>782</v>
      </c>
    </row>
    <row r="3" spans="1:2">
      <c r="A3" s="4" t="s">
        <v>783</v>
      </c>
    </row>
    <row r="4" spans="1:2">
      <c r="A4" s="4" t="s">
        <v>692</v>
      </c>
      <c r="B4" s="5" t="n">
        <v>100000</v>
      </c>
    </row>
    <row r="5" spans="1:2">
      <c r="A5" s="4" t="s">
        <v>784</v>
      </c>
    </row>
    <row r="6" spans="1:2">
      <c r="A6" s="4" t="s">
        <v>692</v>
      </c>
      <c r="B6" s="5" t="n">
        <v>100000</v>
      </c>
    </row>
    <row r="7" spans="1:2">
      <c r="A7" s="4" t="s">
        <v>785</v>
      </c>
    </row>
    <row r="8" spans="1:2">
      <c r="A8" s="4" t="s">
        <v>692</v>
      </c>
      <c r="B8" s="5" t="n">
        <v>100000</v>
      </c>
    </row>
    <row r="9" spans="1:2">
      <c r="A9" s="4" t="s">
        <v>786</v>
      </c>
    </row>
    <row r="10" spans="1:2">
      <c r="A10" s="4" t="s">
        <v>692</v>
      </c>
      <c r="B10" s="5" t="n">
        <v>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7</v>
      </c>
      <c r="B1" s="2" t="s">
        <v>452</v>
      </c>
    </row>
    <row r="2" spans="1:10">
      <c r="B2" s="2" t="s">
        <v>653</v>
      </c>
      <c r="C2" s="2" t="s">
        <v>2</v>
      </c>
      <c r="D2" s="2" t="s">
        <v>638</v>
      </c>
      <c r="E2" s="2" t="s">
        <v>4</v>
      </c>
      <c r="F2" s="2" t="s">
        <v>639</v>
      </c>
      <c r="G2" s="2" t="s">
        <v>32</v>
      </c>
      <c r="H2" s="2" t="s">
        <v>640</v>
      </c>
      <c r="I2" s="2" t="s">
        <v>478</v>
      </c>
      <c r="J2" s="2" t="s">
        <v>641</v>
      </c>
    </row>
    <row r="3" spans="1:10">
      <c r="A3" s="4" t="s">
        <v>698</v>
      </c>
    </row>
    <row r="4" spans="1:10">
      <c r="A4" s="4" t="s">
        <v>684</v>
      </c>
      <c r="C4" s="9" t="n">
        <v>23.35</v>
      </c>
      <c r="D4" s="9" t="n">
        <v>26.89</v>
      </c>
      <c r="E4" s="9" t="n">
        <v>27.01</v>
      </c>
      <c r="F4" s="9" t="n">
        <v>24.8</v>
      </c>
      <c r="G4" s="9" t="n">
        <v>26.07</v>
      </c>
      <c r="H4" s="9" t="n">
        <v>22.86</v>
      </c>
      <c r="I4" s="9" t="n">
        <v>21.49</v>
      </c>
      <c r="J4" s="9" t="n">
        <v>25.35</v>
      </c>
    </row>
    <row r="5" spans="1:10">
      <c r="A5" s="4" t="s">
        <v>788</v>
      </c>
    </row>
    <row r="6" spans="1:10">
      <c r="A6" s="4" t="s">
        <v>789</v>
      </c>
      <c r="B6" s="4" t="s">
        <v>790</v>
      </c>
    </row>
    <row r="7" spans="1:10">
      <c r="A7" s="4" t="s">
        <v>791</v>
      </c>
    </row>
    <row r="8" spans="1:10">
      <c r="A8" s="4" t="s">
        <v>684</v>
      </c>
      <c r="B8" s="9" t="n">
        <v>34.79</v>
      </c>
    </row>
    <row r="9" spans="1:10">
      <c r="A9" s="4" t="s">
        <v>792</v>
      </c>
    </row>
    <row r="10" spans="1:10">
      <c r="A10" s="4" t="s">
        <v>789</v>
      </c>
      <c r="B10" s="4" t="s">
        <v>793</v>
      </c>
    </row>
    <row r="11" spans="1:10">
      <c r="A11" s="4" t="s">
        <v>794</v>
      </c>
    </row>
    <row r="12" spans="1:10">
      <c r="A12" s="4" t="s">
        <v>684</v>
      </c>
      <c r="B12" s="9" t="n">
        <v>42.35</v>
      </c>
    </row>
    <row r="13" spans="1:10">
      <c r="A13" s="4" t="s">
        <v>795</v>
      </c>
    </row>
    <row r="14" spans="1:10">
      <c r="A14" s="4" t="s">
        <v>789</v>
      </c>
      <c r="B14" s="4" t="s">
        <v>796</v>
      </c>
    </row>
    <row r="15" spans="1:10">
      <c r="A15" s="4" t="s">
        <v>797</v>
      </c>
    </row>
    <row r="16" spans="1:10">
      <c r="A16" s="4" t="s">
        <v>684</v>
      </c>
      <c r="B16" s="9" t="n">
        <v>51.43</v>
      </c>
    </row>
    <row r="17" spans="1:10">
      <c r="A17" s="4" t="s">
        <v>798</v>
      </c>
    </row>
    <row r="18" spans="1:10">
      <c r="A18" s="4" t="s">
        <v>789</v>
      </c>
      <c r="B18" s="4" t="s">
        <v>799</v>
      </c>
    </row>
    <row r="19" spans="1:10">
      <c r="A19" s="4" t="s">
        <v>800</v>
      </c>
    </row>
    <row r="20" spans="1:10">
      <c r="A20" s="4" t="s">
        <v>684</v>
      </c>
      <c r="B20" s="9" t="n">
        <v>6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 customWidth="1" max="5" min="5" width="14"/>
  </cols>
  <sheetData>
    <row r="1" spans="1:5">
      <c r="A1" s="1" t="s">
        <v>801</v>
      </c>
      <c r="B1" s="2" t="s">
        <v>452</v>
      </c>
      <c r="C1" s="2" t="s">
        <v>1</v>
      </c>
    </row>
    <row r="2" spans="1:5">
      <c r="B2" s="2" t="s">
        <v>653</v>
      </c>
      <c r="C2" s="2" t="s">
        <v>2</v>
      </c>
      <c r="D2" s="2" t="s">
        <v>32</v>
      </c>
      <c r="E2" s="2" t="s">
        <v>75</v>
      </c>
    </row>
    <row r="3" spans="1:5">
      <c r="A3" s="4" t="s">
        <v>802</v>
      </c>
      <c r="C3" s="5" t="n">
        <v>65000</v>
      </c>
      <c r="D3" s="5" t="n">
        <v>136600</v>
      </c>
      <c r="E3" s="5" t="n">
        <v>585000</v>
      </c>
    </row>
    <row r="4" spans="1:5">
      <c r="A4" s="4" t="s">
        <v>803</v>
      </c>
      <c r="C4" s="9" t="n">
        <v>30.18</v>
      </c>
      <c r="D4" s="9" t="n">
        <v>26.59</v>
      </c>
      <c r="E4" s="9" t="n">
        <v>30.36</v>
      </c>
    </row>
    <row r="5" spans="1:5">
      <c r="A5" s="4" t="s">
        <v>707</v>
      </c>
      <c r="C5" s="9" t="n">
        <v>6.56</v>
      </c>
      <c r="D5" s="9" t="n">
        <v>5.75</v>
      </c>
      <c r="E5" s="9" t="n">
        <v>4.83</v>
      </c>
    </row>
    <row r="6" spans="1:5">
      <c r="A6" s="4" t="s">
        <v>804</v>
      </c>
    </row>
    <row r="7" spans="1:5">
      <c r="A7" s="4" t="s">
        <v>802</v>
      </c>
      <c r="B7" s="5" t="n">
        <v>100000</v>
      </c>
    </row>
    <row r="8" spans="1:5">
      <c r="A8" s="4" t="s">
        <v>803</v>
      </c>
      <c r="B8" s="9" t="n">
        <v>30.25</v>
      </c>
    </row>
    <row r="9" spans="1:5">
      <c r="A9" s="4" t="s">
        <v>707</v>
      </c>
      <c r="B9" s="9" t="n">
        <v>5.18</v>
      </c>
    </row>
    <row r="10" spans="1:5">
      <c r="A10" s="4" t="s">
        <v>709</v>
      </c>
      <c r="B10" s="4" t="s">
        <v>805</v>
      </c>
    </row>
    <row r="11" spans="1:5">
      <c r="A11" s="4" t="s">
        <v>717</v>
      </c>
      <c r="B11" s="4" t="s">
        <v>579</v>
      </c>
    </row>
    <row r="12" spans="1:5">
      <c r="A12" s="4" t="s">
        <v>720</v>
      </c>
      <c r="B12" s="4" t="s">
        <v>572</v>
      </c>
    </row>
    <row r="13" spans="1:5">
      <c r="A13" s="4" t="s">
        <v>728</v>
      </c>
      <c r="B13" s="4" t="s">
        <v>806</v>
      </c>
    </row>
    <row r="14" spans="1:5">
      <c r="A14" s="4" t="s">
        <v>750</v>
      </c>
      <c r="B14" s="4" t="s">
        <v>751</v>
      </c>
    </row>
    <row r="15" spans="1:5">
      <c r="A15" s="4" t="s">
        <v>807</v>
      </c>
    </row>
    <row r="16" spans="1:5">
      <c r="A16" s="4" t="s">
        <v>802</v>
      </c>
      <c r="B16" s="5" t="n">
        <v>100000</v>
      </c>
    </row>
    <row r="17" spans="1:5">
      <c r="A17" s="4" t="s">
        <v>803</v>
      </c>
      <c r="B17" s="9" t="n">
        <v>30.25</v>
      </c>
    </row>
    <row r="18" spans="1:5">
      <c r="A18" s="4" t="s">
        <v>707</v>
      </c>
      <c r="B18" s="9" t="n">
        <v>5.04</v>
      </c>
    </row>
    <row r="19" spans="1:5">
      <c r="A19" s="4" t="s">
        <v>709</v>
      </c>
      <c r="B19" s="4" t="s">
        <v>805</v>
      </c>
    </row>
    <row r="20" spans="1:5">
      <c r="A20" s="4" t="s">
        <v>717</v>
      </c>
      <c r="B20" s="4" t="s">
        <v>579</v>
      </c>
    </row>
    <row r="21" spans="1:5">
      <c r="A21" s="4" t="s">
        <v>720</v>
      </c>
      <c r="B21" s="4" t="s">
        <v>572</v>
      </c>
    </row>
    <row r="22" spans="1:5">
      <c r="A22" s="4" t="s">
        <v>728</v>
      </c>
      <c r="B22" s="4" t="s">
        <v>808</v>
      </c>
    </row>
    <row r="23" spans="1:5">
      <c r="A23" s="4" t="s">
        <v>750</v>
      </c>
      <c r="B23" s="4" t="s">
        <v>809</v>
      </c>
    </row>
    <row r="24" spans="1:5">
      <c r="A24" s="4" t="s">
        <v>810</v>
      </c>
    </row>
    <row r="25" spans="1:5">
      <c r="A25" s="4" t="s">
        <v>802</v>
      </c>
      <c r="B25" s="5" t="n">
        <v>100000</v>
      </c>
    </row>
    <row r="26" spans="1:5">
      <c r="A26" s="4" t="s">
        <v>803</v>
      </c>
      <c r="B26" s="9" t="n">
        <v>30.25</v>
      </c>
    </row>
    <row r="27" spans="1:5">
      <c r="A27" s="4" t="s">
        <v>707</v>
      </c>
      <c r="B27" s="9" t="n">
        <v>4.31</v>
      </c>
    </row>
    <row r="28" spans="1:5">
      <c r="A28" s="4" t="s">
        <v>709</v>
      </c>
      <c r="B28" s="4" t="s">
        <v>805</v>
      </c>
    </row>
    <row r="29" spans="1:5">
      <c r="A29" s="4" t="s">
        <v>717</v>
      </c>
      <c r="B29" s="4" t="s">
        <v>579</v>
      </c>
    </row>
    <row r="30" spans="1:5">
      <c r="A30" s="4" t="s">
        <v>720</v>
      </c>
      <c r="B30" s="4" t="s">
        <v>572</v>
      </c>
    </row>
    <row r="31" spans="1:5">
      <c r="A31" s="4" t="s">
        <v>728</v>
      </c>
      <c r="B31" s="4" t="s">
        <v>811</v>
      </c>
    </row>
    <row r="32" spans="1:5">
      <c r="A32" s="4" t="s">
        <v>750</v>
      </c>
      <c r="B32" s="4" t="s">
        <v>357</v>
      </c>
    </row>
    <row r="33" spans="1:5">
      <c r="A33" s="4" t="s">
        <v>812</v>
      </c>
    </row>
    <row r="34" spans="1:5">
      <c r="A34" s="4" t="s">
        <v>802</v>
      </c>
      <c r="B34" s="5" t="n">
        <v>100000</v>
      </c>
    </row>
    <row r="35" spans="1:5">
      <c r="A35" s="4" t="s">
        <v>803</v>
      </c>
      <c r="B35" s="9" t="n">
        <v>30.25</v>
      </c>
    </row>
    <row r="36" spans="1:5">
      <c r="A36" s="4" t="s">
        <v>707</v>
      </c>
      <c r="B36" s="9" t="n">
        <v>3.5</v>
      </c>
    </row>
    <row r="37" spans="1:5">
      <c r="A37" s="4" t="s">
        <v>709</v>
      </c>
      <c r="B37" s="4" t="s">
        <v>805</v>
      </c>
    </row>
    <row r="38" spans="1:5">
      <c r="A38" s="4" t="s">
        <v>717</v>
      </c>
      <c r="B38" s="4" t="s">
        <v>579</v>
      </c>
    </row>
    <row r="39" spans="1:5">
      <c r="A39" s="4" t="s">
        <v>720</v>
      </c>
      <c r="B39" s="4" t="s">
        <v>572</v>
      </c>
    </row>
    <row r="40" spans="1:5">
      <c r="A40" s="4" t="s">
        <v>728</v>
      </c>
      <c r="B40" s="4" t="s">
        <v>813</v>
      </c>
    </row>
    <row r="41" spans="1:5">
      <c r="A41" s="4" t="s">
        <v>750</v>
      </c>
      <c r="B41" s="4" t="s">
        <v>46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5</v>
      </c>
    </row>
    <row r="3" spans="1:4">
      <c r="A3" s="4" t="s">
        <v>673</v>
      </c>
    </row>
    <row r="4" spans="1:4">
      <c r="A4" s="4" t="s">
        <v>678</v>
      </c>
      <c r="B4" s="7" t="n">
        <v>430</v>
      </c>
      <c r="C4" s="7" t="n">
        <v>298</v>
      </c>
      <c r="D4" s="7" t="n">
        <v>308</v>
      </c>
    </row>
    <row r="5" spans="1:4">
      <c r="A5" s="4" t="s">
        <v>679</v>
      </c>
    </row>
    <row r="6" spans="1:4">
      <c r="A6" s="4" t="s">
        <v>678</v>
      </c>
      <c r="B6" s="5" t="n">
        <v>133</v>
      </c>
      <c r="C6" s="5" t="n">
        <v>705</v>
      </c>
      <c r="D6" s="5" t="n">
        <v>1520</v>
      </c>
    </row>
    <row r="7" spans="1:4">
      <c r="A7" s="4" t="s">
        <v>815</v>
      </c>
    </row>
    <row r="8" spans="1:4">
      <c r="A8" s="4" t="s">
        <v>678</v>
      </c>
      <c r="B8" s="7" t="n">
        <v>563</v>
      </c>
      <c r="C8" s="7" t="n">
        <v>1003</v>
      </c>
      <c r="D8" s="7" t="n">
        <v>18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6</v>
      </c>
      <c r="B1" s="2" t="s">
        <v>1</v>
      </c>
    </row>
    <row r="2" spans="1:4">
      <c r="B2" s="2" t="s">
        <v>2</v>
      </c>
      <c r="C2" s="2" t="s">
        <v>32</v>
      </c>
      <c r="D2" s="2" t="s">
        <v>75</v>
      </c>
    </row>
    <row r="3" spans="1:4">
      <c r="A3" s="4" t="s">
        <v>817</v>
      </c>
      <c r="B3" s="5" t="n">
        <v>825850</v>
      </c>
      <c r="C3" s="5" t="n">
        <v>734250</v>
      </c>
      <c r="D3" s="5" t="n">
        <v>180000</v>
      </c>
    </row>
    <row r="4" spans="1:4">
      <c r="A4" s="4" t="s">
        <v>818</v>
      </c>
      <c r="B4" s="9" t="n">
        <v>27.07</v>
      </c>
      <c r="C4" s="9" t="n">
        <v>27.06</v>
      </c>
      <c r="D4" s="9" t="n">
        <v>16.46</v>
      </c>
    </row>
    <row r="5" spans="1:4">
      <c r="A5" s="4" t="s">
        <v>657</v>
      </c>
      <c r="B5" s="5" t="n">
        <v>65000</v>
      </c>
      <c r="C5" s="5" t="n">
        <v>136600</v>
      </c>
      <c r="D5" s="5" t="n">
        <v>585000</v>
      </c>
    </row>
    <row r="6" spans="1:4">
      <c r="A6" s="4" t="s">
        <v>659</v>
      </c>
      <c r="B6" s="9" t="n">
        <v>30.18</v>
      </c>
      <c r="C6" s="9" t="n">
        <v>26.59</v>
      </c>
      <c r="D6" s="9" t="n">
        <v>30.36</v>
      </c>
    </row>
    <row r="7" spans="1:4">
      <c r="A7" s="4" t="s">
        <v>819</v>
      </c>
      <c r="B7" s="9" t="n">
        <v>6.56</v>
      </c>
      <c r="C7" s="9" t="n">
        <v>5.75</v>
      </c>
      <c r="D7" s="9" t="n">
        <v>4.83</v>
      </c>
    </row>
    <row r="8" spans="1:4">
      <c r="A8" s="4" t="s">
        <v>820</v>
      </c>
      <c r="B8" s="5" t="n">
        <v>-28000</v>
      </c>
      <c r="C8" s="5" t="n">
        <v>-11250</v>
      </c>
      <c r="D8" s="5" t="n">
        <v>-5750</v>
      </c>
    </row>
    <row r="9" spans="1:4">
      <c r="A9" s="4" t="s">
        <v>821</v>
      </c>
      <c r="B9" s="9" t="n">
        <v>11.22</v>
      </c>
      <c r="C9" s="9" t="n">
        <v>18.64</v>
      </c>
      <c r="D9" s="9" t="n">
        <v>13.8</v>
      </c>
    </row>
    <row r="10" spans="1:4">
      <c r="A10" s="4" t="s">
        <v>822</v>
      </c>
      <c r="B10" s="7" t="n">
        <v>606</v>
      </c>
      <c r="C10" s="7" t="n">
        <v>50</v>
      </c>
      <c r="D10" s="7" t="n">
        <v>103</v>
      </c>
    </row>
    <row r="11" spans="1:4">
      <c r="A11" s="4" t="s">
        <v>823</v>
      </c>
      <c r="B11" s="5" t="n">
        <v>-24550</v>
      </c>
      <c r="C11" s="5" t="n">
        <v>-33750</v>
      </c>
      <c r="D11" s="5" t="n">
        <v>-25000</v>
      </c>
    </row>
    <row r="12" spans="1:4">
      <c r="A12" s="4" t="s">
        <v>824</v>
      </c>
      <c r="B12" s="9" t="n">
        <v>30.25</v>
      </c>
      <c r="C12" s="9" t="n">
        <v>27.78</v>
      </c>
      <c r="D12" s="9" t="n">
        <v>31.13</v>
      </c>
    </row>
    <row r="13" spans="1:4">
      <c r="A13" s="3" t="s">
        <v>825</v>
      </c>
    </row>
    <row r="14" spans="1:4">
      <c r="A14" s="4" t="s">
        <v>826</v>
      </c>
      <c r="B14" s="4" t="s">
        <v>827</v>
      </c>
    </row>
    <row r="15" spans="1:4">
      <c r="A15" s="4" t="s">
        <v>826</v>
      </c>
      <c r="B15" s="7" t="n">
        <v>1271</v>
      </c>
    </row>
    <row r="16" spans="1:4">
      <c r="A16" s="4" t="s">
        <v>828</v>
      </c>
      <c r="B16" s="5" t="n">
        <v>412100</v>
      </c>
    </row>
    <row r="17" spans="1:4">
      <c r="A17" s="4" t="s">
        <v>829</v>
      </c>
      <c r="B17" s="9" t="n">
        <v>25.46</v>
      </c>
    </row>
    <row r="18" spans="1:4">
      <c r="A18" s="4" t="s">
        <v>830</v>
      </c>
      <c r="B18" s="4" t="s">
        <v>831</v>
      </c>
    </row>
    <row r="19" spans="1:4">
      <c r="A19" s="4" t="s">
        <v>830</v>
      </c>
      <c r="B19" s="7" t="n">
        <v>1253</v>
      </c>
    </row>
    <row r="20" spans="1:4">
      <c r="A20" s="4" t="s">
        <v>817</v>
      </c>
      <c r="B20" s="5" t="n">
        <v>838300</v>
      </c>
      <c r="C20" s="5" t="n">
        <v>825850</v>
      </c>
      <c r="D20" s="5" t="n">
        <v>734250</v>
      </c>
    </row>
    <row r="21" spans="1:4">
      <c r="A21" s="4" t="s">
        <v>818</v>
      </c>
      <c r="B21" s="9" t="n">
        <v>27.74</v>
      </c>
      <c r="C21" s="9" t="n">
        <v>27.07</v>
      </c>
      <c r="D21" s="9" t="n">
        <v>27.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32</v>
      </c>
      <c r="B1" s="2" t="s">
        <v>1</v>
      </c>
    </row>
    <row r="2" spans="1:2">
      <c r="B2" s="2" t="s">
        <v>833</v>
      </c>
    </row>
    <row r="3" spans="1:2">
      <c r="A3" s="4" t="s">
        <v>834</v>
      </c>
      <c r="B3" s="5" t="n">
        <v>838300</v>
      </c>
    </row>
    <row r="4" spans="1:2">
      <c r="A4" s="4" t="s">
        <v>835</v>
      </c>
      <c r="B4" s="5" t="n">
        <v>412100</v>
      </c>
    </row>
    <row r="5" spans="1:2">
      <c r="A5" s="4" t="s">
        <v>836</v>
      </c>
    </row>
    <row r="6" spans="1:2">
      <c r="A6" s="4" t="s">
        <v>837</v>
      </c>
      <c r="B6" s="9" t="n">
        <v>7.48</v>
      </c>
    </row>
    <row r="7" spans="1:2">
      <c r="A7" s="4" t="s">
        <v>838</v>
      </c>
      <c r="B7" s="9" t="n">
        <v>8.58</v>
      </c>
    </row>
    <row r="8" spans="1:2">
      <c r="A8" s="4" t="s">
        <v>834</v>
      </c>
      <c r="B8" s="5" t="n">
        <v>7500</v>
      </c>
    </row>
    <row r="9" spans="1:2">
      <c r="A9" s="4" t="s">
        <v>839</v>
      </c>
      <c r="B9" s="9" t="n">
        <v>8.029999999999999</v>
      </c>
    </row>
    <row r="10" spans="1:2">
      <c r="A10" s="4" t="s">
        <v>840</v>
      </c>
      <c r="B10" s="4" t="s">
        <v>841</v>
      </c>
    </row>
    <row r="11" spans="1:2">
      <c r="A11" s="4" t="s">
        <v>835</v>
      </c>
      <c r="B11" s="5" t="n">
        <v>7500</v>
      </c>
    </row>
    <row r="12" spans="1:2">
      <c r="A12" s="4" t="s">
        <v>842</v>
      </c>
      <c r="B12" s="9" t="n">
        <v>8.029999999999999</v>
      </c>
    </row>
    <row r="13" spans="1:2">
      <c r="A13" s="4" t="s">
        <v>843</v>
      </c>
    </row>
    <row r="14" spans="1:2">
      <c r="A14" s="4" t="s">
        <v>837</v>
      </c>
      <c r="B14" s="10" t="n">
        <v>11.95</v>
      </c>
    </row>
    <row r="15" spans="1:2">
      <c r="A15" s="4" t="s">
        <v>838</v>
      </c>
      <c r="B15" s="9" t="n">
        <v>17.85</v>
      </c>
    </row>
    <row r="16" spans="1:2">
      <c r="A16" s="4" t="s">
        <v>834</v>
      </c>
      <c r="B16" s="5" t="n">
        <v>81000</v>
      </c>
    </row>
    <row r="17" spans="1:2">
      <c r="A17" s="4" t="s">
        <v>839</v>
      </c>
      <c r="B17" s="9" t="n">
        <v>16.1</v>
      </c>
    </row>
    <row r="18" spans="1:2">
      <c r="A18" s="4" t="s">
        <v>840</v>
      </c>
      <c r="B18" s="4" t="s">
        <v>844</v>
      </c>
    </row>
    <row r="19" spans="1:2">
      <c r="A19" s="4" t="s">
        <v>835</v>
      </c>
      <c r="B19" s="5" t="n">
        <v>81000</v>
      </c>
    </row>
    <row r="20" spans="1:2">
      <c r="A20" s="4" t="s">
        <v>842</v>
      </c>
      <c r="B20" s="9" t="n">
        <v>16.1</v>
      </c>
    </row>
    <row r="21" spans="1:2">
      <c r="A21" s="4" t="s">
        <v>845</v>
      </c>
    </row>
    <row r="22" spans="1:2">
      <c r="A22" s="4" t="s">
        <v>837</v>
      </c>
      <c r="B22" s="10" t="n">
        <v>21.7</v>
      </c>
    </row>
    <row r="23" spans="1:2">
      <c r="A23" s="4" t="s">
        <v>838</v>
      </c>
      <c r="B23" s="9" t="n">
        <v>31.33</v>
      </c>
    </row>
    <row r="24" spans="1:2">
      <c r="A24" s="4" t="s">
        <v>834</v>
      </c>
      <c r="B24" s="5" t="n">
        <v>749800</v>
      </c>
    </row>
    <row r="25" spans="1:2">
      <c r="A25" s="4" t="s">
        <v>839</v>
      </c>
      <c r="B25" s="9" t="n">
        <v>29.2</v>
      </c>
    </row>
    <row r="26" spans="1:2">
      <c r="A26" s="4" t="s">
        <v>840</v>
      </c>
      <c r="B26" s="4" t="s">
        <v>846</v>
      </c>
    </row>
    <row r="27" spans="1:2">
      <c r="A27" s="4" t="s">
        <v>835</v>
      </c>
      <c r="B27" s="5" t="n">
        <v>323600</v>
      </c>
    </row>
    <row r="28" spans="1:2">
      <c r="A28" s="4" t="s">
        <v>842</v>
      </c>
      <c r="B28" s="9" t="n">
        <v>28.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7</v>
      </c>
      <c r="B1" s="2" t="s">
        <v>1</v>
      </c>
    </row>
    <row r="2" spans="1:4">
      <c r="B2" s="2" t="s">
        <v>2</v>
      </c>
      <c r="C2" s="2" t="s">
        <v>32</v>
      </c>
      <c r="D2" s="2" t="s">
        <v>75</v>
      </c>
    </row>
    <row r="3" spans="1:4">
      <c r="A3" s="4" t="s">
        <v>848</v>
      </c>
      <c r="B3" s="5" t="n">
        <v>180100</v>
      </c>
      <c r="C3" s="5" t="n">
        <v>61750</v>
      </c>
      <c r="D3" s="5" t="n">
        <v>46334</v>
      </c>
    </row>
    <row r="4" spans="1:4">
      <c r="A4" s="4" t="s">
        <v>849</v>
      </c>
      <c r="B4" s="7" t="n">
        <v>1062</v>
      </c>
      <c r="C4" s="7" t="n">
        <v>321</v>
      </c>
      <c r="D4" s="7" t="n">
        <v>3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5</v>
      </c>
    </row>
    <row r="3" spans="1:4">
      <c r="A3" s="4" t="s">
        <v>851</v>
      </c>
      <c r="B3" s="5" t="n">
        <v>-2000</v>
      </c>
      <c r="C3" s="5" t="n">
        <v>-2333</v>
      </c>
      <c r="D3" s="5" t="n">
        <v>-2666</v>
      </c>
    </row>
    <row r="4" spans="1:4">
      <c r="A4" s="4" t="s">
        <v>852</v>
      </c>
    </row>
    <row r="5" spans="1:4">
      <c r="A5" s="4" t="s">
        <v>817</v>
      </c>
      <c r="B5" s="5" t="n">
        <v>2000</v>
      </c>
    </row>
    <row r="6" spans="1:4">
      <c r="A6" s="4" t="s">
        <v>818</v>
      </c>
      <c r="B6" s="9" t="n">
        <v>21.7</v>
      </c>
    </row>
    <row r="7" spans="1:4">
      <c r="A7" s="4" t="s">
        <v>851</v>
      </c>
      <c r="B7" s="5" t="n">
        <v>-2000</v>
      </c>
    </row>
    <row r="8" spans="1:4">
      <c r="A8" s="4" t="s">
        <v>853</v>
      </c>
      <c r="B8" s="9" t="n">
        <v>21.7</v>
      </c>
    </row>
    <row r="9" spans="1:4">
      <c r="A9" s="4" t="s">
        <v>817</v>
      </c>
      <c r="B9" s="5" t="n">
        <v>0</v>
      </c>
      <c r="C9" s="5" t="n">
        <v>2000</v>
      </c>
    </row>
    <row r="10" spans="1:4">
      <c r="A10" s="4" t="s">
        <v>818</v>
      </c>
      <c r="B10" s="4" t="s">
        <v>60</v>
      </c>
      <c r="C10" s="9" t="n">
        <v>2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75</v>
      </c>
    </row>
    <row r="3" spans="1:4">
      <c r="A3" s="4" t="s">
        <v>848</v>
      </c>
      <c r="B3" s="5" t="n">
        <v>2000</v>
      </c>
      <c r="C3" s="5" t="n">
        <v>2333</v>
      </c>
      <c r="D3" s="5" t="n">
        <v>2666</v>
      </c>
    </row>
    <row r="4" spans="1:4">
      <c r="A4" s="4" t="s">
        <v>849</v>
      </c>
      <c r="B4" s="7" t="n">
        <v>53</v>
      </c>
      <c r="C4" s="7" t="n">
        <v>63</v>
      </c>
      <c r="D4" s="7" t="n">
        <v>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341</v>
      </c>
    </row>
    <row r="3" spans="1:2">
      <c r="A3" s="4" t="s">
        <v>856</v>
      </c>
    </row>
    <row r="4" spans="1:2">
      <c r="A4" s="4" t="s">
        <v>857</v>
      </c>
      <c r="B4" s="7" t="n">
        <v>8</v>
      </c>
    </row>
    <row r="5" spans="1:2">
      <c r="A5" s="4" t="s">
        <v>858</v>
      </c>
    </row>
    <row r="6" spans="1:2">
      <c r="A6" s="4" t="s">
        <v>857</v>
      </c>
      <c r="B6" s="6" t="n">
        <v>1.8</v>
      </c>
    </row>
    <row r="7" spans="1:2">
      <c r="A7" s="4" t="s">
        <v>859</v>
      </c>
    </row>
    <row r="8" spans="1:2">
      <c r="A8" s="4" t="s">
        <v>374</v>
      </c>
      <c r="B8" s="4" t="s">
        <v>474</v>
      </c>
    </row>
    <row r="9" spans="1:2">
      <c r="A9" s="4" t="s">
        <v>860</v>
      </c>
      <c r="B9" s="4" t="s">
        <v>371</v>
      </c>
    </row>
    <row r="10" spans="1:2">
      <c r="A10" s="4" t="s">
        <v>861</v>
      </c>
      <c r="B10" s="4" t="s">
        <v>8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637</v>
      </c>
      <c r="J1" s="2" t="s">
        <v>1</v>
      </c>
    </row>
    <row r="2" spans="1:12">
      <c r="B2" s="2" t="s">
        <v>2</v>
      </c>
      <c r="C2" s="2" t="s">
        <v>638</v>
      </c>
      <c r="D2" s="2" t="s">
        <v>4</v>
      </c>
      <c r="E2" s="2" t="s">
        <v>639</v>
      </c>
      <c r="F2" s="2" t="s">
        <v>32</v>
      </c>
      <c r="G2" s="2" t="s">
        <v>640</v>
      </c>
      <c r="H2" s="2" t="s">
        <v>478</v>
      </c>
      <c r="I2" s="2" t="s">
        <v>641</v>
      </c>
      <c r="J2" s="2" t="s">
        <v>2</v>
      </c>
      <c r="K2" s="2" t="s">
        <v>32</v>
      </c>
      <c r="L2" s="2" t="s">
        <v>75</v>
      </c>
    </row>
    <row r="3" spans="1:12">
      <c r="A3" s="4" t="s">
        <v>864</v>
      </c>
      <c r="B3" s="7" t="n">
        <v>37709</v>
      </c>
      <c r="C3" s="7" t="n">
        <v>39628</v>
      </c>
      <c r="D3" s="7" t="n">
        <v>39414</v>
      </c>
      <c r="E3" s="7" t="n">
        <v>47743</v>
      </c>
      <c r="F3" s="7" t="n">
        <v>41904</v>
      </c>
      <c r="G3" s="7" t="n">
        <v>46832</v>
      </c>
      <c r="H3" s="7" t="n">
        <v>42295</v>
      </c>
      <c r="I3" s="7" t="n">
        <v>37415</v>
      </c>
      <c r="J3" s="7" t="n">
        <v>164494</v>
      </c>
      <c r="K3" s="7" t="n">
        <v>168446</v>
      </c>
      <c r="L3" s="7" t="n">
        <v>142724</v>
      </c>
    </row>
    <row r="4" spans="1:12">
      <c r="A4" s="4" t="s">
        <v>865</v>
      </c>
    </row>
    <row r="5" spans="1:12">
      <c r="A5" s="4" t="s">
        <v>864</v>
      </c>
      <c r="J5" s="5" t="n">
        <v>158102</v>
      </c>
      <c r="K5" s="5" t="n">
        <v>161052</v>
      </c>
      <c r="L5" s="5" t="n">
        <v>138382</v>
      </c>
    </row>
    <row r="6" spans="1:12">
      <c r="A6" s="4" t="s">
        <v>414</v>
      </c>
    </row>
    <row r="7" spans="1:12">
      <c r="A7" s="4" t="s">
        <v>864</v>
      </c>
      <c r="J7" s="7" t="n">
        <v>6392</v>
      </c>
      <c r="K7" s="7" t="n">
        <v>7394</v>
      </c>
      <c r="L7" s="7" t="n">
        <v>434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66</v>
      </c>
      <c r="B1" s="2" t="s">
        <v>1</v>
      </c>
    </row>
    <row r="2" spans="1:5">
      <c r="B2" s="2" t="s">
        <v>2</v>
      </c>
      <c r="D2" s="2" t="s">
        <v>32</v>
      </c>
      <c r="E2" s="2" t="s">
        <v>75</v>
      </c>
    </row>
    <row r="3" spans="1:5">
      <c r="A3" s="4" t="s">
        <v>867</v>
      </c>
      <c r="B3" s="4" t="s">
        <v>868</v>
      </c>
      <c r="D3" s="4" t="s">
        <v>869</v>
      </c>
      <c r="E3" s="4" t="s">
        <v>870</v>
      </c>
    </row>
    <row r="4" spans="1:5">
      <c r="A4" s="4" t="s">
        <v>871</v>
      </c>
    </row>
    <row r="5" spans="1:5">
      <c r="A5" s="4" t="s">
        <v>867</v>
      </c>
      <c r="B5" s="4" t="s">
        <v>872</v>
      </c>
      <c r="D5" s="4" t="s">
        <v>741</v>
      </c>
      <c r="E5" s="4" t="s">
        <v>718</v>
      </c>
    </row>
    <row r="6" spans="1:5">
      <c r="A6" s="4" t="s">
        <v>873</v>
      </c>
    </row>
    <row r="7" spans="1:5">
      <c r="A7" s="4" t="s">
        <v>867</v>
      </c>
      <c r="B7" s="4" t="s">
        <v>60</v>
      </c>
      <c r="C7" s="4" t="s">
        <v>874</v>
      </c>
      <c r="D7" s="4" t="s">
        <v>875</v>
      </c>
      <c r="E7" s="4" t="s">
        <v>876</v>
      </c>
    </row>
    <row r="8" spans="1:5">
      <c r="A8" s="4" t="s">
        <v>877</v>
      </c>
    </row>
    <row r="9" spans="1:5">
      <c r="A9" s="4" t="s">
        <v>867</v>
      </c>
      <c r="B9" s="4" t="s">
        <v>878</v>
      </c>
      <c r="D9" s="4" t="s">
        <v>876</v>
      </c>
      <c r="E9" s="4" t="s">
        <v>879</v>
      </c>
    </row>
    <row r="10" spans="1:5"/>
    <row r="11" spans="1:5">
      <c r="A11" s="4" t="s">
        <v>874</v>
      </c>
      <c r="B11" s="4" t="s">
        <v>880</v>
      </c>
    </row>
  </sheetData>
  <mergeCells count="5">
    <mergeCell ref="A1:A2"/>
    <mergeCell ref="B1:E1"/>
    <mergeCell ref="B2:C2"/>
    <mergeCell ref="A10:E10"/>
    <mergeCell ref="B11:E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81</v>
      </c>
      <c r="B1" s="2" t="s">
        <v>1</v>
      </c>
    </row>
    <row r="2" spans="1:4">
      <c r="B2" s="2" t="s">
        <v>2</v>
      </c>
      <c r="D2" s="2" t="s">
        <v>32</v>
      </c>
    </row>
    <row r="3" spans="1:4">
      <c r="A3" s="4" t="s">
        <v>882</v>
      </c>
      <c r="B3" s="7" t="n">
        <v>8954</v>
      </c>
      <c r="D3" s="7" t="n">
        <v>10509</v>
      </c>
    </row>
    <row r="4" spans="1:4">
      <c r="A4" s="4" t="s">
        <v>883</v>
      </c>
    </row>
    <row r="5" spans="1:4">
      <c r="A5" s="4" t="s">
        <v>882</v>
      </c>
      <c r="B5" s="7" t="n">
        <v>4405</v>
      </c>
      <c r="D5" s="7" t="n">
        <v>6436</v>
      </c>
    </row>
    <row r="6" spans="1:4">
      <c r="A6" s="4" t="s">
        <v>867</v>
      </c>
      <c r="B6" s="4" t="s">
        <v>718</v>
      </c>
      <c r="D6" s="4" t="s">
        <v>884</v>
      </c>
    </row>
    <row r="7" spans="1:4">
      <c r="A7" s="4" t="s">
        <v>885</v>
      </c>
    </row>
    <row r="8" spans="1:4">
      <c r="A8" s="4" t="s">
        <v>882</v>
      </c>
      <c r="B8" s="7" t="n">
        <v>3703</v>
      </c>
      <c r="D8" s="7" t="n">
        <v>3434</v>
      </c>
    </row>
    <row r="9" spans="1:4">
      <c r="A9" s="4" t="s">
        <v>867</v>
      </c>
      <c r="B9" s="4" t="s">
        <v>886</v>
      </c>
      <c r="D9" s="4" t="s">
        <v>886</v>
      </c>
    </row>
    <row r="10" spans="1:4">
      <c r="A10" s="4" t="s">
        <v>887</v>
      </c>
    </row>
    <row r="11" spans="1:4">
      <c r="A11" s="4" t="s">
        <v>882</v>
      </c>
      <c r="B11" s="4" t="s">
        <v>60</v>
      </c>
      <c r="C11" s="4" t="s">
        <v>874</v>
      </c>
      <c r="D11" s="7" t="n">
        <v>931</v>
      </c>
    </row>
    <row r="12" spans="1:4">
      <c r="A12" s="4" t="s">
        <v>867</v>
      </c>
      <c r="B12" s="4" t="s">
        <v>60</v>
      </c>
      <c r="C12" s="4" t="s">
        <v>874</v>
      </c>
      <c r="D12" s="4" t="s">
        <v>888</v>
      </c>
    </row>
    <row r="13" spans="1:4">
      <c r="A13" s="4" t="s">
        <v>889</v>
      </c>
    </row>
    <row r="14" spans="1:4">
      <c r="A14" s="4" t="s">
        <v>882</v>
      </c>
      <c r="B14" s="7" t="n">
        <v>702</v>
      </c>
      <c r="D14" s="7" t="n">
        <v>2071</v>
      </c>
    </row>
    <row r="15" spans="1:4">
      <c r="A15" s="4" t="s">
        <v>867</v>
      </c>
      <c r="B15" s="4" t="s">
        <v>890</v>
      </c>
      <c r="D15" s="4" t="s">
        <v>891</v>
      </c>
    </row>
    <row r="16" spans="1:4"/>
    <row r="17" spans="1:4">
      <c r="A17" s="4" t="s">
        <v>874</v>
      </c>
      <c r="B17" s="4" t="s">
        <v>880</v>
      </c>
    </row>
  </sheetData>
  <mergeCells count="5">
    <mergeCell ref="A1:A2"/>
    <mergeCell ref="B1:D1"/>
    <mergeCell ref="B2:C2"/>
    <mergeCell ref="A16:D16"/>
    <mergeCell ref="B17:D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2</v>
      </c>
      <c r="B1" s="2" t="s">
        <v>452</v>
      </c>
      <c r="C1" s="2" t="s">
        <v>1</v>
      </c>
    </row>
    <row r="2" spans="1:4">
      <c r="B2" s="2" t="s">
        <v>32</v>
      </c>
      <c r="C2" s="2" t="s">
        <v>2</v>
      </c>
      <c r="D2" s="2" t="s">
        <v>32</v>
      </c>
    </row>
    <row r="3" spans="1:4">
      <c r="A3" s="4" t="s">
        <v>893</v>
      </c>
      <c r="B3" s="7" t="n">
        <v>173378</v>
      </c>
      <c r="C3" s="7" t="n">
        <v>249184</v>
      </c>
      <c r="D3" s="7" t="n">
        <v>173378</v>
      </c>
    </row>
    <row r="4" spans="1:4">
      <c r="A4" s="4" t="s">
        <v>894</v>
      </c>
      <c r="B4" s="5" t="n">
        <v>12005</v>
      </c>
      <c r="C4" s="5" t="n">
        <v>1276</v>
      </c>
      <c r="D4" s="5" t="n">
        <v>12005</v>
      </c>
    </row>
    <row r="5" spans="1:4">
      <c r="A5" s="4" t="s">
        <v>559</v>
      </c>
      <c r="B5" s="5" t="n">
        <v>74239</v>
      </c>
      <c r="C5" s="5" t="n">
        <v>140717</v>
      </c>
      <c r="D5" s="5" t="n">
        <v>74239</v>
      </c>
    </row>
    <row r="6" spans="1:4">
      <c r="A6" s="4" t="s">
        <v>895</v>
      </c>
      <c r="C6" s="5" t="n">
        <v>600</v>
      </c>
      <c r="D6" s="5" t="n">
        <v>400</v>
      </c>
    </row>
    <row r="7" spans="1:4">
      <c r="A7" s="4" t="s">
        <v>896</v>
      </c>
    </row>
    <row r="8" spans="1:4">
      <c r="A8" s="4" t="s">
        <v>894</v>
      </c>
      <c r="B8" s="5" t="n">
        <v>12000</v>
      </c>
      <c r="C8" s="5" t="n">
        <v>1300</v>
      </c>
      <c r="D8" s="5" t="n">
        <v>12000</v>
      </c>
    </row>
    <row r="9" spans="1:4">
      <c r="A9" s="4" t="s">
        <v>897</v>
      </c>
    </row>
    <row r="10" spans="1:4">
      <c r="A10" s="4" t="s">
        <v>898</v>
      </c>
      <c r="B10" s="7" t="n">
        <v>5100</v>
      </c>
    </row>
    <row r="11" spans="1:4">
      <c r="A11" s="4" t="s">
        <v>899</v>
      </c>
    </row>
    <row r="12" spans="1:4">
      <c r="A12" s="4" t="s">
        <v>900</v>
      </c>
      <c r="B12" s="5" t="n">
        <v>2</v>
      </c>
    </row>
    <row r="13" spans="1:4">
      <c r="A13" s="4" t="s">
        <v>901</v>
      </c>
      <c r="B13" s="7" t="n">
        <v>11100</v>
      </c>
      <c r="D13" s="5" t="n">
        <v>11100</v>
      </c>
    </row>
    <row r="14" spans="1:4">
      <c r="A14" s="4" t="s">
        <v>902</v>
      </c>
      <c r="B14" s="4" t="s">
        <v>903</v>
      </c>
    </row>
    <row r="15" spans="1:4">
      <c r="A15" s="4" t="s">
        <v>904</v>
      </c>
      <c r="B15" s="4" t="s">
        <v>631</v>
      </c>
    </row>
    <row r="16" spans="1:4">
      <c r="A16" s="4" t="s">
        <v>905</v>
      </c>
    </row>
    <row r="17" spans="1:4">
      <c r="A17" s="4" t="s">
        <v>906</v>
      </c>
      <c r="B17" s="7" t="n">
        <v>5100</v>
      </c>
      <c r="D17" s="5" t="n">
        <v>5100</v>
      </c>
    </row>
    <row r="18" spans="1:4">
      <c r="A18" s="4" t="s">
        <v>907</v>
      </c>
      <c r="B18" s="4" t="s">
        <v>463</v>
      </c>
    </row>
    <row r="19" spans="1:4">
      <c r="A19" s="4" t="s">
        <v>908</v>
      </c>
      <c r="B19" s="4" t="s">
        <v>389</v>
      </c>
    </row>
    <row r="20" spans="1:4">
      <c r="A20" s="4" t="s">
        <v>909</v>
      </c>
    </row>
    <row r="21" spans="1:4">
      <c r="A21" s="4" t="s">
        <v>906</v>
      </c>
      <c r="B21" s="7" t="n">
        <v>5100</v>
      </c>
      <c r="C21" s="5" t="n">
        <v>5200</v>
      </c>
      <c r="D21" s="5" t="n">
        <v>5100</v>
      </c>
    </row>
    <row r="22" spans="1:4">
      <c r="A22" s="4" t="s">
        <v>910</v>
      </c>
    </row>
    <row r="23" spans="1:4">
      <c r="A23" s="4" t="s">
        <v>904</v>
      </c>
      <c r="B23" s="4" t="s">
        <v>911</v>
      </c>
    </row>
    <row r="24" spans="1:4">
      <c r="A24" s="4" t="s">
        <v>912</v>
      </c>
      <c r="B24" s="7" t="n">
        <v>16200</v>
      </c>
      <c r="D24" s="5" t="n">
        <v>16200</v>
      </c>
    </row>
    <row r="25" spans="1:4">
      <c r="A25" s="4" t="s">
        <v>913</v>
      </c>
    </row>
    <row r="26" spans="1:4">
      <c r="A26" s="4" t="s">
        <v>559</v>
      </c>
      <c r="B26" s="5" t="n">
        <v>11100</v>
      </c>
      <c r="C26" s="7" t="n">
        <v>10000</v>
      </c>
      <c r="D26" s="5" t="n">
        <v>11100</v>
      </c>
    </row>
    <row r="27" spans="1:4">
      <c r="A27" s="4" t="s">
        <v>914</v>
      </c>
    </row>
    <row r="28" spans="1:4">
      <c r="A28" s="4" t="s">
        <v>893</v>
      </c>
      <c r="B28" s="7" t="n">
        <v>18000</v>
      </c>
      <c r="D28" s="7" t="n">
        <v>18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915</v>
      </c>
      <c r="B1" s="2" t="s">
        <v>452</v>
      </c>
      <c r="C1" s="2" t="s">
        <v>1</v>
      </c>
    </row>
    <row r="2" spans="1:5">
      <c r="B2" s="2" t="s">
        <v>916</v>
      </c>
      <c r="C2" s="2" t="s">
        <v>2</v>
      </c>
      <c r="D2" s="2" t="s">
        <v>32</v>
      </c>
      <c r="E2" s="2" t="s">
        <v>75</v>
      </c>
    </row>
    <row r="3" spans="1:5">
      <c r="A3" s="4" t="s">
        <v>917</v>
      </c>
      <c r="C3" s="7" t="n">
        <v>214000</v>
      </c>
      <c r="D3" s="7" t="n">
        <v>683000</v>
      </c>
      <c r="E3" s="7" t="n">
        <v>-181000</v>
      </c>
    </row>
    <row r="4" spans="1:5">
      <c r="A4" s="4" t="s">
        <v>918</v>
      </c>
    </row>
    <row r="5" spans="1:5">
      <c r="A5" s="4" t="s">
        <v>919</v>
      </c>
      <c r="B5" s="7" t="n">
        <v>3500000</v>
      </c>
    </row>
    <row r="6" spans="1:5">
      <c r="A6" s="4" t="s">
        <v>920</v>
      </c>
      <c r="B6" s="7" t="n">
        <v>3500000</v>
      </c>
    </row>
    <row r="7" spans="1:5">
      <c r="A7" s="4" t="s">
        <v>921</v>
      </c>
      <c r="C7" s="5" t="n">
        <v>536000</v>
      </c>
      <c r="D7" s="5" t="n">
        <v>328000</v>
      </c>
    </row>
    <row r="8" spans="1:5">
      <c r="A8" s="4" t="s">
        <v>917</v>
      </c>
      <c r="C8" s="7" t="n">
        <v>667000</v>
      </c>
      <c r="D8" s="7" t="n">
        <v>685000</v>
      </c>
      <c r="E8" s="7" t="n">
        <v>213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922</v>
      </c>
      <c r="B1" s="2" t="s">
        <v>1</v>
      </c>
    </row>
    <row r="2" spans="1:4">
      <c r="B2" s="2" t="s">
        <v>341</v>
      </c>
      <c r="C2" s="2" t="s">
        <v>342</v>
      </c>
      <c r="D2" s="2" t="s">
        <v>343</v>
      </c>
    </row>
    <row r="3" spans="1:4">
      <c r="A3" s="4" t="s">
        <v>923</v>
      </c>
      <c r="B3" s="5" t="n">
        <v>3</v>
      </c>
    </row>
    <row r="4" spans="1:4">
      <c r="A4" s="4" t="s">
        <v>924</v>
      </c>
      <c r="B4" s="7" t="n">
        <v>983000</v>
      </c>
      <c r="C4" s="7" t="n">
        <v>579000</v>
      </c>
      <c r="D4" s="7" t="n">
        <v>49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637</v>
      </c>
      <c r="J1" s="2" t="s">
        <v>1</v>
      </c>
    </row>
    <row r="2" spans="1:12">
      <c r="B2" s="2" t="s">
        <v>2</v>
      </c>
      <c r="C2" s="2" t="s">
        <v>638</v>
      </c>
      <c r="D2" s="2" t="s">
        <v>4</v>
      </c>
      <c r="E2" s="2" t="s">
        <v>639</v>
      </c>
      <c r="F2" s="2" t="s">
        <v>32</v>
      </c>
      <c r="G2" s="2" t="s">
        <v>640</v>
      </c>
      <c r="H2" s="2" t="s">
        <v>478</v>
      </c>
      <c r="I2" s="2" t="s">
        <v>641</v>
      </c>
      <c r="J2" s="2" t="s">
        <v>2</v>
      </c>
      <c r="K2" s="2" t="s">
        <v>32</v>
      </c>
      <c r="L2" s="2" t="s">
        <v>75</v>
      </c>
    </row>
    <row r="3" spans="1:12">
      <c r="A3" s="4" t="s">
        <v>926</v>
      </c>
      <c r="B3" s="7" t="n">
        <v>37709</v>
      </c>
      <c r="C3" s="7" t="n">
        <v>39628</v>
      </c>
      <c r="D3" s="7" t="n">
        <v>39414</v>
      </c>
      <c r="E3" s="7" t="n">
        <v>47743</v>
      </c>
      <c r="F3" s="7" t="n">
        <v>41904</v>
      </c>
      <c r="G3" s="7" t="n">
        <v>46832</v>
      </c>
      <c r="H3" s="7" t="n">
        <v>42295</v>
      </c>
      <c r="I3" s="7" t="n">
        <v>37415</v>
      </c>
      <c r="J3" s="7" t="n">
        <v>164494</v>
      </c>
      <c r="K3" s="7" t="n">
        <v>168446</v>
      </c>
      <c r="L3" s="7" t="n">
        <v>142724</v>
      </c>
    </row>
    <row r="4" spans="1:12">
      <c r="A4" s="4" t="s">
        <v>78</v>
      </c>
      <c r="B4" s="5" t="n">
        <v>5680</v>
      </c>
      <c r="C4" s="5" t="n">
        <v>6215</v>
      </c>
      <c r="D4" s="5" t="n">
        <v>6873</v>
      </c>
      <c r="E4" s="5" t="n">
        <v>11381</v>
      </c>
      <c r="F4" s="5" t="n">
        <v>8147</v>
      </c>
      <c r="G4" s="5" t="n">
        <v>9845</v>
      </c>
      <c r="H4" s="5" t="n">
        <v>7719</v>
      </c>
      <c r="I4" s="5" t="n">
        <v>4786</v>
      </c>
      <c r="J4" s="5" t="n">
        <v>30149</v>
      </c>
      <c r="K4" s="5" t="n">
        <v>30497</v>
      </c>
      <c r="L4" s="5" t="n">
        <v>26739</v>
      </c>
    </row>
    <row r="5" spans="1:12">
      <c r="A5" s="4" t="s">
        <v>81</v>
      </c>
      <c r="B5" s="5" t="n">
        <v>2986</v>
      </c>
      <c r="C5" s="5" t="n">
        <v>3425</v>
      </c>
      <c r="D5" s="5" t="n">
        <v>3993</v>
      </c>
      <c r="E5" s="5" t="n">
        <v>8282</v>
      </c>
      <c r="F5" s="5" t="n">
        <v>5404</v>
      </c>
      <c r="G5" s="5" t="n">
        <v>7032</v>
      </c>
      <c r="H5" s="5" t="n">
        <v>5102</v>
      </c>
      <c r="I5" s="5" t="n">
        <v>1912</v>
      </c>
      <c r="J5" s="5" t="n">
        <v>18686</v>
      </c>
      <c r="K5" s="5" t="n">
        <v>19450</v>
      </c>
      <c r="L5" s="5" t="n">
        <v>14311</v>
      </c>
    </row>
    <row r="6" spans="1:12">
      <c r="A6" s="4" t="s">
        <v>89</v>
      </c>
      <c r="B6" s="7" t="n">
        <v>2621</v>
      </c>
      <c r="C6" s="7" t="n">
        <v>2213</v>
      </c>
      <c r="D6" s="7" t="n">
        <v>2568</v>
      </c>
      <c r="E6" s="7" t="n">
        <v>5409</v>
      </c>
      <c r="F6" s="7" t="n">
        <v>3701</v>
      </c>
      <c r="G6" s="7" t="n">
        <v>4742</v>
      </c>
      <c r="H6" s="7" t="n">
        <v>3878</v>
      </c>
      <c r="I6" s="7" t="n">
        <v>1236</v>
      </c>
      <c r="J6" s="7" t="n">
        <v>12811</v>
      </c>
      <c r="K6" s="7" t="n">
        <v>13557</v>
      </c>
      <c r="L6" s="7" t="n">
        <v>9465</v>
      </c>
    </row>
    <row r="7" spans="1:12">
      <c r="A7" s="4" t="s">
        <v>927</v>
      </c>
      <c r="B7" s="9" t="n">
        <v>0.25</v>
      </c>
      <c r="C7" s="9" t="n">
        <v>0.21</v>
      </c>
      <c r="D7" s="9" t="n">
        <v>0.25</v>
      </c>
      <c r="E7" s="9" t="n">
        <v>0.53</v>
      </c>
      <c r="F7" s="9" t="n">
        <v>0.36</v>
      </c>
      <c r="G7" s="9" t="n">
        <v>0.46</v>
      </c>
      <c r="H7" s="9" t="n">
        <v>0.4</v>
      </c>
      <c r="I7" s="9" t="n">
        <v>0.14</v>
      </c>
      <c r="J7" s="9" t="n">
        <v>1.25</v>
      </c>
      <c r="K7" s="9" t="n">
        <v>1.39</v>
      </c>
      <c r="L7" s="9" t="n">
        <v>1.12</v>
      </c>
    </row>
    <row r="8" spans="1:12">
      <c r="A8" s="4" t="s">
        <v>928</v>
      </c>
      <c r="B8" s="10" t="n">
        <v>0.25</v>
      </c>
      <c r="C8" s="10" t="n">
        <v>0.21</v>
      </c>
      <c r="D8" s="10" t="n">
        <v>0.25</v>
      </c>
      <c r="E8" s="10" t="n">
        <v>0.52</v>
      </c>
      <c r="F8" s="10" t="n">
        <v>0.36</v>
      </c>
      <c r="G8" s="10" t="n">
        <v>0.45</v>
      </c>
      <c r="H8" s="10" t="n">
        <v>0.39</v>
      </c>
      <c r="I8" s="10" t="n">
        <v>0.14</v>
      </c>
      <c r="J8" s="10" t="n">
        <v>1.24</v>
      </c>
      <c r="K8" s="10" t="n">
        <v>1.38</v>
      </c>
      <c r="L8" s="10" t="n">
        <v>1.11</v>
      </c>
    </row>
    <row r="9" spans="1:12">
      <c r="A9" s="4" t="s">
        <v>94</v>
      </c>
      <c r="B9" s="10" t="n">
        <v>0.35</v>
      </c>
      <c r="C9" s="10" t="n">
        <v>0.35</v>
      </c>
      <c r="D9" s="10" t="n">
        <v>0.35</v>
      </c>
      <c r="E9" s="10" t="n">
        <v>0.35</v>
      </c>
      <c r="F9" s="10" t="n">
        <v>0.35</v>
      </c>
      <c r="G9" s="10" t="n">
        <v>0.35</v>
      </c>
      <c r="H9" s="10" t="n">
        <v>0.35</v>
      </c>
      <c r="I9" s="10" t="n">
        <v>0.35</v>
      </c>
      <c r="J9" s="10" t="n">
        <v>1.4</v>
      </c>
      <c r="K9" s="10" t="n">
        <v>1.4</v>
      </c>
      <c r="L9" s="9" t="n">
        <v>1.4</v>
      </c>
    </row>
    <row r="10" spans="1:12">
      <c r="A10" s="4" t="s">
        <v>929</v>
      </c>
    </row>
    <row r="11" spans="1:12">
      <c r="A11" s="4" t="s">
        <v>684</v>
      </c>
      <c r="B11" s="10" t="n">
        <v>27.99</v>
      </c>
      <c r="C11" s="10" t="n">
        <v>36.01</v>
      </c>
      <c r="D11" s="10" t="n">
        <v>35.61</v>
      </c>
      <c r="E11" s="10" t="n">
        <v>30.54</v>
      </c>
      <c r="F11" s="10" t="n">
        <v>32.1</v>
      </c>
      <c r="G11" s="10" t="n">
        <v>27.27</v>
      </c>
      <c r="H11" s="10" t="n">
        <v>26.32</v>
      </c>
      <c r="I11" s="10" t="n">
        <v>29.01</v>
      </c>
      <c r="J11" s="10" t="n">
        <v>27.99</v>
      </c>
      <c r="K11" s="10" t="n">
        <v>32.1</v>
      </c>
    </row>
    <row r="12" spans="1:12">
      <c r="A12" s="4" t="s">
        <v>930</v>
      </c>
    </row>
    <row r="13" spans="1:12">
      <c r="A13" s="4" t="s">
        <v>684</v>
      </c>
      <c r="B13" s="9" t="n">
        <v>23.35</v>
      </c>
      <c r="C13" s="9" t="n">
        <v>26.89</v>
      </c>
      <c r="D13" s="9" t="n">
        <v>27.01</v>
      </c>
      <c r="E13" s="9" t="n">
        <v>24.8</v>
      </c>
      <c r="F13" s="9" t="n">
        <v>26.07</v>
      </c>
      <c r="G13" s="9" t="n">
        <v>22.86</v>
      </c>
      <c r="H13" s="9" t="n">
        <v>21.49</v>
      </c>
      <c r="I13" s="9" t="n">
        <v>25.35</v>
      </c>
      <c r="J13" s="9" t="n">
        <v>23.35</v>
      </c>
      <c r="K13" s="9" t="n">
        <v>26.0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1</v>
      </c>
      <c r="B1" s="2" t="s">
        <v>452</v>
      </c>
      <c r="C1" s="2" t="s">
        <v>1</v>
      </c>
    </row>
    <row r="2" spans="1:6">
      <c r="B2" s="2" t="s">
        <v>932</v>
      </c>
      <c r="C2" s="2" t="s">
        <v>2</v>
      </c>
      <c r="D2" s="2" t="s">
        <v>32</v>
      </c>
      <c r="E2" s="2" t="s">
        <v>75</v>
      </c>
      <c r="F2" s="2" t="s">
        <v>933</v>
      </c>
    </row>
    <row r="3" spans="1:6">
      <c r="A3" s="4" t="s">
        <v>934</v>
      </c>
      <c r="C3" s="7" t="n">
        <v>0</v>
      </c>
      <c r="D3" s="7" t="n">
        <v>32119000</v>
      </c>
      <c r="E3" s="7" t="n">
        <v>0</v>
      </c>
    </row>
    <row r="4" spans="1:6">
      <c r="A4" s="4" t="s">
        <v>935</v>
      </c>
    </row>
    <row r="5" spans="1:6">
      <c r="A5" s="4" t="s">
        <v>936</v>
      </c>
      <c r="B5" s="5" t="n">
        <v>225000</v>
      </c>
    </row>
    <row r="6" spans="1:6">
      <c r="A6" s="4" t="s">
        <v>937</v>
      </c>
      <c r="B6" s="4" t="s">
        <v>938</v>
      </c>
    </row>
    <row r="7" spans="1:6">
      <c r="A7" s="4" t="s">
        <v>934</v>
      </c>
      <c r="B7" s="7" t="n">
        <v>32100000</v>
      </c>
    </row>
    <row r="8" spans="1:6">
      <c r="A8" s="4" t="s">
        <v>939</v>
      </c>
      <c r="F8" s="7" t="n">
        <v>50000000</v>
      </c>
    </row>
    <row r="9" spans="1:6">
      <c r="A9" s="4" t="s">
        <v>97</v>
      </c>
    </row>
    <row r="10" spans="1:6">
      <c r="A10" s="4" t="s">
        <v>940</v>
      </c>
      <c r="B10" s="5" t="n">
        <v>1500000</v>
      </c>
      <c r="D10" s="5" t="n">
        <v>1500000</v>
      </c>
    </row>
    <row r="11" spans="1:6">
      <c r="A11" s="4" t="s">
        <v>684</v>
      </c>
      <c r="B11" s="7" t="n">
        <v>23</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941</v>
      </c>
      <c r="B1" s="2" t="s">
        <v>452</v>
      </c>
    </row>
    <row r="2" spans="1:2">
      <c r="B2" s="2" t="s">
        <v>942</v>
      </c>
    </row>
    <row r="3" spans="1:2">
      <c r="A3" s="4" t="s">
        <v>943</v>
      </c>
    </row>
    <row r="4" spans="1:2">
      <c r="A4" s="4" t="s">
        <v>944</v>
      </c>
      <c r="B4" s="9" t="n">
        <v>0.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3:20:53Z</dcterms:created>
  <dcterms:modified xmlns:dcterms="http://purl.org/dc/terms/" xmlns:xsi="http://www.w3.org/2001/XMLSchema-instance" xsi:type="dcterms:W3CDTF">2017-03-15T13:20:53Z</dcterms:modified>
</cp:coreProperties>
</file>